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Summary of Significant Accounti" sheetId="11" state="visible" r:id="rId11"/>
    <sheet xmlns:r="http://schemas.openxmlformats.org/officeDocument/2006/relationships" name="Accounts Receivable And Unbill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Contingencies, and" sheetId="17" state="visible" r:id="rId17"/>
    <sheet xmlns:r="http://schemas.openxmlformats.org/officeDocument/2006/relationships" name="Shareholders'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Miscellaneous Expense, Net" sheetId="21" state="visible" r:id="rId21"/>
    <sheet xmlns:r="http://schemas.openxmlformats.org/officeDocument/2006/relationships" name="Related Party Transactions" sheetId="22" state="visible" r:id="rId22"/>
    <sheet xmlns:r="http://schemas.openxmlformats.org/officeDocument/2006/relationships" name="Cash Flow Statement- Supplement" sheetId="23" state="visible" r:id="rId23"/>
    <sheet xmlns:r="http://schemas.openxmlformats.org/officeDocument/2006/relationships" name="Entity Wide Disclosures"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counts Receivable And Unbil28"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Commitments, Contingencies, a33" sheetId="33" state="visible" r:id="rId33"/>
    <sheet xmlns:r="http://schemas.openxmlformats.org/officeDocument/2006/relationships" name="Shareholders' Equity (Tables)" sheetId="34" state="visible" r:id="rId34"/>
    <sheet xmlns:r="http://schemas.openxmlformats.org/officeDocument/2006/relationships" name="Income Taxes - (Tables)" sheetId="35" state="visible" r:id="rId35"/>
    <sheet xmlns:r="http://schemas.openxmlformats.org/officeDocument/2006/relationships" name="Miscellaneous Expense, Net (Tab" sheetId="36" state="visible" r:id="rId36"/>
    <sheet xmlns:r="http://schemas.openxmlformats.org/officeDocument/2006/relationships" name="Entity Wide Disclosures (Tables" sheetId="37" state="visible" r:id="rId37"/>
    <sheet xmlns:r="http://schemas.openxmlformats.org/officeDocument/2006/relationships" name="Quarterly Financial Data (Una38" sheetId="38" state="visible" r:id="rId38"/>
    <sheet xmlns:r="http://schemas.openxmlformats.org/officeDocument/2006/relationships" name="Basis of Presentation - Additio" sheetId="39" state="visible" r:id="rId39"/>
    <sheet xmlns:r="http://schemas.openxmlformats.org/officeDocument/2006/relationships" name="Acquisition - Additional Inform"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s Receivable And Unbil43" sheetId="43" state="visible" r:id="rId43"/>
    <sheet xmlns:r="http://schemas.openxmlformats.org/officeDocument/2006/relationships" name="Accounts Receivable And Unbil44"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Expenses - Schedule of " sheetId="51" state="visible" r:id="rId51"/>
    <sheet xmlns:r="http://schemas.openxmlformats.org/officeDocument/2006/relationships" name="Debt - Schedule of Debt (Detail" sheetId="52" state="visible" r:id="rId52"/>
    <sheet xmlns:r="http://schemas.openxmlformats.org/officeDocument/2006/relationships" name="Debt - Schedule of Principal Pa" sheetId="53" state="visible" r:id="rId53"/>
    <sheet xmlns:r="http://schemas.openxmlformats.org/officeDocument/2006/relationships" name="Debt - Additional Information (" sheetId="54" state="visible" r:id="rId54"/>
    <sheet xmlns:r="http://schemas.openxmlformats.org/officeDocument/2006/relationships" name="Commitments, Contingencies, a55" sheetId="55" state="visible" r:id="rId55"/>
    <sheet xmlns:r="http://schemas.openxmlformats.org/officeDocument/2006/relationships" name="Commitments, Contingencies, a56" sheetId="56" state="visible" r:id="rId56"/>
    <sheet xmlns:r="http://schemas.openxmlformats.org/officeDocument/2006/relationships" name="Commitments, Contingencies, a57" sheetId="57" state="visible" r:id="rId57"/>
    <sheet xmlns:r="http://schemas.openxmlformats.org/officeDocument/2006/relationships" name="Shareholders' Equity - Addition" sheetId="58" state="visible" r:id="rId58"/>
    <sheet xmlns:r="http://schemas.openxmlformats.org/officeDocument/2006/relationships" name="Shareholders' Equity -Schedule " sheetId="59" state="visible" r:id="rId59"/>
    <sheet xmlns:r="http://schemas.openxmlformats.org/officeDocument/2006/relationships" name="Shareholders' Equity - Schedule" sheetId="60" state="visible" r:id="rId60"/>
    <sheet xmlns:r="http://schemas.openxmlformats.org/officeDocument/2006/relationships" name="Shareholders' Equity - Schedu61" sheetId="61" state="visible" r:id="rId61"/>
    <sheet xmlns:r="http://schemas.openxmlformats.org/officeDocument/2006/relationships" name="Shareholders' Equity - Schedu62" sheetId="62" state="visible" r:id="rId62"/>
    <sheet xmlns:r="http://schemas.openxmlformats.org/officeDocument/2006/relationships" name="Shareholders' Equity - Schedu63" sheetId="63" state="visible" r:id="rId63"/>
    <sheet xmlns:r="http://schemas.openxmlformats.org/officeDocument/2006/relationships" name="Shareholder's Equity - Schedule" sheetId="64" state="visible" r:id="rId64"/>
    <sheet xmlns:r="http://schemas.openxmlformats.org/officeDocument/2006/relationships" name="Employee Benefit Plans - Additi" sheetId="65" state="visible" r:id="rId65"/>
    <sheet xmlns:r="http://schemas.openxmlformats.org/officeDocument/2006/relationships" name="Income Taxes - Additional Infor" sheetId="66" state="visible" r:id="rId66"/>
    <sheet xmlns:r="http://schemas.openxmlformats.org/officeDocument/2006/relationships" name="Income Taxes - Schedule of Comp" sheetId="67" state="visible" r:id="rId67"/>
    <sheet xmlns:r="http://schemas.openxmlformats.org/officeDocument/2006/relationships" name="Income Taxes - Schedule of Inco" sheetId="68" state="visible" r:id="rId68"/>
    <sheet xmlns:r="http://schemas.openxmlformats.org/officeDocument/2006/relationships" name="Income Taxes - Summary Of Diffe" sheetId="69" state="visible" r:id="rId69"/>
    <sheet xmlns:r="http://schemas.openxmlformats.org/officeDocument/2006/relationships" name="Income Taxes - Schedule of Co70" sheetId="70" state="visible" r:id="rId70"/>
    <sheet xmlns:r="http://schemas.openxmlformats.org/officeDocument/2006/relationships" name="Income Taxes - Schedule of Annu" sheetId="71" state="visible" r:id="rId71"/>
    <sheet xmlns:r="http://schemas.openxmlformats.org/officeDocument/2006/relationships" name="Income Taxes - Schedule of Gros" sheetId="72" state="visible" r:id="rId72"/>
    <sheet xmlns:r="http://schemas.openxmlformats.org/officeDocument/2006/relationships" name="Miscellaneous Expense, Net - Co" sheetId="73" state="visible" r:id="rId73"/>
    <sheet xmlns:r="http://schemas.openxmlformats.org/officeDocument/2006/relationships" name="Related Party Transactions - Ad" sheetId="74" state="visible" r:id="rId74"/>
    <sheet xmlns:r="http://schemas.openxmlformats.org/officeDocument/2006/relationships" name="Cash Flow Statement- Suppleme75" sheetId="75" state="visible" r:id="rId75"/>
    <sheet xmlns:r="http://schemas.openxmlformats.org/officeDocument/2006/relationships" name="Entity Wide Disclosures - Addit" sheetId="76" state="visible" r:id="rId76"/>
    <sheet xmlns:r="http://schemas.openxmlformats.org/officeDocument/2006/relationships" name="Entity Wide Disclosures - Summa" sheetId="77" state="visible" r:id="rId77"/>
    <sheet xmlns:r="http://schemas.openxmlformats.org/officeDocument/2006/relationships" name="Quarterly Financial Data (Una78" sheetId="78" state="visible" r:id="rId78"/>
  </sheets>
  <definedNames/>
  <calcPr calcId="124519" fullCalcOnLoad="1"/>
</workbook>
</file>

<file path=xl/sharedStrings.xml><?xml version="1.0" encoding="utf-8"?>
<sst xmlns="http://schemas.openxmlformats.org/spreadsheetml/2006/main" uniqueCount="958">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EDP</t>
  </si>
  <si>
    <t>Entity Registrant Name</t>
  </si>
  <si>
    <t>Medpace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and unbilled, net (includes $1.0 million and $2.3 million with related parties at December 31, 2017 and 2016, respectively)</t>
  </si>
  <si>
    <t>Prepaid expenses and other current assets</t>
  </si>
  <si>
    <t>Total current assets</t>
  </si>
  <si>
    <t>Property and equipment, net</t>
  </si>
  <si>
    <t>Goodwill</t>
  </si>
  <si>
    <t>Intangible assets, net</t>
  </si>
  <si>
    <t>Deferred income taxes</t>
  </si>
  <si>
    <t>Other assets</t>
  </si>
  <si>
    <t>Total assets</t>
  </si>
  <si>
    <t>Current liabilities:</t>
  </si>
  <si>
    <t>Accounts payable</t>
  </si>
  <si>
    <t>Accrued expenses</t>
  </si>
  <si>
    <t>Pre-funded study costs (includes $1.0 million and $3.9 million with related parties at December 31, 2017 and 2016, respectively)</t>
  </si>
  <si>
    <t>Advanced billings (includes $1.7 million and $7.6 million with related parties at December 31, 2017 and 2016, respectively)</t>
  </si>
  <si>
    <t>Current portion of long-term debt</t>
  </si>
  <si>
    <t>Other current liabilities</t>
  </si>
  <si>
    <t>Total current liabilities</t>
  </si>
  <si>
    <t>Long-term debt, net, less current portion</t>
  </si>
  <si>
    <t>Deemed landlord liability, less current portion</t>
  </si>
  <si>
    <t>Deferred income tax liability</t>
  </si>
  <si>
    <t>Deferred credit</t>
  </si>
  <si>
    <t>Other long-term liabilities</t>
  </si>
  <si>
    <t>Total liabilities</t>
  </si>
  <si>
    <t>Commitments and contingencies (see Note 9)</t>
  </si>
  <si>
    <t>Shareholders’ equity:</t>
  </si>
  <si>
    <t>Preferred stock - $0.01 par-value; 5,000,000 shares authorized; 0 shares issued and outstanding at December 31, 2017 and 2016, respectively</t>
  </si>
  <si>
    <t>Common stock - $0.01 par-value; 250,000,000 shares authorized at December 31, 2017 and 2016, respectively; 35,466,510 and 40,662,856 shares issued and outstanding at December 31, 2017 and 2016, respectively</t>
  </si>
  <si>
    <t>Treasury stock - 200,000 shares at December 31, 2017</t>
  </si>
  <si>
    <t>Additional paid-in capital</t>
  </si>
  <si>
    <t>Accumulated deficit</t>
  </si>
  <si>
    <t>Accumulated other comprehensive loss</t>
  </si>
  <si>
    <t>Total shareholders’ equity</t>
  </si>
  <si>
    <t>Total liabilities and shareholders’ equity</t>
  </si>
  <si>
    <t>CONSOLIDATED BALANCE SHEETS (Parenthetical) - USD ($) $ in Millions</t>
  </si>
  <si>
    <t>Statement Of Financial Position [Abstract]</t>
  </si>
  <si>
    <t>Accounts receivable, unbilled services with related parties</t>
  </si>
  <si>
    <t>Pre-funded study costs with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Revenue:</t>
  </si>
  <si>
    <t>Service revenue, net (includes $11.1 million, $24.1 million and $24.0 million with related parties for the years ended December 31, 2017, 2016 and 2015, respectively)</t>
  </si>
  <si>
    <t>Reimbursed out-of-pocket revenue (includes $1.5 million, $5.4 million and $6.9 million with related parties for years ended December 31, 2017, 2016 and 2015, respectively)</t>
  </si>
  <si>
    <t>Total revenue</t>
  </si>
  <si>
    <t>Operating expenses:</t>
  </si>
  <si>
    <t>Direct costs, excluding depreciation and amortization</t>
  </si>
  <si>
    <t>Reimbursed out-of-pocket expenses (includes $1.5 million, $5.4 million and $6.9 million with related parties for years ended December 31, 2017, 2016 and 2015, respectively)</t>
  </si>
  <si>
    <t>Selling, general and administrative</t>
  </si>
  <si>
    <t>Impairment of goodwill</t>
  </si>
  <si>
    <t>Depreciation</t>
  </si>
  <si>
    <t>Amortization</t>
  </si>
  <si>
    <t>Total operating expenses</t>
  </si>
  <si>
    <t>Income from operations</t>
  </si>
  <si>
    <t>Other expense, net:</t>
  </si>
  <si>
    <t>Loss on extinguishment of debt</t>
  </si>
  <si>
    <t>Miscellaneous expense, net</t>
  </si>
  <si>
    <t>Interest expense, net</t>
  </si>
  <si>
    <t>Total other expense, net</t>
  </si>
  <si>
    <t>Income (loss) before income taxes</t>
  </si>
  <si>
    <t>Income tax provision</t>
  </si>
  <si>
    <t>Net income (loss)</t>
  </si>
  <si>
    <t>Net income (loss) per share attributable to common shareholders:</t>
  </si>
  <si>
    <t>Basic</t>
  </si>
  <si>
    <t>Diluted</t>
  </si>
  <si>
    <t>Weighted average common shares outstanding:</t>
  </si>
  <si>
    <t>CONSOLIDATED STATEMENTS OF OPERATIONS (Parenthetical) - USD ($) $ in Millions</t>
  </si>
  <si>
    <t>Income Statement [Abstract]</t>
  </si>
  <si>
    <t>Service revenue with related parties</t>
  </si>
  <si>
    <t>Reimbursed out-of-pocket revenue with related parties</t>
  </si>
  <si>
    <t>Reimbursed out-of-pocket expenses with related parties</t>
  </si>
  <si>
    <t>CONSOLIDATED STATEMENTS OF COMPREHENSIVE INCOME (LOSS) - USD ($) $ in Thousands</t>
  </si>
  <si>
    <t>Statement Of Income And Comprehensive Income [Abstract]</t>
  </si>
  <si>
    <t>Other comprehensive loss</t>
  </si>
  <si>
    <t>Foreign currency translation adjustments, net of taxes</t>
  </si>
  <si>
    <t>Comprehensive income (loss)</t>
  </si>
  <si>
    <t>CONSOLIDATED STATEMENTS OF SHAREHOLDERS' EQUITY - USD ($) $ in Thousands</t>
  </si>
  <si>
    <t>Total</t>
  </si>
  <si>
    <t>Common Stock</t>
  </si>
  <si>
    <t>Treasury Stock</t>
  </si>
  <si>
    <t>Additional Paid-in Capital</t>
  </si>
  <si>
    <t>Retained Earnings</t>
  </si>
  <si>
    <t>AOCI Attributable to Parent</t>
  </si>
  <si>
    <t>Balance at Dec. 31, 2014</t>
  </si>
  <si>
    <t>Issuance of common stock</t>
  </si>
  <si>
    <t>Stock-based compensation expense</t>
  </si>
  <si>
    <t>Stock options exercised</t>
  </si>
  <si>
    <t>Tax benefit deficiency from stock-based compensation</t>
  </si>
  <si>
    <t>Balance at Dec. 31, 2015</t>
  </si>
  <si>
    <t>Common stock issuance costs</t>
  </si>
  <si>
    <t>Reclassification of liability classified stock options upon IPO</t>
  </si>
  <si>
    <t>Tax effect of initial public offering related costs</t>
  </si>
  <si>
    <t>Tax benefit from stock-based compensation</t>
  </si>
  <si>
    <t>Balance at Dec. 31, 2016</t>
  </si>
  <si>
    <t>Impact to Retained Earnings from adoption of ASU 2016-09</t>
  </si>
  <si>
    <t>BALANCE — January 1, 2017</t>
  </si>
  <si>
    <t>Repurchases of common stock</t>
  </si>
  <si>
    <t>Treasury stock purchases</t>
  </si>
  <si>
    <t>Balance at Dec. 31, 2017</t>
  </si>
  <si>
    <t>CONSOLIDATED STATEMENTS OF CASH FLOWS - USD ($) $ in Thousands</t>
  </si>
  <si>
    <t>3 Months Ended</t>
  </si>
  <si>
    <t>24 Months Ended</t>
  </si>
  <si>
    <t>Mar. 31, 2017</t>
  </si>
  <si>
    <t>Mar. 31, 2016</t>
  </si>
  <si>
    <t>CASH FLOWS FROM OPERATING ACTIVITIES:</t>
  </si>
  <si>
    <t>Adjustments to reconcile net income (loss) to net cash provided by operating activities:</t>
  </si>
  <si>
    <t>Amortization of debt issuance costs and discount</t>
  </si>
  <si>
    <t>Deferred income tax provision (benefit)</t>
  </si>
  <si>
    <t>Amortization and adjustment of deferred credit</t>
  </si>
  <si>
    <t>Other</t>
  </si>
  <si>
    <t>Changes in assets and liabilities:</t>
  </si>
  <si>
    <t>Accounts receivable and unbilled, net</t>
  </si>
  <si>
    <t>Pre-funded study costs</t>
  </si>
  <si>
    <t>Advanced billings</t>
  </si>
  <si>
    <t>Other assets and liabilities, net</t>
  </si>
  <si>
    <t>Net cash provided by operating activities</t>
  </si>
  <si>
    <t>CASH FLOWS FROM INVESTING ACTIVITIES:</t>
  </si>
  <si>
    <t>Property and equipment expenditures</t>
  </si>
  <si>
    <t>Acquisition of intangibles</t>
  </si>
  <si>
    <t>Net cash used in investing activities</t>
  </si>
  <si>
    <t>CASH FLOWS FROM FINANCING ACTIVITIES:</t>
  </si>
  <si>
    <t>Payment for common stock issuance costs</t>
  </si>
  <si>
    <t>Proceeds from stock option exercises</t>
  </si>
  <si>
    <t>Excess tax benefit from stock-based compensation</t>
  </si>
  <si>
    <t>Proceeds from issuance of debt, net of original issue discount</t>
  </si>
  <si>
    <t>Payment of debt</t>
  </si>
  <si>
    <t>Proceeds from revolving loan</t>
  </si>
  <si>
    <t>Payments on revolving loan</t>
  </si>
  <si>
    <t>Debt issuance costs</t>
  </si>
  <si>
    <t>Payment of deemed landlord liability</t>
  </si>
  <si>
    <t>Payment on debt extinguishment</t>
  </si>
  <si>
    <t>Proceeds from common stock issued, net</t>
  </si>
  <si>
    <t>Net cash used in financing activities</t>
  </si>
  <si>
    <t>EFFECT OF EXCHANGE RATES ON CASH, CASH EQUIVALENTS, AND RESTRICTED CASH</t>
  </si>
  <si>
    <t>(DECREASE) INCREASE IN CASH, CASH EQUIVALENTS, AND RESTRICTED CASH</t>
  </si>
  <si>
    <t>CASH, CASH EQUIVALENTS, AND RESTRICTED CASH — Beginning of period</t>
  </si>
  <si>
    <t>CASH, CASH EQUIVALENTS, AND RESTRICTED CASH — End of period</t>
  </si>
  <si>
    <t>SUPPLEMENTAL DISCLOSURE OF CASH FLOW INFORMATION—</t>
  </si>
  <si>
    <t>Cash paid during the period for income taxes</t>
  </si>
  <si>
    <t>Cash paid during the period for interest</t>
  </si>
  <si>
    <t>Acquisition of property and equipment—non-cash</t>
  </si>
  <si>
    <t>Basis of Presentation</t>
  </si>
  <si>
    <t>Accounting Policies [Abstract]</t>
  </si>
  <si>
    <t>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Share Repurchases In November 2017, approved an agreement to repurchase 2,000,000 shares of the Company’s common stock from Cinven in connection with the Secondary Offering (as described below) for aggregate consideration of approximately $60.3 million, representing a purchase price of $30.16 per share. In August 2017, the Disinterested Directors of the Company approved a stock repurchase agreement with Medpace Limited Partnership, a Guernsey limited partnership (the “Limited Partnership” acting through its general partner, Medpace GP Limited, a Guernsey company, the “General Partner” and, the Limited Partnership acting through the General Partner, “Cinven”), pursuant to which the Company repurchased 2,000,000 shares of the Company’s common stock from Cinven for aggregate consideration of approximately $60.5 million, representing a purchase price of $30.27 per share. The Company funded the repurchase with cash on hand and $40.0 million in borrowings under our Senior Secured Revolving Credit Facility. In April 2017, the Board of the Company authorized a share repurchase program with an authorized repurchase level of $50.0 million. The share repurchase program was cancelled in the fourth quarter of 2017. Repurchases under the repurchase program took place in the open market or negotiated transactions, at the discretion of the Company’s management. During the year ended December 31, 2017, the Company repurchased 1,342,786 shares of its outstanding common stock for $34.7 million under this share repurchase program. The Company has elected to constructively retire all repurchased shares with all amounts paid in excess of Common stock par value reflected within Accumulated deficit in the Company’s consolidated balance sheets, except for 200,000 shares, which are reflected within treasury stock in the Company’s consolidated balance sheets. Initial Public Offering On August 11, 2016, the Company's common stock began trading on the NASDAQ Global Select Market (“NASDAQ”) under the symbol "MEDP". On August 16, 2016, the Company completed its initial public offering (“IPO”) of its common stock at a price to the public of $23.00 per share. The Company issued and sold 8,050,000 shares of common stock in the IPO, including 1,050,000 common shares issued pursuant to the full exercise of the underwriters' option to purchase additional shares. The IPO raised net proceeds of approximately $173.6 million after deducting underwriting discounts and commissions. As contemplated in the Company’s prospectus filed pursuant to Rule 424(b) under the Securities Act of 1933, as amended (the “Securities Act”), with the Securities and Exchange Commission on August 11, 2016, the net proceeds from the IPO, along with cash on hand, were used to repay $175.0 million of outstanding borrowings under the 2014 Senior Secured Term Loan Facility (as defined below) and $2.7 million of offering expenses. Secondary Offering During 2017, Cinven sold a total of 4,600,000 shares of the Company’s common stock as part of a secondary offering. The Company incurred professional fees in connection with the secondary offering of $0.4 million during year ended December 31, 2017. The fees are included within operating expenses in the accompanying consolidated statement of operations. As of December 31, 2017, Cinven owned 46.2% of the Company’s outstanding common stock.</t>
  </si>
  <si>
    <t>Acquisition</t>
  </si>
  <si>
    <t>Asset Acquisition [Abstract]</t>
  </si>
  <si>
    <t>2. ACQUISITION In May 2017, the Company acquired out of bankruptcy NephroGenex, Inc. (“Nephrogenex” or the “Debtor”), a publicly-held pharmaceutical company that had previously filed for relief under Chapter 11 of the United States Bankruptcy Code. The Company, which was the largest unsecured creditor of Nephrogenex, entered into an agreement through the bankruptcy process, to exchange its unsecured claim for 100% of the common stock in the post-bankruptcy, debt-free Debtor. The assets of the acquired Debtor consist primarily of tax attributes as well as in-process research and development and other intangible assets. An analysis by the Company determined that substantially all the fair value of the assets on the date of acquisition is captured in the tax attributes, as the intangible assets account for a relatively immaterial portion of the fair market value of the total assets received. The acquisition of the Debtor was accounted for as an asset purchase. The Company allocated its consideration paid of $1.2 million, consisting of accounts receivable and unbilled receivables and transaction related costs, on a pro rata basis to the assets acquired based on their respective fair values. Acquired assets include intangible assets of $0.5 million, deferred tax assets of $22.2 million, consisting of tax effected net operating losses in the amount of $13.5 million, tax effected capitalized research and development expenses of $8.5 million and tax effected federal tax credits of $0.2 million, and deferred tax liabilities of $0.1 million. The excess amount of fair value received over consideration paid of $21.4 million was recorded as a Deferred credit in the consolidated balance sheets and is recognized within income tax provision in proportion to the realization of the deferred tax assets and federal tax credits prospectively. During the fourth quarter of the year ended December 31, 2017, the Deferred tax assets and related Deferred credit balances were revalued due primarily to the impact of tax reform. See Note 12 of the Notes to Consolidated Financial Statements for further discussion of the impact of tax reform on our consolidated financial statements.</t>
  </si>
  <si>
    <t>Summary of Significant Accounting Policies</t>
  </si>
  <si>
    <t>3. SUMMARY OF SIGNIFICANT ACCOUNTING POLICIES 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service revenue, net, allowances for doubtful accounts, acquisition purchase price allocations, long-lived asset impairment and useful lives, exit liabilities, stock-based compensation, uncertain income tax positions and contingencies. 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 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loss) income. Separately, net realized gains and losses on foreign currency transactions are included in Miscellaneous expense, net, on the consolidated statements of operations. Foreign currency transactions resulted in net losses of $1.0 million, $0.7 million and $1.3 million Revenue Recognition The Company generally enters into contracts with customers to provide services ranging in duration from a few months to several years. The contract terms generally provide for payments based on a fixed fee or unit-of-service arrangement. Revenue on these arrangements is recognized when there is persuasive evidence of an arrangement, the service offering has been delivered to the customer, the arrangement consideration is determinable and the collection of the fees is reasonably assured. The Company recognizes revenue for services provided on fixed fee arrangements based on the proportional performance methodology, which is determined by assessing the proportion of performance completed or delivered to date compared to total specific measures to be delivered or completed under the terms of the arrangement. The measures utilized to assess performance are specific to the service provided, and the Company generally compares the ratio of hours completed to the total estimated hours necessary to complete the contract. A detailed project budget by hours is developed based on many factors, including but not limited to the scope of the work, the complexity of the study, the participating geographic locations, and the Company’s historical experience. Management believes the reporting and estimation of hours is the best available measure of progress on many of the services provided and best reflects the pattern in which obligations to customers are fulfilled. To assist with the estimation of hours expected to complete a project, regular contract reviews for each project are performed in which performance to date is compared to the most current estimate to complete assumptions. The reviews include an assessment of effort incurred to date compared to expectations based on budget assumptions and other circumstances specific to the project. The total estimated hours necessary to complete a fixed-fee contract, based on these reviews, are updated and any revisions to the existing hours budget result in cumulative adjustments to the amount of revenue recognized in the period in which the revisions are identified. Fixed-fee contracts provide for pricing modifications upon scope of work changes. The Company recognizes revenue related to work performed in connection with scope changes when the underlying services are performed, a binding contractual commitment has been executed with the customer and collectability is reasonably assured. Costs are not deferred in anticipation of contracts being awarded or amendments being finalized, but are expensed as incurred. For unit-of-service arrangements, the Company recognizes revenue in the period in which the unit is delivered. Service unit elements largely consist of various project management, consulting and analytical testing services. Many contractual arrangements combine multiple service elements. For these contracts, arrangement consideration is allocated to identified units of account based on the relative selling price of each unit of account. The best evidence of selling price of a unit of account is vendor specific objective evidence (“VSOE”), which is the price charged when the deliverable is sold separately. When VSOE is not available to determine selling price, management uses relative third party evidence, if available. When neither VSOE nor third party evidence of selling price exists, management uses its best estimate of selling price considering all relevant information that is available. Most contracts are terminable by the customer, either immediately or according to advance notice terms specified within the contracts. These contracts require payment of fees to the Company for services rendered through the date of termination and may require payment for subsequent services necessary to conclude the study or close out the contract. Final settlement amounts are agreed upon with the customer and included in Service revenue, net when realization is reasonably assured. The Company occasionally enters into volume rebate arrangements with customers that provide for rebates if certain specified spending thresholds are met. These rebate obligations are recorded as a reduction of revenue when it appears probable that the customer will earn the rebates and the related amount is estimable. Service revenue is presented net of rebates of $0.2 million, less than $0.1 million and $0.1 million in the consolidated statements of operations during the years ended December 31, 2017, 2016 and 2015, respectively. The Company records revenue net of any tax assessments by governmental authorities that are imposed and concurrent with specific revenue generating transactions. 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17, 2016 and 2015, credit losses have been immaterial and within management’s expectations. At December 31, 2017 and 2016, there were no customers accounting for more than 10% of the Company’s accounts receivable. Costs and Expenses Direct costs, excluding depreciation and amortization, include direct labor and related employee benefits, laboratory supplies, and other expenses contributing to service delivery. Direct costs, excluding depreciation and amortization,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Direct costs, excluding depreciation and amortization,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6 million, $0.6 million and $0.4 million Reimbursed Out-of-Pocket Expenses The Company incurs on behalf of its customers various out-of-pocket expenditures including, but not limited to, travel, meetings, printing, and shipping and handling fees, which are reflected as a separate component of operating expenses and recorded in Reimbursed out-of-pocket expenses in the accompanying consolidated statements of operations. Reimbursements received are reflected in Reimbursed out-of-pocket revenue without mark-up or profit in the consolidated statements of operations. Fees paid to investigators and other disbursements in which the Company acts as an agent on behalf of the customer are recorded net in the consolidated statements of operations with no impact on the Company’s revenue or expenses. Funds received in advance of study expenditures are recorded as Pre-funded study cost liabilities on the consolidated balance sheets. Any pre-funded amounts remaining at the conclusion of a study are returned to the client. Pre-funded study cost disbursements of $138.7 million, $150.3 million and $114.4 million Income Taxes The Company’s consolidated U.S. federal income tax return is comprised of its U.S. subsidiaries and one of its foreign subsidiari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current accounting position is that unremitted foreign earnings are indefinitely reinvested. The Company has accrued a provisional Transition Tax on the deemed repatriated earnings that were previously indefinitely reinvested. We will continue to monitor our assertion related to investment of foreign earnings and how this assertion may be impacted by the “Tax Cuts and Jobs Act” (TCJA). See Note 12 for further information regarding how this assertion could be impacted by the TCJA.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 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 Stock-Based Compensation The Company has stock-based employee compensation plans for which it incurs compensation expense. Equity Awards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Stock-based compensation expense for both the 2016 Plan and 2014 Plan is calculated using the fair value method on the grant date. The Company expenses stock-based compensation using a graded vesting schedule. For liability-classified awards under the 2014 Plan, the Company recorded fair value adjustments up to and including the settlement date. Changes in the fair value of the stock compensation liability that occurred during the requisite service period were recognized as compensation cost over the vesting period. Changes in the fair value of the stock compensation liability that occurred after the end of the requisite service period but before settlement, were compensation cost of the period in which the change occurred.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settle in unregistered shares of the Company. As a result of the modification in the settlement condition, the options are equity-classified instruments and changes in the fair value of the stock compensation liability that occur during the requisite service period are no longer recognized. Stock-based compensation expense is allocated between Direct costs, excluding depreciation and amortization, and Selling, general and administrative in the consolidated statements of operations based on the underlying classification and scope of work for the employees receiving the Awards. Net Income (Loss)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17, 2016 and 2015 (in thousands, except for earnings per share):
Year Ended December 31,
2017
2016
2015
Weighted-average shares:
Common shares outstanding
39,056
35,690
31,346
RSAs
90
88
-
Total weighted-average shares
39,146
35,778
31,346
Earnings per common share—Basic
Net income (loss)
$
39,122
$
13,425
$
(8,673
)
Less: Undistributed earnings allocated to RSAs
90
33
-
Net income (loss) available to common shareholders—Basic
$
39,032
$
13,392
$
(8,673
)
Net income (loss) per common share—Basic
$
1.00
$
0.38
$
(0.28
)
Basic weighted-average common shares outstanding
39,056
35,690
31,346
Effect of diluted shares
783
639
-
Diluted weighted-average shares outstanding
39,839
36,329
31,346
Net income (loss) per common share—Diluted
$
0.98
$
0.37
$
(0.28
) For the years ended December 31, 2017, 2016 and 2015, the computation of diluted EPS excludes the effect of (in thousands) 0, 0 and 660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7. There were no transfers between Level 1, Level 2, or Level 3 during the years ended December 31, 2017, 2016 and 2015. Cash and Cash Equivalents, including Restricted Cash Cash and cash equivalents, including restricted cash, are invested in demand deposit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Accounts Receivable and Unbilled, Net Accounts receivable represent amounts due from the Company’s customers who are concentrated primarily in the pharmaceutical, biotechnology, and medical device industries. Unbilled services represent service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 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 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 Leases The Company leases facilities and equipment to be used in its operations, some of which require capitalization in accordance with US GAAP. Upon the execution of new leases, the Company determines the appropriate classification of the lease as operating or capital and reflects the impact of this classification in its consolidated financial statements. 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IV clinical research services, Laboratories, and Clinics as of December 31, 2017. The Company performs its annual impairment tests during the fourth quarter each year, utilizing the quantitative two step model defined by accounting guidance which governs such assessments. The first step involves the Company comparing each of its reporting unit carrying values, inclusive of assigned goodwill, to their respective estimated fair values. Fair value is estimated using a combination of the income approach, a discounted cash flow analysis, and the market approach, utilizing the guideline company method. If the calculation in the first step results in any of the reporting units’ carrying values exceeding their respective estimated fair values, a second step is performed. The second step requires the Company to allocate the fair value of the reporting unit derived in the first step to the fair value of the reporting unit’s net assets. Any fair value in excess of amounts allocated to such net assets represent the implied fair value of goodwill for that reporting unit. Any excess of reporting unit carrying value of goodwill over the implied fair value of goodwill results in an impairment. There was no indication of impairment related to goodwill based on the fourth quarter 2017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7 assessment. Finite-lived intangible assets consist mainly of the value assigned to customer relationships, backlog and developed technologies. Finite-lived intangible assets are amortized straight-line or using an accelerated method over their estimated useful lives, which range in term from seventeen months to fifteen years. 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 Advanced Billings Advanced billings represents cash received from customers, or billed amounts per an agreed upon payment schedule, in advance of services being performed or revenue being recognized. Deemed Landlord Liabilities Deemed landlord liabilities are recorded at their net present value when the Company enters into qualifying leases and are reduced as the Company makes periodic lease payments on the properties. Deferred Credit Deferred credit represents tax credits recognized initially in conjunction with the Nephrogenex asset acquisition that will be recognized within Income tax provision in proportion to the realization of the deferred tax assets and federal tax credits prospectively. Other Current Liabilities and Other Long-Term Liabilities Deferred rent represents the cumulative additional portion of rent expense recognized on a straight line basis in conjunction with the Company’s current leases at the balance sheet date. The Company defers incentives received from landlords for the purpose of making leasehold improvements. These liabilities are amortized as a component of rent expense over the term of the respective lease. Exit liabilities, if any exist, are recorded at their net present value to the extent the Company no longer receives any benefit from the related property and when the Company has ceased all use of the property. Asset retirement obligations, to the extent they exist, are recorded at their net present value and accreted to the Company’s estimate of liability at the time the obligation would be required to be satisfied. Recently Adopted Accounting Standards In January 2017, the Financial Accounting Standards Board (“FASB”) issued Accounting Standards Update (“ASU”) 2017-01, Business Combinations. The standard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is effective for fiscal years beginning after December 15, 2017, and for interim periods within those fiscal years. The Company, as permitted, early adopted ASU 2017-01 using the prospective method in the second quarter of 2017. ASU 2017-01 was considered in the asset acquisition described in Note 2.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year ended December 31,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t>
  </si>
  <si>
    <t>Accounts Receivable And Unbilled, Net</t>
  </si>
  <si>
    <t>Receivables [Abstract]</t>
  </si>
  <si>
    <t xml:space="preserve">4. ACCOUNTS RECEIVABLE AND UNBILLED, NET Accounts receivable and unbilled, net includes service revenue and reimbursed out-of-pocket revenue. Accounts receivable and unbilled, net consisted of the following at December 31 (in thousands):
2017
2016
Accounts receivable
$
55,599
$
48,270
Unbilled
28,153
34,719
Less allowance for doubtful accounts
(673)
(3,222)
Total accounts receivable and unbilled, net
$
83,079
$
79,767
A rollforward of allowance for doubtful account activity is as follows:
Year Ended December 31,
2017
2016
2015
Allowance for doubtful accounts - beginning balance
$
(3,222
)
$
(1,724
)
$
(5,855
)
Current year provision
(250
)
(2,166
)
(642
)
Write-offs, recoveries and the effects of foreign currency exchange
2,799
668
4,773
Allowance for doubtful accounts - ending balance
$
(673
)
$
(3,222
)
$
(1,724
) </t>
  </si>
  <si>
    <t>Property and Equipment, Net</t>
  </si>
  <si>
    <t>Property Plant And Equipment [Abstract]</t>
  </si>
  <si>
    <t>5. PROPERTY AND EQUIPMENT, NET Property and equipment, net consisted of the following at December 31 (in thousands):
2017
2016
Land
$
972
$
543
Equipment
12,171
10,094
Furniture, fixtures, and leasehold improvements
21,280
15,415
Computer hardware, software, and phone equipment
9,571
7,535
Buildings
2,559
2,253
Deemed assets from landlord building construction
22,752
22,752
Construction-in-progress
5,554
2,840
Property and equipment at cost
74,859
61,432
Less: Accumulated depreciation
(26,120
)
(17,627
)
Property and equipment, net
$
48,739
$
43,805
Depreciation expense, which includes amortization from capital leases, was $8.6 million and $7.4 million for the years December 31, 2017 and 2016, respectively. In 2011, Medpace, Inc. entered into two multi-year lease agreements governing the future occupancy of additional office space in Cincinnati, Ohio. The Company assumed occupancy of both spaces during 2012 and began making lease payments at that time. The leases expire in 2027 and the Company has one 10-year option to extend the term of the leases. In accordance with the accounting guidance related to leases, the Company was deemed in substance to be the owner of the property during the construction phase. The accounting guidance requires that a lessee be considered the owner of a real estate project during the construction period if a related party of the lessee is an owner of the real estate. Given that a related party of Medpace made an equity investment in the lessor, Medpace was considered the owner of the property for accounting purposes during the buildings’ construction. Accordingly, the Company reflected the building and related liabilities as Deemed assets from landlord building construction (“Deemed Assets”) and Deemed landlord liabilities, respectively in the consolidated balance sheets. The Deemed Assets are being fully depreciated, on a straight line basis, over the 15-year term of the lease.</t>
  </si>
  <si>
    <t>Goodwill and Intangible Assets</t>
  </si>
  <si>
    <t>Goodwill And Intangible Assets Disclosure [Abstract]</t>
  </si>
  <si>
    <t>6. GOODWILL AND INTANGIBLE ASSETS Goodwill The changes in the carrying amount of goodwill are as follows (in thousands):
Balance as of December 31, 2015
$
660,981
Impairment of Goodwill
-
Balance as of December 31, 2017 and 2016
$
660,981
The annual impairment test performed in the fourth quarter of 2015 resulted in an impairment charge of $9.3 million related to the Company’s Clinics reporting unit. The 2015 goodwill impairment charge represents the total accumulated goodwill impairment losses recognized to date on existing goodwill through December 31, 2017. Total assets carried on the balance sheet and not remeasured to fair value on a recurring basis, identified as Level 3 measurements, as of December 31, 2017 are $692.6 million, comprised of $661.0 million of goodwill and Intangible Assets, Net Intangible assets, net consisted of the following at December 31 (in thousands):
2017
2016
Intangible assets:
Finite-lived intangible assets:
Carrying amount:
Backlog
$
72,630
$
72,630
Customer relationships
145,051
145,051
Developed technologies
54,475
54,475
Other
3,074
2,505
Total finite-lived intangible assets
275,230
274,661
Accumulated amortization:
Backlog
(72,630
)
(72,630
)
Customer relationships
(92,661
)
(66,267
)
Developed technologies
(40,856
)
(29,961
)
Other
(1,989
)
(1,378
)
Total accumulated amortization
(208,136
)
(170,236
)
Total finite-lived intangible assets, net
67,094
104,425
Trade name (indefinite-lived)
31,646
31,646
Total intangible assets, net
$
98,740
$
136,071
As of December 31, 2017, estimated amortization expense of the Company’s intangible assets for each of the next five years and thereafter is as follows (in thousands):
2018
$
29,561
2019
14,829
2020
7,876
2021
5,114
2022
3,353
Later years
6,361
$
67,094</t>
  </si>
  <si>
    <t>Accrued Expenses</t>
  </si>
  <si>
    <t>Payables And Accruals [Abstract]</t>
  </si>
  <si>
    <t>7. ACCRUED EXPENSES Accrued expenses consisted of the following at December 31 (in thousands):
2017
2016
Employee compensation and benefits
$
19,707
$
21,453
Other
3,966
2,964
Total accrued expenses
$
23,673
$
24,417</t>
  </si>
  <si>
    <t>Debt</t>
  </si>
  <si>
    <t>Debt Disclosure [Abstract]</t>
  </si>
  <si>
    <t xml:space="preserve">8. DEBT Debt consisted of the following at December 31 (in thousands):
2017
2016
Revolving credit facility
$
70,000
$
-
Term loan
152,625
165,000
Less unamortized discount
(399
)
(534
)
Less unamortized term loan debt issuance costs
(615
)
(824
)
Less current portion of long-term debt
(16,500
)
(12,375
)
Long-term debt, net, less current portion
$
205,111
$
151,267
Principal payments on debt are due as follows (in thousands):
2018
16,500
2019
16,500
2020
20,625
2021
169,000
Total
$
222,625
The estimated fair value of the Company’s debt based on Level 2 inputs using the market approach, which is primarily based on rates at which the debt is traded among financial institutions, 2016 Credit Agreement On December 8, 2016 (the “Closing Date”), Medpace IntermediateCo, Inc., as borrower (the “Borrower”), and Medpace Acquisition, Inc., a wholly-owned subsidiary of Medpace Holdings, Inc. (the “Company”), as parent guarantor (the “Parent Guarantor”), entered into a credit agreement (the “Senior Secured Credit Agreement”) consisting of a $165.0 million term loan (the “Senior Secured Term Loan Facility”) issued at 99.7% and a $150.0 million revolving credit facility (the “Senior Secured Revolving Credit Facility” and, together with the Senior Secured Term Loan Facility, the “Senior Secured Credit Facilities”). The Senior Secured Term Loan Facility and Senior Secured Revolving Credit Facility expire in December 2021. The Senior Secured Credit Facilities provide for, at the Company’s option, interest at the Eurocurrency rate or Base rate for the Senior Secured Term Loan Facility and the Senior Secured Revolving Credit Facility borrowings. The Company, at its discretion, may choose interest periods of one, two, three or six months, which determines the interest rate to be applied. Interest on Eurocurrency loans continues to be payable at the end of the selected Eurocurrency term and interest on Base rate loans are payable quarterly in conjunction with any required principal payments. Borrowings under the Senior Secured Credit Facilities bear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7 was 1.25% for eurocurrency loans and 0.25% for base rate loans. The Company may voluntarily prepay outstanding loans under the Senior Secured Credit Facilities without premium or penalty. As of December 31, 2017, the interest rate applicable on the term loan was the Eurocurrency interest rate of 2.82%. In addition, the Company is required to pay to the lenders a commitment fee on a quarterly basis at an annual rate of 0.375% of the unused borrowings under the Senior Secured Revolving Credit Facility for the first full fiscal quarter after the closing date, and thereafter 0.50% if the total net leverage ratio is greater than or equal to 3.00:1.00, or 0.375% if the total net leverage ratio is less than 3.00:1.00. At December 31, 2017 and 2016, respectively, the Company had $70.0 million and no outstanding borrowings under the Senior Secured Revolving Credit Facility, resulting in $80.0 million and $150.0 million in undrawn capacity available under the Senior Secured Revolving Credit Facility. As of December 31, 2017, the interest rate applicable on the Senior Secured Revolving Credit Facility was the Eurocurrency interest rate of 2.82%. In addition, the Company had $0.3 million and $0.1 million in letters of credit outstanding, which are secured by the Senior Secured Revolving Credit Facility at December 31, 2017 and 2016. The original issue discount of $0.5 million related to the issuance of the Senior Secured Term Loan Facility was recorded as a reduction of the underlying debt issuances within Long-term debt, net, less current portion and is being amortized over the life of the debt using the effective-interest method. The unamortized portion of the discount related to the Senior Secured Term Loan Facility was $0.4 million and $0.5 million as of December 31, 2017 and 2016, respectively. Per the terms of the Senior Secured Credit Term Loan Facility, principal is scheduled to be paid quarterly on the last business day of March, June, September and December of each year, beginning March 2017. Origination fees of $0.8 million related to the Senior Secured Term Loan Facility were recorded as a reduction of the underlying debt issuances in Long-term debt, net. These fees are being amortized over the life of the debt using the effective-interest method. The unamortized portion of the origination fees related to the Senior Secured Term Loan Facility was $0.6 million and $0.8 million at December 31, 2017 and 2016, respectively. Origination fees of $1.6 million related to the Senior Secured Revolving Credit Facility were originally capitalized as a component of Other assets. These fees are being amortized over the life of the debt using the effective-interest method. The unamortized portion of the origination fees related to the Senior Secured Revolving Credit Facility was $1.3 million and $1.6 million at December 31, 2017 and 2016, respectively. The Senior Secured Credit Facilities are guaranteed by the Parent Guarantor and its material, direct or indirect wholly owned domestic subsidiaries, with certain exceptions, including where providing such guarantees is not permitted by law, regulation or contract or would result in adverse tax consequences. The Senior Secured Credit Facilities are subject to customary covenants relating to financial ratios and restrictions on certain types of transactions, including restricting the Company's ability to incur additional indebtedness, acquire and dispose of assets, make investments, pay dividends, or engage in mergers and acquisitions. The Company is required to maintain a ratio of consolidated funded indebtedness minus unrestricted cash and cash equivalents (in the aggregate not to exceed $50 million and to include not more than $25 million of foreign unrestricted cash and cash equivalents) to consolidated EBITDA for the most recent four fiscal quarter period not to exceed 4.00:1.00; provided that the Company shall be permitted to increase the ratio to 4.50:1.00 in connection with any permitted acquisition or any other acquisition consented to by the Administrative Agent and the Required Lenders (as defined in the Senior Secured Credit Agreement) with total cash consideration in excess of $25 million. Such increase shall be applicable for the fiscal quarter in which such acquisition is consummated and the three consecutive test periods thereafter. The Company is also required to maintain a ratio of consolidated EBITDA to consolidated interest expense, in each case for the most recent four fiscal quarter period, of not less than 3.00:1.00. The Company was in compliance with all financial covenants as of December 31, 2017. Borrowings under the Senior Secured Credit Facilities were utilized to repay and extinguish our obligations under the 2014 Senior Secured Credit Facilities (as defined below). In accordance with accounting guidance governing such transactions, upon closing the 2014 Senior Secured Credit Facility (as defined below) and commencement of the Senior Secured Credit Facilities, the Company recognized a loss on extinguishment of debt totaling $10.7 million, of which $10.2 million related to unamortized loan origination fees from the credit agreement for our 2014 Senior Secured Credit Facilities (as defined below) and $0.5 million related to third party fees incurred during the fourth quarter of 2016. 2014 Credit Agreement On April 1, 2014, the Company entered into a credit agreement, consisting of a $530 million term loan (“2014 Senior Secured Term Loan Facility”) and a $60 million revolving credit facility ("2014 Senior Secured Revolving Credit Facility" and together with the 2014 Senior Secured Term Loan Facility, the “2014 Senior Secured Credit Facilities”). The 2014 Senior Secured Term Loan Facility, which was terminated in 2016 in connection with the new borrowings under the Senior Secured Credit Facility, was guaranteed by the Company and its subsidiaries and was subject to customary covenants relating to financial ratios and restrictions on certain types of transactions, including restricting the Company's ability to incur additional indebtedness, acquire and dispose of assets, make investments, pay dividends, or engage in mergers and acquisitions. Borrowings under the 2014 Senior Secured Credit Facilities incurred interest at a rate equal to, at our option, either (a) a Eurocurrency rate based on LIBOR for U.S. dollar deposits for loans denominated in dollars, EURIBOR for Euro deposits for loans denominated in Euros and the offer rate for any other currencies for loans denominated in such other currencies for the relevant interest period, plus 4.00% per annum if our total net leverage ratio was greater than 4.75:1.00, or 3.75% if our total net leverage ratio was less than or equal to 4.75:1.00; provided that the relevant Eurocurrency rate was deemed to be no less than 1.00% per annum; (b) a base rate, which was defined as the highest of (i) the Federal Funds Rate on such day plus ½ of 1.00%, (ii) the Prime Lending Rate on such day, (iii) the Adjusted Eurocurrency Rate for loans denominated in U.S. dollars published on such day for an Interest Period of one month plus 1.00% and (iv) 2.00%, plus 3.00% per annum if our total net leverage ratio was greater than 4.75:1.00, or 2.75% if our total leverage ratio was less than or equal to 4.75:1.00; provided that the base rate was deemed to be no less than 2.00% per annum. In addition, the Company was required to pay to the lenders a commitment fee of 0.5% quarterly for unused commitments on the 2014 Senior Secured Revolving Credit Facility, subject to a step-down to 0.375% based upon achievement of a certain leverage ratio as defined within the 2014 Senior Secured Credit Facilities. The Company was able to voluntarily prepay outstanding loans under the 2014 Senior Secured Credit Facilities without premium or penalty. </t>
  </si>
  <si>
    <t>Commitments, Contingencies, and Guarantees</t>
  </si>
  <si>
    <t>Commitments And Contingencies Disclosure [Abstract]</t>
  </si>
  <si>
    <t>9. COMMITMENTS, CONTINGENCIES, AND GUARANTEES Lease Obligations The Company has payment obligations under non-cancellable operating leases, primarily for office space and furniture and fixtures to support its global operations. These leases often contain customary scheduled rent increases or escalation clauses and renewal options. Rent expense is recorded on a straight line basis. As of December 31, 2017, minimum future lease payments required under these leases are as follows (in thousands):
Non-Related
Total
Related Party
Parties Operating
Operating
Operating Lease
Leases
Leases
2018
$
2,164
$
4,841
$
7,005
2019
2,164
3,052
5,216
2020
2,164
2,459
4,623
2021
2,164
1,979
4,143
2022
1,803
1,709
3,512
Thereafter
-
3,264
3,264
Total minimum lease payments
$
10,459
$
17,304
$
27,763
The related party operating lease is for one of the Company’s three buildings within its corporate headquarters. The non-related party operating leases are for the Company’s remaining leases throughout the world consisting primarily of office space, fixtures and vehicles. Rental expense under operating leases totaled $7.9 million, $6.7 million and $5.8 million for the years ended December 31, 2017, 2016 and 2015, respectively, and is allocated between Direct costs, excluding depreciation and amortization, and Selling, general and administrative in the consolidated statements of operations. Deemed Landlord Liabilities As of December 31, 2017, minimum annual payments required in conjunction with the Deemed landlord liabilities are as follows (in thousands):
Related Party
Total
Minimum Lease
Less:
Principal
Payments
Interest
Amounts Due
2018
$
3,852
$
1,960
$
1,892
2019
3,937
1,819
2,118
2020
3,988
1,662
2,326
2021
4,039
1,490
2,549
2022
4,092
1,301
2,791
Thereafter
19,842
3,024
16,818
Total
$
39,750
$
11,256
$
28,494
Legal Proceedings Medpace periodically becomes involved in various claims and lawsuits that are incidental to its business. Management believes, after consultation with counsel, that no matters currently pending would, in the event of an adverse outcome, have a material impact on the Company’s consolidated balance sheets, statements of operations, or cash flows. In March 2012, the Company filed a legal claim against one of its customers, citing as a basis for its claim the customer’s non-payment of more than $6.5 million in outstanding invoices. In response, the customer filed a counterclaim against the Company for compensatory damages, asserting that the Company had willfully and wrongly withheld clinical study data alleged to be owned by the customer. The Company objected to these allegations and believed it had meritorious defenses against these claims and also believed that it would ultimately prevail in this matter. During 2015, a Settlement and Mutual Release Agreement (the “Agreement”) was entered into whereas the Company agreed to settle all outstanding claims for payment of $2.0 million from the customer and both parties waived the right to file any future suits. The customer paid the $2.0 million settlement during 2015 and the Company recorded a bad debt recovery of $2.0 million in Selling, general and administrative in the consolidated statements of operations.</t>
  </si>
  <si>
    <t>Shareholders' Equity</t>
  </si>
  <si>
    <t>Equity [Abstract]</t>
  </si>
  <si>
    <t>10. SHAREHOLDERS’ EQUITY Authorized Shares On August 16, 2016 the Company amended its Certificate of Incorporation in connection with the closing of its IPO to increase the authorized number of shares of common stock to 250,000,000 and to authorize 5,000,000 shares of preferred stock that may be issued from time to time by the Company’s Board of Directors. Stock-Based Compensation 2016 Incentive Award Plan On August 11, 2016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shares, stock options, stock appreciation rights (“SARs”), restricted stock awards (“RSAs”), restricted stock units (“RSUs”), or other cash based or stock dividend equivalent awards, which are all equity-classified instruments under the 2016 Plan. The number of shares registered and available for grant under the 2016 Plan is 6,000,000.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the Company’s common stock at the date of grant and option terms are not expected to exceed ten years. The Company granted 1,009,896 awards under the 2016 Plan during the year ended December 31, 2017, consisting of 797,550 stock option awards, 118,000 restricted stock awards (“RSA”) and 38,000 restricted stock units (“RSU”), all vesting after four years. The Company granted an additional 41,346 stock option awards, vesting over one year, to non-employee directors under the 2016 Incentive Award Plan, during the year ended December 31, 2017. Additionally, the Company granted 15,000 stock option awards, vesting equally on the second, third and fourth anniversary of the grant date over four years. The Company granted 648,180 stock options under the 2016 Plan during the year ended December 31, 2016, consisting of 626,650 stock options vesting after four years and 21,530 stock options with various vesting schedules, but all of which vest within a calendar year of the respective grant date. The 2016 Plan has The 2016 Plan expires in 2026, except for awards then outstanding, and is administered by the Board. All Awards granted at the IPO or thereafter were or will be issued under the 2016 Plan. The company satisfies stock option exercises and vested stock awards with newly issued shares. Shares available for future stock compensation grants totaled 4.3 million and 5.4 million at December 31, 2017 and 2016. 2014 Equity Incentive Plan The 2014 Plan for employees and directors provided the issuance of vested shares, stock options, RSAs and RSUs in Medpace Holdings, Inc.’s common stock. The awards were granted to key employees as additional compensation for services rendered and as a means of retention over the vesting period, typically three to four years. RSAs awarded under the 2014 Plan were subject to automatic forfeiture upon departure until vested and entitle the shareholder to all rights of common stock ownership except that they may not be sold, transferred, pledged or otherwise disposed of during the restriction period, except as noted in the following paragraph. The 2014 Plan allowed for the issuance of non-qualified stock options to employees, officers, and directors under this plan (collectively, “the Participants”). Under the 2014 Plan, options could be granted with an exercise price equal to or greater than the fair value of common stock at the grant date as determined by the Board of Directors. The stock options, if unexercised, expired seven years from the date of grant. As a condition to exercising stock options and acceptance of certain restricted shares, employees must have executed a Contribution and Subscription Agreement (the “Subscription Agreement”) that provided for the exchange of the shares issued for incentive units (the “Incentive Units”) in Medpace Investors upon the occurrence of certain events. The Incentive Units were tied directly to common stock ownership in Medpace Holdings, Inc. and entitled the Incentive Unit holder to participate in the risks and rewards of owning the Company’s stock through ownership in Medpace Investors. The awards containing this condition were liability-classified instruments as they were inevitably settled in the equity of a non-consolidated related party. Restricted share awards excluding the requirement to execute a Contribution and Subscription Agreement and settlement in common shares of Medpace Holdings, Inc. were equity-classified instruments. At the grant date for RSAs that were liability-classified, restricted shares were legally issued and exchanged for MPI Incentive Units on behalf of the employee. If the RSAs were not yet vested and an employee left the Company’s employment, the restricted shares of Medpace Holdings, Inc. reverted back to the Company and were available for re-issuance under the 2014 Plan. Upon the vesting of RSAs and RSUs and upon the exercise of stock options, the stock-based compensation liability was settled by exchanging the Company’s stock for MPI Incentive Units. If an employee left the Company’s employment after they vested in the Awards and the exchange for Incentive Units was made, Medpace Investors may exercise a call option to repurchase an employee’s Incentive Units at a price determined by the manager and majority unit holder of Medpace Investors, who is also the chief executive officer of Medpace. If Medpace Investors exercised the call right, it could do so up to the later of twelve months following the employee’s departure date or six months following the determination that the former employee was directly or indirectly engaged in competitive business activities. Restricted Awards Modification On December 17, 2015, the Board of Directors approved a resolution to accelerate the vesting period for all issued, outstanding and unvested RSAs and RSUs to vest on December 31, 2015, so long as the recipient of each restricted share or unit was in good standing, had not provided notice of resignation and continued to be employed by the Company as of December 31, 2015. In total, 688,599 unvested restricted awards held by 158 current employees were modified resulting in settlement of 688,599 shares. According to the authoritative guidance for stock-based compensation, under these circumstances a company should recognize additional stock-based compensation expense in the amount of the incremental fair value of the modified award. Because the restricted awards that were modified were liability-classified, the awards were at fair value at the time of the modification and no incremental cost was recognized. While there was no incremental cost related to fair value of the awards, $5.7 million of stock-based compensation expense was recorded in 2015 related to previously unrecognized stock-based compensation cost for awards expected to vest in 2016, 2017 and 2018. Option Awards Modification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now settle in shares of the Company. As a result of the modification in the settlement condition, the options will now be equity-classified instruments and changes in the fair value of the stock compensation liability that occur during the requisite service period are no longer recognized. According to the authoritative guidance for stock-based compensation, at modification the Company should recognize additional stock-based compensation expense in the amount of the incremental fair value of the modified award. As a result, the Company recognized $3.1 million of incremental stock-based compensation expense during the year ended December 31, 2016. In addition, the $10.5 million stock-based compensation liability associated with the modified stock options was reclassified to additional paid-in capital as a result of the change to equity classification. There is no stock-based compensation liability for the years ended December 31, 2017 and 2016. Equity Awards Valuation Assumptions The Company determines the fair value of stock options using the Black-Scholes-Merten option pricing model (the “BSM Model”). The BSM Model is primarily affected by the fair value of the Company’s common stock (see restricted share valuation discussion below), the expected holding period for the option, expected stock price volatility over the term of the awards, the risk-free interest rate, and expected dividends. The following table sets forth the key weighted-average assumptions used in the BSM Model to calculate the fair value of options:
Year Ended December 31,
2017
2016
2015
Expected holding period - years
5.4
3.6
4.2
Expected volatility
28.0%
30.2%
36.4%
Risk-free interest rate
2.0%
1.0%
1.2%
Expected dividend yield
0.0%
0.0%
0.0%
The assumptions used in the table above reflect both grant date inputs to arrive at the grant date fair values for stock options subject to equity-classified stock compensation accounting and reflect a fair value calculation for stock options outstanding in the period subject to liability-classified stock compensation accounting. Subsequent to August 10, 2016, The expected holding period represents the period of time the grants are expected to be outstanding. The Company uses the simplified method, as prescribed by accounting guidance governing such awards, to calculate the expected holding period for options granted to employees as we do not have sufficient historical evidence data to provide a reasonable basis upon which to estimate the expected holding period. For options valued by the Company for the years ended December 31, 2017, 2016 and 2015, the expected holding period is based on an average between the midpoint of the vesting date and the expiration date of the options. The Company estimates expected volatility primarily by using the historical volatility of a publicly traded peer group that operates in the clinical research and development industry. The Company does not have adequate history to calculate its own historical or implied volatility and believes the Company’s expected volatility will approximate the historical experience of the peer group. The risk-free interest rate is based on the yield on U.S. Treasury obligations with remaining durations equal to the expected holding period of the options. The expected dividend yield is assumed to be zero based on recent and anticipated dividend activity. Subsequent to the IPO, the fair value of common stock is based upon the market price of the Company’s common stock on the date of grant as listed on the NASDAQ. Due to the absence of an active market for the Company’s common stock prior to the IPO, the Company determined the fair value of restricted shares by obtaining an independent valuation of the fair value of the Company’s equity, applying a discount for lack of marketability, and then calculating the implied share price. The fair value of the Company was estimated primarily using an income approach which is based on assumptions and estimates made by management and, secondarily, using other market-related factors in current industry trends as well as observed transaction values. In determining the estimated future cash flows used in the income approach, the Company developed and applied certain estimates and judgments, including current and projected future levels of income based on management’s plans, business trends, prospects and market and economic conditions, including market-participant considerations. Significant assumptions utilized in the income approach were based on company specific information and projections, which were not observable in the market and are thus considered Level 3 measurements by authoritative guidance. The discount for lack of marketability (the “Marketability Discount”) was applied to reflect what a market participant would consider in relation to the post-vesting restrictions imposed regarding the inability to sell, transfer, or pledge the shares during the restriction period. The Marketability Discount was estimated by using the BSM Model to calculate the cost of a theoretical put option to hedge the fluctuation in value of the investment between the valuation date and an anticipated liquidity date. The following table summarizes the grant date fair values of stock options and restricted shares issued during the period as well as the allocation of stock-based compensation expense to Direct costs, excluding depreciation and amortization, and Selling, general and administrative reported in the consolidated statements of operations:
Year Ended December 31,
2017
2016
2015
Weighted average, grant date fair value
Stock Options
$
8.54
$
6.91
$
3.81
Restricted shares (RSAs and RSUs)
$
31.90
$
15.08
$
12.53
Stock-based compensation expense allocated to:
Direct costs, excluding depreciation and amortization
$
2,128
$
5,555
$
9,243
Selling, general, and administrative
2,335
4,260
13,081
Total stock-based compensation expense
$
4,463
$
9,815
$
22,324
Award Activity The following table sets forth the Company’s stock option activity:
Year Ended December 31,
2017
2016
2015
Weighted
Weighted
Weighted Average
Options
Exercise Price
Options
Exercise Price
Shares
Exercise Price
Outstanding - beginning of Period
2,350,166
$
17.57
1,794,709
$
15.42
1,091,048
$
14.40
Granted
853,896
$
28.67
683,001
$
22.80
889,849
$
16.67
Exercised
(116,787
)
$
15.52
(36,980
)
$
14.50
(17,404
)
$
14.41
Forfeited/Expired
(304,407
)
$
20.55
(90,564
)
$
15.85
(168,784
)
$
15.53
Outstanding - end of period
2,782,868
$
20.73
2,350,166
$
17.57
1,794,709
$
15.42
Exercisable - end of period
917,592
$
15.40
647,343
$
15.22
242,777
$
14.40
The following table sets forth the Company’s Restricted Share activity:
Year Ended December 31,
2017
2016
2015
Shares
Shares
Shares
Outstanding and unvested - beginning of period
59,258
90,697
407,171
Granted
156,000
11,111
1,253,924
Vested
(29,629
)
(41,069
)
(1,530,547
)
Forfeited
(2,000
)
(1,481
)
(39,851
)
Outstanding and unvested - end of period
183,629
59,258
90,697
Cumulative vested shares - end of period
1,884,287
1,854,658
1,813,589
During the years ended December 31, 2017, 2016 and 2015, 0, 11,111 and 583,021 Restricted Shares were granted and immediately vested upon issuance (the “Vested Shares”), respectively. There was no stock-based compensation liability related to Restricted Shares as of the year ended December 31, 2017 and 2016. The stock-based compensation liability related to 231,229 Vested Shares granted during the year ended December 31, 2015 was settled by exchanging the awards for Medpace Investors’ Incentive Units. The stock-based liability related to the residual 351,851 Vested Shares granted during the year ended December 31, 2015 was settled by exchanging the awards for the Company’s common stock. The following table summarizes information about stock options expected to vest, stock options exercisable, and unvested restricted share awards expected to vest at December 31, 2017:
Weighted Average
Weighted Average
Exercise
Stock
Restricted
Remaining
Price
Options
Shares
Life (Years)
December 31, 2017
Number of stock options expected to vest
$
20.73
2,782,868
-
4.9
Number of Restricted Shares expected to vest
-
183,629
Total expected to vest - December 31, 2017
2,782,868
183,629
Total stock options exercisable - December 31, 2017
$
15.40
917,592
3.8
Unrecognized compensation cost - December 31, 2017 (in thousands)
$
8,833
$
4,745
Weighted average years over which unrecognized compensation cost will be recognized
1.9
3.3
The following table sets forth the aggregate intrinsic value of stock options exercised, the fair values of awards vested, and share based liabilities settled during the respective periods (in thousands):
Year Ended December 31,
2017
2016
2015
Total intrinsic value of stock options exercised
$
1,619
$
403
$
(36
)
Total grant-date fair value of stock options vested
$
1,317
$
1,384
$
1,168
Total grant-date fair value of restricted shares vested
$
447
$
614
$
18,284
Total settlement date fair value of restricted shares vested
$
1,074
$
1,236
$
21,134
Total share-based liabilities settled
$
-
$
76
$
16,858
The actual tax benefits recognized related to stock-based compensation totaled $0.5 million, $1.0 million and $4.6 million for the years ended December 31, 2017, 2016 and 2015, respectively.</t>
  </si>
  <si>
    <t>Employee Benefit Plans</t>
  </si>
  <si>
    <t>Compensation Related Costs [Abstract]</t>
  </si>
  <si>
    <t>11. EMPLOYEE BENEFIT PLANS The Company provides a 401(k) plan that covers substantially all U.S. employees. Participants can elect to contribute up to 50% of their eligible earnings on a pre-tax basis, subject to Internal Revenue Service annual limitations. The U.S.-based plan offers a year-end employer matching contribution, requiring the participant to be an employee at year-end to qualify for the match. Participants with one year or more of service are eligible for the matching contribution. Participants fully vest in the employer contributions after three years of service. The employer contribution represents a percentage of a participant’s eligible compensation. The Company’s 401(k) Plan costs were $2.3 million, $2.0 million and $1.7 million during the years ended December 31, 2017, 2016 and 2015, respectively, and were allocated between Direct costs, excluding depreciation and amortization, and Selling, general and administrative in the consolidated statements of operations. The Company has various defined contribution arrangements for eligible employees of non-U.S. entities. These defined contribution arrangements provide employees with retirement savings and life insurance benefits. The Company incurred expenses related to these arrangements of $0.9 million, $0.7 million and $0.7 million in the years ended December 31, 2017, 2016 and 2015, respectively, and were allocated between Direct costs, excluding depreciation and amortization, and Selling, general and administrative in the consolidated statements of operations. The Company is also required to pay certain minimum statutory post-employment benefits. The Company recognizes a liability and the associated expense for these benefits when it is probable that employees are entitled to the benefit.</t>
  </si>
  <si>
    <t>Income Taxes</t>
  </si>
  <si>
    <t>Income Tax Disclosure [Abstract]</t>
  </si>
  <si>
    <t>12. INCOME TAXES US Tax Reform The “Tax Cuts and Jobs Act” (TCJA) was enacted on December 22, 2017 and it significantly reforms the Internal Revenue Code of 1986, as amended. The TCJA, among other things, includes a reduction in the U.S. federal tax rate from 35% to 21%, allows for the expensing of capital expenditures, requires companies to pay a one-time transition tax on earnings of certain foreign subsidiaries that were previously tax deferred, creates new taxes on certain foreign sourced earnings and puts into effect the migration from a “worldwide” system of taxation to a territorial system. The Company has not completed its accounting for the income tax effects of the TCJA. Where the Company has been able to make reasonable estimates of the effects for which its analysis is not yet complete, the Company has recorded provisional amounts in accordance with SEC Staff Accounting Bulletin No. 118.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CJA. The Company's accounting for the following elements of the TCJA is incomplete. However, the Company was able to make reasonable estimates of certain effects and, therefore, has recorded provisional amounts as follows:
•
Revaluation of the Deferred Credit, deferred tax assets and liabilities and other miscellaneous tax attributes: The TCJA reduces the U.S. federal corporate tax rate from 35% to 21% for tax years beginning after December 31, 2017. In addition, the TCJA makes certain changes to the depreciation rules and implements new limits on the deductibility of certain executive compensation. The Company has evaluated these changes and has recorded a provisional tax benefit of $3.4 million. The Company is still completing its calculation of the impact of these changes on its deferred tax balances.
•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has recorded a provisional Transition Tax expense of $0.6 million. The Company is continuing to gather additional information to more precisely compute the amount of the Transition Tax to complete its calculation of E&amp;P as well as the final determination of non-U.S. income taxes paid. The Company's accounting for the following elements of the TCJA is incomplete, and it has not yet been able to make reasonable estimates of the effects of these items. Therefore, no provisional amounts were recorded.
•
Indefinite reinvestment assertion: Beginning in 2018, the TCJA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The Company has accrued the Transition Tax on the deemed repatriated earnings that were previously indefinitely reinvested. The Company is still evaluating the impacts of the TCJA related to its remaining outside basis differences and how the TCJA will affect the Company's current accounting position to indefinitely reinvest unremitted foreign earnings. The Company expects to finalize its conclusion related to its indefinite reinvestment assertion during the measurement period.
•
Global intangible low taxed income (GILTI): The TCJA creates a new requirement that certain income (i.e., GILTI) earned by foreign subsidiaries must be included currently in the gross income of the U.S. shareholder. Due to the complexity of the new GILTI tax rules, the Company is continuing to evaluate this provision of the TCJA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CJA or make an accounting policy election for the ASC 740 treatment of the GILTI tax. Therefore, the Company has not recorded any amounts related to potential GILTI tax in its financial statements and has not yet made a policy decision regarding whether to record deferred taxes on GILTI. The Company files income tax returns for U.S. federal and various U.S. states, as well as various foreign jurisdictions. The liabilities for unrecognized tax benefits are carried in Other long-term liabilities on the consolidated balance sheets because the payment of cash is not anticipated within one year of the balance sheet date. The components of income (loss) before income taxes consisted of the following (in thousands):
Year Ended December 31,
2017
2016
2015
Domestic
$
52,986
$
18,016
$
(12,294
)
Foreign jurisdictions
$
3,959
$
3,941
$
4,464
Income (loss) before income taxes
$
56,945
$
21,957
$
(7,830
) Income tax provision (benefit) consisted of the following (in thousands):
Current
Deferred
Total
Year ended December 31, 2017
U.S. Federal
$
10,953
$
3,466
$
14,419
U.S. state and local
2,032
51
2,083
Foreign jurisdictions
1,576
(255
)
1,321
$
14,561
$
3,262
$
17,823
Year ended December 31, 2016
U.S. Federal
$
15,105
$
(8,784
)
$
6,321
U.S. state and local
1,636
(524
)
1,112
Foreign jurisdictions
710
389
1,099
$
17,451
$
(8,919
)
$
8,532
Year ended December 31, 2015
U.S. Federal
$
11,067
$
(11,995
)
$
(928
)
U.S. state and local
1,119
(761
)
358
Foreign jurisdictions
1,372
41
1,413
$
13,558
$
(12,715
)
$
843
The difference between the statutory rate for federal income tax and the effective income tax rate was as follows (in thousands):
Year Ended December 31,
2017
2016
2015
Income tax expense calculated at the federal statutory rate
$
19,931
35.0
%
$
7,685
35.0
%
$
(2,740
)
35.0
%
Effect of:
State and local taxes, net of federal benefit
1,606
2.8
912
4.2
487
(6.2
)
Tax on foreign earnings, net of tax credits and deductions
(69
)
(0.1
)
(26
)
(0.1
)
(330
)
4.2
Tax reform adjustment
(3,418
)
(6.0
)
Deferred credit
(1,053
)
(1.9
)
Change in valuation allowance
-
-
-
-
-
-
Permanent items:
Goodwill impairment
-
-
-
-
2,106
(26.9
)
Stock-based awards
(179
)
(0.3
)
(534
)
(2.4
)
778
(9.9
)
Tax reform adjustment
574
1.0
-
-
-
-
Other
483
0.9
174
0.8
185
(2.4
)
State/Local tax credits
(1,187
)
(2.1
)
(1,049
)
(4.8
)
(931
)
11.9
Change in liability for uncertain tax positions
1,141
2.0
1,212
5.5
1,250
(16.0
)
Other
(6
)
(0.0
)
158
0.7
38
(0.5
)
$
17,823
31.3
%
$
8,532
38.9
%
$
843
(10.8)%
Components of the Company’s net deferred tax asset (liability) included in the consolidated balance sheets consisted of the following at December 31 (in thousands):
2017
2016
Deferred tax assets:
Accrued liabilities
$
17,563
$
19,393
Depreciation and amortization
980
1,787
Foreign operating loss carryforward
246
246
U.S. federal tax credits and carryforward
8,152
-
U.S. state and local tax credits and carryforward
1,799
385
Other
667
1,209
Valuation allowance
(2,394
)
(987
)
Total deferred tax assets
27,013
22,033
Deferred tax liabilities:
Depreciation and amortization
(20,117
)
(33,436
)
Prepaid expenses
(572
)
(310
)
Other
(541
)
(220
)
Total deferred tax liabilities
(21,230
)
(33,966
)
Net deferred tax asset (liability)
$
5,783
$
(11,933
) The deferred tax asset attributable to U.S federal tax credits and carryforwards includes $8.0 million of U.S. federal operating loss carryforwards that will expire at various times from 2031 to 2037 if not utilized. U.S. state and local tax credits and carryforwards above includes $1.3 million for U.S. state and local operating loss carryforwards that will expire at various times from 2026 to 2032 if not utilized. The Company has foreign operating loss carryforwards for which a deferred tax asset of $0.2 million has been established. The Company has a valuation allowance of $0.2 million against this deferred tax asset based upon its assessment that it is more likely than not that this amount will not be realized. The ultimate realization of this tax benefit is dependent upon the generation of sufficient operating income in the respective tax jurisdictions. Approximately 74% of the foreign net operating loss carryforwards can be utilized over an indefinite period whereas the remainder will expire at various times from 2020 to 2025 if not utilized. In May 2017, the Company acquired Nephrogenex which included deferred tax assets of $22.2 million, consisting of tax effected net operating losses in the amount of $13.5 million, tax effected capitalized research and development expenses of $8.5 million and tax effected federal tax credits of $0.2 million, and deferred tax liabilities of $0.1 million. See Note 2 for further description of the asset acquisition that occurred in the second quarter of 2017. Annual activity related to the Company’s valuation allowance is as follows (in thousands):
Year Ended December 31,
2017
2016
2015
Beginning Balance
$
987
$
1,021
$
1,086
Additions charged to expense
-
-
-
Additions due to asset acquisition
2,033
-
-
Reductions from utilization, reassessments and expirations
3
(34
)
(65
)
Remeasurement due to effect of tax reform
(629
)
-
-
Ending Balance
$
2,394
$
987
$
1,021
A reconciliation of the beginning and ending balances of the total amounts of gross unrecognized tax benefits is as follows (in thousands):
Year Ended December 31,
2017
2016
2015
Beginning Balance
$
5,698
$
2,604
$
1,353
Increases in tax positions for prior years
5
-
-
Decreases in tax positions for prior years
-
(196
)
(14
)
Increases in tax positions for current year
1,187
3,365
1,265
Lapse in statute of limitations
-
(75
)
-
Ending Balance
$
6,890
$
5,698
$
2,604
Interest and penalties associated with uncertain tax positions are recognized as components of Income tax provision in the consolidated statements of operations. There was no material change to tax-related interest and penalties during the years ended December 31, 2017, 2016 and 2015. As of December 31, 2017 and 2016, respectively, the Company has a liability for interest and penalties of $1.4 million and $1.0 million that is associated with related tax liabilities of $5.9 million and $4.3 million for uncertain tax positions. The Company operates in various foreign, state and local jurisdictions. The number of tax years for which the statute of limitations remains open for foreign, state and local jurisdictions varies by jurisdiction and is approximately four years (2013 through 2017). For federal tax purposes, the Company’s open tax years are 2014 through 2017.</t>
  </si>
  <si>
    <t>Miscellaneous Expense, Net</t>
  </si>
  <si>
    <t>Other Income And Expenses [Abstract]</t>
  </si>
  <si>
    <t xml:space="preserve">13. MISCELLANEOUS EXPENSE, NET Miscellaneous expense, net consisted of the following (in thousands):
Year Ended December 31,
2017
2016
2015
Net loss on foreign-currency transactions
$
(1,004
)
$
(660
)
$
(1,307
)
Other income
650
237
174
Miscellaneous expense, net
$
(354
)
$
(423
)
$
(1,133
) </t>
  </si>
  <si>
    <t>Related Party Transactions</t>
  </si>
  <si>
    <t>Related Party Transactions [Abstract]</t>
  </si>
  <si>
    <t>14. RELATED PARTY TRANSACTIONS Employee Loans The Company periodically extends short term loans or advances to employees, typically upon commencement of employment. Total receivables as a result of these employee advances of $0.2 million Management Fees In conjunction with the IPO, the Advisory Services Agreement with Cinven Capital Management (V) General Partner Limited (“Cinven”) expired. Subsequent to the IPO, the Company pays fees for director services provided by Cinven employees that are members of the Company’s Board of Directors and any related committees. The director fees are paid directly to Cinven in accordance with the Company’s non-employee director compensation policy. During the years ended December 31, 2016 and 2015, the Company incurred management fees to Cinven of $0.2 million and $0.3 million, respectively. During the years ended December 31, 2017 and 2016, the Company incurred director fees of Service Agreements Symplmed Pharmaceuticals, LLC (“Symplmed”) Medpace Investors LLC, a noncontrolling shareholder of the Company that is owned by employees of the Company and managed by our chief executive officer, has a majority ownership interest in Symplmed Pharmaceuticals, LLC (“Symplmed”), a private pharmaceutical development company. In addition, the chief executive officer and other executives of the Company are board members of Symplmed. The Company has operated under a Master Services Agreement (“MSA”) with Symplmed since 2013 (amended in 2014) to perform clinical trial related services. Certain task orders governed by this arrangement were amended in the third quarter of 2016, changing the fee structure from unitized in nature to time and materials and revised pricing based on the Company’s leveraging of this work to develop and enhance certain new service capabilities. The Company has evaluated its relationship with Symplmed and concluded that Symplmed is not a variable interest entity because the Company has no direct ownership interest or relationship other than the MSA. During the years ended December 31, 2017, 2016 and 2015, the Company recognized related party transactions of less than $0.1 million, less than $(0.1) million and $1.2 million as service revenue in the consolidated statements of operations, respectively. Coherus BioSciences, Inc. (“Coherus”) and MX II Associates, LLC (“MXII”) The chief executive officer of the Company is a member of Coherus BioSciences, Inc.’s (“Coherus”) board of directors. During 2011 a related party of the Company in which the Company’s chief executive officer is the managing member, MXII, made an investment in Coherus. In early 2012 the Company made a $2.5 million investment in Coherus. Concurrent with the initial investment, MXII secured the exclusive rights for Medpace to perform Phase I through Phase III clinical trial work for certain Coherus’ “bio-similar” drug compounds executed through a MSA. In return, Medpace agreed to pay a 10% sales commission to MXII on cash received from Coherus. The commission agreement between the Company and MXII was terminated during 2015 but did not impact the MSA between the Company and Coherus. During the years ended December 31, 2017, 2016 and 2015, the Company recognized service revenue of $8.0 million, $22.3 million and $22.1 million from Coherus in the Company’s consolidated statements of operations, respectively. In addition, the company recognized Reimbursed out-of-pocket revenue and Reimbursed out-of-pocket expenses with Coherus in the consolidated statements of operations of $1.3 million, $5.1 million and $6.9 million during the years ended December 31, 2017, 2016 and 2015, respectively. As of December 31, 2017 and 2016, the Company had Accounts receivable and unbilled, net from Coherus of $0.3 million and $2.0 million recorded in the consolidated balance sheets, respectively. In addition, the Company had Advanced billings of $1.5 million and $6.3 million and Pre-funded study costs of $1.0 million and $3.8 million with Coherus recorded in the consolidated balance sheets at December 31, 2017 and 2016, respectively. Xenon Pharmaceuticals, Inc. (“Xenon”) Certain executives and employees of the Company, including the chief executive officer, have held equity investments in Xenon, a clinical-stage biopharmaceutical company. In addition, a Medpace employee was a director of Xenon until May 2015. During the second quarter of 2017, the chief executive officer sold his entire equity position held in Xenon. Xenon is no longer considered to be a related party subsequent to this sale. During July 2015 the Company and Xenon entered into an amended MSA agreement for the Company to provide clinical trial related services. The Company recognized service revenue from Xenon of $0.6 million, $1.3 million and $0.7 million during the six months ended June 30, 2017 and the years ended December 31, 2016 and 2015, respectively, in the Company’s consolidated statements of operations. In addition, the Company recognized Reimbursed out-of-pocket revenue and Reimbursed out-of-pocket expenses with Xenon in the consolidated statements of operations of $0.1 million, $0.2 million and less than $0.1 million during the six months ended June 30, 2017 and the years ended December 31, 2016 and 2015, respectively. As of December 31, 2016, the Company had Accounts receivable and unbilled, net from Xenon of $0.3 million recorded in the consolidated balance sheets. Cymabay Therapeutics, Inc. (“Cymabay”) Cymabay is a clinical-stage biopharmaceutical company developing therapies to treat metabolic diseases with high unmet medical need, including serious rare and orphan disorders. During the first quarter of 2016, it was announced that a Medpace employee would join Cymabay’s board of directors. The Company and Cymabay entered into a MSA dated October 21, 2016. Subsequently, the Company and Cymabay have entered into several task orders for the Company to perform clinical trial related services. The Company recognized service revenue from Cymabay of $0.6 million, $0.3 million and $0.1 million during the years ended December 31, 2017, 2016 and 2015, respectively, in the Company’s consolidated statements of operations. As of December 31, 2017 and 2016, the Company had Accounts receivable and unbilled, net from Cymabay of $0.1 million and less than $0.1 million recorded in the consolidated balance sheets, respectively. LIB Therapeutics LLC (“LIB”) Certain executives and employees of the Company, including the chief executive officer, are members of LIB’s board of managers and/or have equity investments in LIB.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service revenue from LIB of $1.4 million and $0.2 million during the years ended December 31, 2017 and 2016 in the Company’s consolidated statements of operations, respectively. As of December 31, 2017 and 2016, the Company had, from LIB, Advanced billings of $0.2 million and less than $0.1 million in the consolidated balance sheets, respectively. In addition, the Company had Accounts receivable and unbilled, net from LIB of $0.5 million and less than $0.1 million in the consolidated balance sheets at December 31, 2017 and 2016, respectively. CinRX Pharma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year ended December 31, 2017, the Company recognized service revenue from CinRx of $0.4 million in the Company’s consolidated statements of operations. Medpace Investors, LLC Medpace Investors is a noncontrolling shareholder and related party of Medpace Holdings, Inc. Medpace Investors is owned and managed by employees of the Company. The Company’s chief executive officer is also the manager and majority unit holder of Medpace Investors. The Company acts as a paying agent for Medpace Investors with taxing authorities principally in instances when employee tax payments or remittance of withholdings related to equity compensation are required. During the years ended December 31, 2016 and 2015, the Company paid $0.8 million and $0.9 million to various taxing authorities on behalf of Medpace Investors. During the year ended December 31, 2016, the Company received $0.3 million from Medpace Investors for receivables owed to the Company from Symplmed. Additionally, the Company paid approximately $0.3 million to Medpace Investors due to the settlement of certain liabilities related to the Merger Agreement between the sellers (led by CCMP) and the buyers (led by Cinven). Purchase of Real Estate Properties In December 2016, the Company entered into a purchase agreement for four parcels of real estate property that are closely situated to the Medpace campus in Cincinnati, Ohio, from AT Redevelopment Company, LLC, which is wholly-owned by the Company’s chief executive officer. The purchase price of the real estate property was $0.4 million as determined by an independent third party broker's opinion of value. The transaction closed on January 11, 2017. Leased Real Estate Headquarters Lease The Company has entered into operating leases for its corporate headquarters and a storage space facility with an entity that is wholly owned by the Company’s chief executive officer. The Company has evaluated its relationship with the related party and concluded that the related party is not a variable interest entity because the Company has no direct ownership interest or relationship other than the leases. The lease for headquarters is for an initial term of twelve years through November 2022 with a renewal option for one 10-year term at prevailing market rates. The lease for storage space was through June 2016 and was leased on a month to month basis, thereafter. The Company pays rent, taxes, insurance, and maintenance expenses that arise from the use of the properties. Annual base rent for the corporate headquarters is $2.1 million and allows for adjustments to the rental rate annually for increases in the consumer price index. Lease expense recognized for the years ended December 31, 2017, 2016 and 2015 was $2.1 million, respectively. The lease expense was allocated between Direct costs, excluding depreciation and amortization, and Selling, general and administrative in the consolidated statements of operations. Deemed Assets and Deemed Landlord Liabilities The Company entered into two multi-year lease agreements governing the occupancy of space of two buildings in Cincinnati, Ohio with an entity that is wholly owned by the Company’s chief executive officer and certain members of his immediate family.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ies, respectively, on the consolidated balance sheets. The Company assumed occupancy in 2012 and the leases expire in 2027 with the Company having one 10-year option to extend the lease term. The deemed assets a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is being recorded over the term of the lease as a component of Interest expense, net in the Company’s consolidated statements of operations. The Company paid $3.8 million, $3.7 million and $3.4 million during the years ended December 31, 2017, 2016 and 2015, respectively. The current and long-term portions of the Deemed landlord liability at December 31, 2017 were $1.9 million and $26.6 million, respectively. The current and long-term portions of the Deemed landlord liability at December 31, 2016 were $1.7 million and $28.5 million, respectively. The Company has recognized $16.3 million and $18.1 million, respectively, of deemed assets, net at December 31, 2017 and 2016 in the consolidated balance sheets. Travel Services Reynolds Jet Management The Company incurs expenses for travel services for company executives provided by a private aviation charter company that is owned by the chief executive officer and the senior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1.1 million, $1.0 million and $0.9 million during the years ended December 31, 2017, 2016 and 2015, respectively. These travel expenses are recorded in Selling, general and administrative in the Company’s consolidated statements of operations. Common Stock Purchases During 2015, an employee of the Company entered into a stock purchase agreement (“SPA”) with the Company that permitted the purchase of 37,037 shares of the Company’s common stock at the then-current value for those shares. There was no stock-based compensation expense recognized in relation to the SPA due to no required services to be rendered in exchange for shares. The proceeds from this SPA are reflected as Proceeds from sale of common stock in the consolidated statement of cash flows for the year ended December 31, 2015. Assets and Obligations Related to Former Owners Pursuant to the Medpace, Inc. Stock Purchase Agreement dated June 17, 2011 (the “Predecessor Purchase Agreement”), certain tax indemnifications between the sellers (a group led by the former majority shareholder who is the current chief executive officer, the “Former Owners”) and the buyers (led by CCMP) were entered into regarding contingencies that could arise after the June 17, 2011 transaction, as well as tax payments or refunds that were finalized after June 17, 2011 but which relate to periods prior to the Predecessor Purchase Agreement date. In February 2015, a settlement was reached with a local taxing authority regarding the refund of income tax payments made by the Company prior to June 17, 2011. The transactions were all fully settled in 2017. On the consolidated balance sheets at December 31, 2016, the Company had $0.1 million in Prepaid expenses and other current assets and Other assets related to the tax refund due from the local taxing authority and $0.1 million in Other current liabilities and Other long-term liabilities representing the obligation to the Former Owners. The Company had less than $0.1 million in Prepaid expenses and other current assets and $0.0 million in Other current liabilities on the consolidated balance sheets at December 31, 2016, associated with refunds from various other taxing authorities that were generated prior to June 17, 2011.</t>
  </si>
  <si>
    <t>Cash Flow Statement- Supplemental Information</t>
  </si>
  <si>
    <t>Supplemental Cash Flow Information [Abstract]</t>
  </si>
  <si>
    <t>15. CASH FLOW STATEMENT – SUPPLEMENTAL INFORMATION During the year ended December 31, 2017, the Company engaged in the following significant non-cash investing and financing activities:
•
Acquired net assets totaling $0.7 million consisting of net Deferred tax assets of $21.1 million, offset by net Deferred tax liabilities of $0.1 million and Deferred credits of $20.3 million in exchange for Accounts receivable and unbilled, net of $0.6 million and Other assets of $0.1 million.</t>
  </si>
  <si>
    <t>Entity Wide Disclosures</t>
  </si>
  <si>
    <t>Segment Reporting Entity Wide Disclosures [Abstract]</t>
  </si>
  <si>
    <t>Entity Wide Disclosure</t>
  </si>
  <si>
    <t>16. ENTITY WIDE DISCLOSURES Operations By Geographic Location The Company conducts operations in North America, Europe, Africa, Asia-Pacific and Latin America through wholly-owned subsidiaries and representative sales offices. The Company attributes service revenue to geographical locations based upon the location of the contracting entity. For the years ended December 31, 2017 and 2016, service revenue attributable to the U.S. represented approximately 98%, respectively, of total consolidated service revenue, net. The following table summarizes property and equipment, net by geographic region and is further broken down to show countries which account for 10% or more of total as of December 31, if any (in thousands):
2017
2016
Property and equipment, net:
United States
$
37,535
$
34,817
Europe
9,266
7,436
Other
1,938
1,552
Total property and equipment, net
$
48,739
$
43,805</t>
  </si>
  <si>
    <t>Quarterly Financial Data (Unaudited)</t>
  </si>
  <si>
    <t>Quarterly Financial Information Disclosure [Abstract]</t>
  </si>
  <si>
    <t xml:space="preserve">17. QUARTERLY FINANCIAL DATA (unaudited) The following table summarizes the Company's unaudited quarterly results of operations (in thousands, except per share data):
2017
First Quarter
Second Quarter
Third Quarter
Fourth Quarter
Service revenue, net
$
93,781
$
94,552
$
98,681
$
99,448
Direct costs, excluding depreciation and amortization
51,105
51,955
53,144
55,569
Income from operations
15,944
16,279
17,198
15,437
Net income
8,447
9,553
9,831
11,291
Net income per share attributable to common shareholders - Basic
$
0.21
$
0.24
$
0.25
$
0.30
Net income per share attributable to common shareholders - Diluted
$
0.20
$
0.23
$
0.25
$
0.30
2016
First Quarter
Second Quarter
Third Quarter
Fourth Quarter
Service revenue, net
$
87,800
$
92,633
$
94,812
$
95,376
Direct costs, excluding depreciation and amortization
46,981
49,234
51,221
51,074
Income (loss) from operations
12,869
14,114
12,617
12,890
Net income (loss)
3,448
4,962
5,036
(21
)
Net income (loss) per share attributable to common shareholders - Basic
$
0.11
$
0.15
$
0.14
$
(0.00
)
Net income (loss) per share attributable to common shareholders - Diluted
$
0.11
$
0.15
$
0.13
$
(0.00
) </t>
  </si>
  <si>
    <t>Summary of Significant Accounting Policies (Policies)</t>
  </si>
  <si>
    <t>Share Repurchases</t>
  </si>
  <si>
    <t>Share Repurchases In November 2017, approved an agreement to repurchase 2,000,000 shares of the Company’s common stock from Cinven in connection with the Secondary Offering (as described below) for aggregate consideration of approximately $60.3 million, representing a purchase price of $30.16 per share. In August 2017, the Disinterested Directors of the Company approved a stock repurchase agreement with Medpace Limited Partnership, a Guernsey limited partnership (the “Limited Partnership” acting through its general partner, Medpace GP Limited, a Guernsey company, the “General Partner” and, the Limited Partnership acting through the General Partner, “Cinven”), pursuant to which the Company repurchased 2,000,000 shares of the Company’s common stock from Cinven for aggregate consideration of approximately $60.5 million, representing a purchase price of $30.27 per share. The Company funded the repurchase with cash on hand and $40.0 million in borrowings under our Senior Secured Revolving Credit Facility. In April 2017, the Board of the Company authorized a share repurchase program with an authorized repurchase level of $50.0 million. The share repurchase program was cancelled in the fourth quarter of 2017. Repurchases under the repurchase program took place in the open market or negotiated transactions, at the discretion of the Company’s management. During the year ended December 31, 2017, the Company repurchased 1,342,786 shares of its outstanding common stock for $34.7 million under this share repurchase program. The Company has elected to constructively retire all repurchased shares with all amounts paid in excess of Common stock par value reflected within Accumulated deficit in the Company’s consolidated balance sheets, except for 200,000 shares, which are reflected within treasury stock in the Company’s consolidated balance sheets.</t>
  </si>
  <si>
    <t>Principles of Consolidation and Presentation</t>
  </si>
  <si>
    <t>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service revenue, net, allowances for doubtful accounts, acquisition purchase price allocations, long-lived asset impairment and useful lives, exit liabilities, stock-based compensation, uncertain income tax positions and contingencies.</t>
  </si>
  <si>
    <t>Reportable Segments</t>
  </si>
  <si>
    <t>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t>
  </si>
  <si>
    <t>Foreign Currencies</t>
  </si>
  <si>
    <t xml:space="preserve">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loss) income. Separately, net realized gains and losses on foreign currency transactions are included in Miscellaneous expense, net, on the consolidated statements of operations. Foreign currency transactions resulted in net losses of $1.0 million, $0.7 million and $1.3 million </t>
  </si>
  <si>
    <t>Revenue Recognition</t>
  </si>
  <si>
    <t>Revenue Recognition The Company generally enters into contracts with customers to provide services ranging in duration from a few months to several years. The contract terms generally provide for payments based on a fixed fee or unit-of-service arrangement. Revenue on these arrangements is recognized when there is persuasive evidence of an arrangement, the service offering has been delivered to the customer, the arrangement consideration is determinable and the collection of the fees is reasonably assured. The Company recognizes revenue for services provided on fixed fee arrangements based on the proportional performance methodology, which is determined by assessing the proportion of performance completed or delivered to date compared to total specific measures to be delivered or completed under the terms of the arrangement. The measures utilized to assess performance are specific to the service provided, and the Company generally compares the ratio of hours completed to the total estimated hours necessary to complete the contract. A detailed project budget by hours is developed based on many factors, including but not limited to the scope of the work, the complexity of the study, the participating geographic locations, and the Company’s historical experience. Management believes the reporting and estimation of hours is the best available measure of progress on many of the services provided and best reflects the pattern in which obligations to customers are fulfilled. To assist with the estimation of hours expected to complete a project, regular contract reviews for each project are performed in which performance to date is compared to the most current estimate to complete assumptions. The reviews include an assessment of effort incurred to date compared to expectations based on budget assumptions and other circumstances specific to the project. The total estimated hours necessary to complete a fixed-fee contract, based on these reviews, are updated and any revisions to the existing hours budget result in cumulative adjustments to the amount of revenue recognized in the period in which the revisions are identified. Fixed-fee contracts provide for pricing modifications upon scope of work changes. The Company recognizes revenue related to work performed in connection with scope changes when the underlying services are performed, a binding contractual commitment has been executed with the customer and collectability is reasonably assured. Costs are not deferred in anticipation of contracts being awarded or amendments being finalized, but are expensed as incurred. For unit-of-service arrangements, the Company recognizes revenue in the period in which the unit is delivered. Service unit elements largely consist of various project management, consulting and analytical testing services. Many contractual arrangements combine multiple service elements. For these contracts, arrangement consideration is allocated to identified units of account based on the relative selling price of each unit of account. The best evidence of selling price of a unit of account is vendor specific objective evidence (“VSOE”), which is the price charged when the deliverable is sold separately. When VSOE is not available to determine selling price, management uses relative third party evidence, if available. When neither VSOE nor third party evidence of selling price exists, management uses its best estimate of selling price considering all relevant information that is available. Most contracts are terminable by the customer, either immediately or according to advance notice terms specified within the contracts. These contracts require payment of fees to the Company for services rendered through the date of termination and may require payment for subsequent services necessary to conclude the study or close out the contract. Final settlement amounts are agreed upon with the customer and included in Service revenue, net when realization is reasonably assured. The Company occasionally enters into volume rebate arrangements with customers that provide for rebates if certain specified spending thresholds are met. These rebate obligations are recorded as a reduction of revenue when it appears probable that the customer will earn the rebates and the related amount is estimable. Service revenue is presented net of rebates of $0.2 million, less than $0.1 million and $0.1 million in the consolidated statements of operations during the years ended December 31, 2017, 2016 and 2015, respectively. The Company records revenue net of any tax assessments by governmental authorities that are imposed and concurrent with specific revenue generating transactions.</t>
  </si>
  <si>
    <t>Concentration of Credit Risk</t>
  </si>
  <si>
    <t>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17, 2016 and 2015, credit losses have been immaterial and within management’s expectations. At December 31, 2017 and 2016, there were no customers accounting for more than 10% of the Company’s accounts receivable.</t>
  </si>
  <si>
    <t>Costs and Expenses</t>
  </si>
  <si>
    <t xml:space="preserve">Costs and Expenses Direct costs, excluding depreciation and amortization, include direct labor and related employee benefits, laboratory supplies, and other expenses contributing to service delivery. Direct costs, excluding depreciation and amortization,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Direct costs, excluding depreciation and amortization,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6 million, $0.6 million and $0.4 million </t>
  </si>
  <si>
    <t>Reimbursed Out-of-Pocket Expenses</t>
  </si>
  <si>
    <t xml:space="preserve">Reimbursed Out-of-Pocket Expenses The Company incurs on behalf of its customers various out-of-pocket expenditures including, but not limited to, travel, meetings, printing, and shipping and handling fees, which are reflected as a separate component of operating expenses and recorded in Reimbursed out-of-pocket expenses in the accompanying consolidated statements of operations. Reimbursements received are reflected in Reimbursed out-of-pocket revenue without mark-up or profit in the consolidated statements of operations. Fees paid to investigators and other disbursements in which the Company acts as an agent on behalf of the customer are recorded net in the consolidated statements of operations with no impact on the Company’s revenue or expenses. Funds received in advance of study expenditures are recorded as Pre-funded study cost liabilities on the consolidated balance sheets. Any pre-funded amounts remaining at the conclusion of a study are returned to the client. Pre-funded study cost disbursements of $138.7 million, $150.3 million and $114.4 million </t>
  </si>
  <si>
    <t>Income Taxes The Company’s consolidated U.S. federal income tax return is comprised of its U.S. subsidiaries and one of its foreign subsidiari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current accounting position is that unremitted foreign earnings are indefinitely reinvested. The Company has accrued a provisional Transition Tax on the deemed repatriated earnings that were previously indefinitely reinvested. We will continue to monitor our assertion related to investment of foreign earnings and how this assertion may be impacted by the “Tax Cuts and Jobs Act” (TCJA). See Note 12 for further information regarding how this assertion could be impacted by the TCJA.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t>
  </si>
  <si>
    <t>Research and Development Credits</t>
  </si>
  <si>
    <t>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t>
  </si>
  <si>
    <t>Stock-Based Compensation</t>
  </si>
  <si>
    <t xml:space="preserve">Stock-Based Compensation The Company has stock-based employee compensation plans for which it incurs compensation expense. Equity Awards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Stock-based compensation expense for both the 2016 Plan and 2014 Plan is calculated using the fair value method on the grant date. The Company expenses stock-based compensation using a graded vesting schedule. For liability-classified awards under the 2014 Plan, the Company recorded fair value adjustments up to and including the settlement date. Changes in the fair value of the stock compensation liability that occurred during the requisite service period were recognized as compensation cost over the vesting period. Changes in the fair value of the stock compensation liability that occurred after the end of the requisite service period but before settlement, were compensation cost of the period in which the change occurred.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settle in unregistered shares of the Company. As a result of the modification in the settlement condition, the options are equity-classified instruments and changes in the fair value of the stock compensation liability that occur during the requisite service period are no longer recognized. Stock-based compensation expense is allocated between Direct costs, excluding depreciation and amortization, and Selling, general and administrative in the consolidated statements of operations based on the underlying classification and scope of work for the employees receiving the Awards. </t>
  </si>
  <si>
    <t>Net Income (Loss) Per Share</t>
  </si>
  <si>
    <t xml:space="preserve">Net Income (Loss)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17, 2016 and 2015 (in thousands, except for earnings per share):
Year Ended December 31,
2017
2016
2015
Weighted-average shares:
Common shares outstanding
39,056
35,690
31,346
RSAs
90
88
-
Total weighted-average shares
39,146
35,778
31,346
Earnings per common share—Basic
Net income (loss)
$
39,122
$
13,425
$
(8,673
)
Less: Undistributed earnings allocated to RSAs
90
33
-
Net income (loss) available to common shareholders—Basic
$
39,032
$
13,392
$
(8,673
)
Net income (loss) per common share—Basic
$
1.00
$
0.38
$
(0.28
)
Basic weighted-average common shares outstanding
39,056
35,690
31,346
Effect of diluted shares
783
639
-
Diluted weighted-average shares outstanding
39,839
36,329
31,346
Net income (loss) per common share—Diluted
$
0.98
$
0.37
$
(0.28
) For the years ended December 31, 2017, 2016 and 2015, the computation of diluted EPS excludes the effect of (in thousands) 0, 0 and 660 </t>
  </si>
  <si>
    <t>Fair Value Measurements</t>
  </si>
  <si>
    <t xml:space="preserve">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7. There were no transfers between Level 1, Level 2, or Level 3 during the years ended December 31, 2017, 2016 and 2015. </t>
  </si>
  <si>
    <t>Cash and Cash Equivalents, including Restricted Cash</t>
  </si>
  <si>
    <t xml:space="preserve">Cash and Cash Equivalents, including Restricted Cash Cash and cash equivalents, including restricted cash, are invested in demand deposit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t>
  </si>
  <si>
    <t>Accounts Receivable and Unbilled, Net</t>
  </si>
  <si>
    <t>Accounts Receivable and Unbilled, Net Accounts receivable represent amounts due from the Company’s customers who are concentrated primarily in the pharmaceutical, biotechnology, and medical device industries. Unbilled services represent service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t>
  </si>
  <si>
    <t>Inventory</t>
  </si>
  <si>
    <t>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t>
  </si>
  <si>
    <t>Property and Equipment</t>
  </si>
  <si>
    <t>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t>
  </si>
  <si>
    <t>Leases</t>
  </si>
  <si>
    <t>Leases The Company leases facilities and equipment to be used in its operations, some of which require capitalization in accordance with US GAAP. Upon the execution of new leases, the Company determines the appropriate classification of the lease as operating or capital and reflects the impact of this classification in its consolidated financial statements.</t>
  </si>
  <si>
    <t>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IV clinical research services, Laboratories, and Clinics as of December 31, 2017. The Company performs its annual impairment tests during the fourth quarter each year, utilizing the quantitative two step model defined by accounting guidance which governs such assessments. The first step involves the Company comparing each of its reporting unit carrying values, inclusive of assigned goodwill, to their respective estimated fair values. Fair value is estimated using a combination of the income approach, a discounted cash flow analysis, and the market approach, utilizing the guideline company method. If the calculation in the first step results in any of the reporting units’ carrying values exceeding their respective estimated fair values, a second step is performed. The second step requires the Company to allocate the fair value of the reporting unit derived in the first step to the fair value of the reporting unit’s net assets. Any fair value in excess of amounts allocated to such net assets represent the implied fair value of goodwill for that reporting unit. Any excess of reporting unit carrying value of goodwill over the implied fair value of goodwill results in an impairment. There was no indication of impairment related to goodwill based on the fourth quarter 2017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7 assessment. Finite-lived intangible assets consist mainly of the value assigned to customer relationships, backlog and developed technologies. Finite-lived intangible assets are amortized straight-line or using an accelerated method over their estimated useful lives, which range in term from seventeen months to fifteen years.</t>
  </si>
  <si>
    <t>Impairment of Long-Lived Assets</t>
  </si>
  <si>
    <t>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t>
  </si>
  <si>
    <t>Advanced Billings</t>
  </si>
  <si>
    <t>Advanced Billings Advanced billings represents cash received from customers, or billed amounts per an agreed upon payment schedule, in advance of services being performed or revenue being recognized.</t>
  </si>
  <si>
    <t>Deemed Landlord Liabilities</t>
  </si>
  <si>
    <t>Deemed Landlord Liabilities Deemed landlord liabilities are recorded at their net present value when the Company enters into qualifying leases and are reduced as the Company makes periodic lease payments on the properties.</t>
  </si>
  <si>
    <t>Deferred Credit</t>
  </si>
  <si>
    <t xml:space="preserve">Deferred Credit Deferred credit represents tax credits recognized initially in conjunction with the Nephrogenex asset acquisition that will be recognized within Income tax provision in proportion to the realization of the deferred tax assets and federal tax credits prospectively. </t>
  </si>
  <si>
    <t>Other Current Liabilities and Other Long-Term Liabilities</t>
  </si>
  <si>
    <t>Other Current Liabilities and Other Long-Term Liabilities Deferred rent represents the cumulative additional portion of rent expense recognized on a straight line basis in conjunction with the Company’s current leases at the balance sheet date. The Company defers incentives received from landlords for the purpose of making leasehold improvements. These liabilities are amortized as a component of rent expense over the term of the respective lease. Exit liabilities, if any exist, are recorded at their net present value to the extent the Company no longer receives any benefit from the related property and when the Company has ceased all use of the property. Asset retirement obligations, to the extent they exist, are recorded at their net present value and accreted to the Company’s estimate of liability at the time the obligation would be required to be satisfied.</t>
  </si>
  <si>
    <t>Recently Adopted and Issued Accounting Standards</t>
  </si>
  <si>
    <t>Recently Adopted Accounting Standards In January 2017, the Financial Accounting Standards Board (“FASB”) issued Accounting Standards Update (“ASU”) 2017-01, Business Combinations. The standard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is effective for fiscal years beginning after December 15, 2017, and for interim periods within those fiscal years. The Company, as permitted, early adopted ASU 2017-01 using the prospective method in the second quarter of 2017. ASU 2017-01 was considered in the asset acquisition described in Note 2.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year ended December 31,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7 and booked an immaterial cumulative-effect adjustment to additional paid-in-capital and retained earnings within Shareholders’ Equity. Prior periods have not been adjusted.
•
Statements of Cash Flows - The Company historically accounted for excess tax benefits on the consolidated statements of cash flows as a financing activity. Upon adoption of this standard, excess tax benefits are classified along with other income tax cash flows as an operating activity. The Company elected to adopt this portion of the standard on a prospective basis beginning in 2017. Prior periods have not been adjusted.
•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prospective adoption approach and applied this methodology beginning in 2017. Prior periods have not been adjusted. Upon adoption, no other aspects of ASU 2016-09 had an effect on the Company's consolidated financial statements or related footnote disclosures. Recently Issued Accounting Standards In February 2016, the FASB issued ASU 2016-02, (Topic 842). Leases (FAS 13) In May 2014, the FASB issued ASU No. 2014-09 ‘‘Revenue from Contracts with Customers,’’ to clarify the principles of recognizing revenue and create common revenue recognition guidance between US GAAP and International Financial Reporting Standard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Narrow-Scope Improvements and Practical Expedients. In December 2016, the FASB issued ASU 2016-20 Technical Corrections and Improvements to Topic 606, Revenue From Contracts with Customers. ASUs’ 2016-20, 2016-12, 2016-10 and 2016-08 all clarify the interpretation guidance in ASU No. 2014-09, “Revenue from Contracts with Customers” specifically related to narrowing specific aspects of Topic 606 and adding illustrative examples to assist in the application of the guidance. The effective date and transition requirements in ASUs’ 2016-20, 2016-12, 2016-10, and 2016-08 are the same as the effective date and transition requirements of ASU 2014-09. ASU 2015-14, Revenue from Contracts with Customers (Topic 606): Deferral of the Effective Date, deferred the original effective date of ASU 2014-09 by one year. The new standard allows for either a retrospective or modified retrospective approach to transition upon adoption. The new standard will be effective for annual reporting periods beginning after December 15, 2017. The Company continues to evaluate the potential impact of adopting this standard on its business policies, processes and systems, internal control over financial reporting environment, and financial reporting disclosures. The Company expects that the majority of its contracts will have a single performance obligation that is satisfied over time, with revenue recognized based on overall project progress measured as of the financial statement date. This represents a change in the Company’s current revenue accounting methodology as a majority of contracts are accounted for with multiple units of account under the multiple element arrangement guidance. Under the current accounting methodology, certain revenue related to reimbursable expenses is presented either as a separate line item within Reimbursable out-of-pocket revenue or net of related expenses within Service revenue, net in the consolidated statements of operations. As a result of having a single performance obligation, the Company anticipates that all revenue related to reimbursable expenses will prospectively be accounted for gross within a single revenue line item with related expenses presented gross within Direct Costs, excluding depreciation and amortization. Measurement of progress on contracts with customers will generally be based on the input measurement of cost incurred relative to the total expected costs to satisfy the performance obligation. The inclusion of reimbursable costs in the measurement of progress under these contracts as part of one performance obligation may create a timing difference between the amounts the Company is entitled to receive in reimbursement for costs incurred and the amount of revenue recognized related to such costs on individual projects. The Company will adopt ASU 2014-09 as well as the clarified guidance in ASUs’ 2016-20, 2016-12, 2016-10, 2016-08, utilizing the modified retrospective approach, during the first quarter of 2018. The Company is finalizing its assessment and will record a cumulative-effect adjustment to retained earnings upon adoption.</t>
  </si>
  <si>
    <t>Summary of Significant Accounting Policies (Tables)</t>
  </si>
  <si>
    <t>Earnings Per Share [Abstract]</t>
  </si>
  <si>
    <t>Schedule of Reconciliation of Denominators and Additional Shares that are Excluded from the Calculation of EPS</t>
  </si>
  <si>
    <t xml:space="preserve">The following table sets forth the computation of basic and diluted earnings per share for the years ended December 31, 2017, 2016 and 2015 (in thousands, except for earnings per share):
Year Ended December 31,
2017
2016
2015
Weighted-average shares:
Common shares outstanding
39,056
35,690
31,346
RSAs
90
88
-
Total weighted-average shares
39,146
35,778
31,346
Earnings per common share—Basic
Net income (loss)
$
39,122
$
13,425
$
(8,673
)
Less: Undistributed earnings allocated to RSAs
90
33
-
Net income (loss) available to common shareholders—Basic
$
39,032
$
13,392
$
(8,673
)
Net income (loss) per common share—Basic
$
1.00
$
0.38
$
(0.28
)
Basic weighted-average common shares outstanding
39,056
35,690
31,346
Effect of diluted shares
783
639
-
Diluted weighted-average shares outstanding
39,839
36,329
31,346
Net income (loss) per common share—Diluted
$
0.98
$
0.37
$
(0.28
) </t>
  </si>
  <si>
    <t>Accounts Receivable And Unbilled, Net (Tables)</t>
  </si>
  <si>
    <t>Schedule of Accounts Receivable and Unbilled, Net</t>
  </si>
  <si>
    <t>Accounts receivable and unbilled, net consisted of the following at December 31 (in thousands):
2017
2016
Accounts receivable
$
55,599
$
48,270
Unbilled
28,153
34,719
Less allowance for doubtful accounts
(673)
(3,222)
Total accounts receivable and unbilled, net
$
83,079
$
79,767</t>
  </si>
  <si>
    <t>Schedule of Allowance for Doubtful Account Activity</t>
  </si>
  <si>
    <t xml:space="preserve">A rollforward of allowance for doubtful account activity is as follows:
Year Ended December 31,
2017
2016
2015
Allowance for doubtful accounts - beginning balance
$
(3,222
)
$
(1,724
)
$
(5,855
)
Current year provision
(250
)
(2,166
)
(642
)
Write-offs, recoveries and the effects of foreign currency exchange
2,799
668
4,773
Allowance for doubtful accounts - ending balance
$
(673
)
$
(3,222
)
$
(1,724
) </t>
  </si>
  <si>
    <t>Property and Equipment, Net (Tables)</t>
  </si>
  <si>
    <t>Summary of Property and Equipment, Net</t>
  </si>
  <si>
    <t>Property and equipment, net consisted of the following at December 31 (in thousands):
2017
2016
Land
$
972
$
543
Equipment
12,171
10,094
Furniture, fixtures, and leasehold improvements
21,280
15,415
Computer hardware, software, and phone equipment
9,571
7,535
Buildings
2,559
2,253
Deemed assets from landlord building construction
22,752
22,752
Construction-in-progress
5,554
2,840
Property and equipment at cost
74,859
61,432
Less: Accumulated depreciation
(26,120
)
(17,627
)
Property and equipment, net
$
48,739
$
43,805</t>
  </si>
  <si>
    <t>Goodwill and Intangible Assets (Tables)</t>
  </si>
  <si>
    <t>Schedule of Changes in Carrying Amount of Goodwill</t>
  </si>
  <si>
    <t>The changes in the carrying amount of goodwill are as follows (in thousands):
Balance as of December 31, 2015
$
660,981
Impairment of Goodwill
-
Balance as of December 31, 2017 and 2016
$
660,981</t>
  </si>
  <si>
    <t>Schedule of Intangible Assets, Net</t>
  </si>
  <si>
    <t>Intangible assets, net consisted of the following at December 31 (in thousands):
2017
2016
Intangible assets:
Finite-lived intangible assets:
Carrying amount:
Backlog
$
72,630
$
72,630
Customer relationships
145,051
145,051
Developed technologies
54,475
54,475
Other
3,074
2,505
Total finite-lived intangible assets
275,230
274,661
Accumulated amortization:
Backlog
(72,630
)
(72,630
)
Customer relationships
(92,661
)
(66,267
)
Developed technologies
(40,856
)
(29,961
)
Other
(1,989
)
(1,378
)
Total accumulated amortization
(208,136
)
(170,236
)
Total finite-lived intangible assets, net
67,094
104,425
Trade name (indefinite-lived)
31,646
31,646
Total intangible assets, net
$
98,740
$
136,071</t>
  </si>
  <si>
    <t>Schedule of Estimated Amortization Expense of Intangible Assets</t>
  </si>
  <si>
    <t>As of December 31, 2017, estimated amortization expense of the Company’s intangible assets for each of the next five years and thereafter is as follows (in thousands):
2018
$
29,561
2019
14,829
2020
7,876
2021
5,114
2022
3,353
Later years
6,361
$
67,094</t>
  </si>
  <si>
    <t>Accrued Expenses (Tables)</t>
  </si>
  <si>
    <t>Schedule of Accrued Expenses</t>
  </si>
  <si>
    <t>Accrued expenses consisted of the following at December 31 (in thousands):
2017
2016
Employee compensation and benefits
$
19,707
$
21,453
Other
3,966
2,964
Total accrued expenses
$
23,673
$
24,417</t>
  </si>
  <si>
    <t>Debt (Tables)</t>
  </si>
  <si>
    <t>Schedule of Debt</t>
  </si>
  <si>
    <t>Debt consisted of the following at December 31 (in thousands):
2017
2016
Revolving credit facility
$
70,000
$
-
Term loan
152,625
165,000
Less unamortized discount
(399
)
(534
)
Less unamortized term loan debt issuance costs
(615
)
(824
)
Less current portion of long-term debt
(16,500
)
(12,375
)
Long-term debt, net, less current portion
$
205,111
$
151,267</t>
  </si>
  <si>
    <t>Schedule of Principal Payments on Debt Due</t>
  </si>
  <si>
    <t>Principal payments on debt are due as follows (in thousands):
2018
16,500
2019
16,500
2020
20,625
2021
169,000
Total
$
222,625</t>
  </si>
  <si>
    <t>Commitments, Contingencies, and Guarantees (Tables)</t>
  </si>
  <si>
    <t>Schedule of Minimum Future Lease Payments</t>
  </si>
  <si>
    <t>As of December 31, 2017, minimum future lease payments required under these leases are as follows (in thousands):
Non-Related
Total
Related Party
Parties Operating
Operating
Operating Lease
Leases
Leases
2018
$
2,164
$
4,841
$
7,005
2019
2,164
3,052
5,216
2020
2,164
2,459
4,623
2021
2,164
1,979
4,143
2022
1,803
1,709
3,512
Thereafter
-
3,264
3,264
Total minimum lease payments
$
10,459
$
17,304
$
27,763</t>
  </si>
  <si>
    <t>Schedule of Minimum Annual Payments Required in Conjunction with Landlord Liability</t>
  </si>
  <si>
    <t>As of December 31, 2017, minimum annual payments required in conjunction with the Deemed landlord liabilities are as follows (in thousands):
Related Party
Total
Minimum Lease
Less:
Principal
Payments
Interest
Amounts Due
2018
$
3,852
$
1,960
$
1,892
2019
3,937
1,819
2,118
2020
3,988
1,662
2,326
2021
4,039
1,490
2,549
2022
4,092
1,301
2,791
Thereafter
19,842
3,024
16,818
Total
$
39,750
$
11,256
$
28,494</t>
  </si>
  <si>
    <t>Shareholders' Equity (Tables)</t>
  </si>
  <si>
    <t>Schedule of Weighted-Average Assumptions Used in BSM Model to Calculate Fair Value of Options</t>
  </si>
  <si>
    <t>The following table sets forth the key weighted-average assumptions used in the BSM Model to calculate the fair value of options:
Year Ended December 31,
2017
2016
2015
Expected holding period - years
5.4
3.6
4.2
Expected volatility
28.0%
30.2%
36.4%
Risk-free interest rate
2.0%
1.0%
1.2%
Expected dividend yield
0.0%
0.0%
0.0%</t>
  </si>
  <si>
    <t>Schedule of Grant Date Fair Value and Stock-based Compensation Expense Allocated</t>
  </si>
  <si>
    <t>The following table summarizes the grant date fair values of stock options and restricted shares issued during the period as well as the allocation of stock-based compensation expense to Direct costs, excluding depreciation and amortization, and Selling, general and administrative reported in the consolidated statements of operations:
Year Ended December 31,
2017
2016
2015
Weighted average, grant date fair value
Stock Options
$
8.54
$
6.91
$
3.81
Restricted shares (RSAs and RSUs)
$
31.90
$
15.08
$
12.53
Stock-based compensation expense allocated to:
Direct costs, excluding depreciation and amortization
$
2,128
$
5,555
$
9,243
Selling, general, and administrative
2,335
4,260
13,081
Total stock-based compensation expense
$
4,463
$
9,815
$
22,324</t>
  </si>
  <si>
    <t>Schedule of Stock Option Activity</t>
  </si>
  <si>
    <t>The following table sets forth the Company’s stock option activity:
Year Ended December 31,
2017
2016
2015
Weighted
Weighted
Weighted Average
Options
Exercise Price
Options
Exercise Price
Shares
Exercise Price
Outstanding - beginning of Period
2,350,166
$
17.57
1,794,709
$
15.42
1,091,048
$
14.40
Granted
853,896
$
28.67
683,001
$
22.80
889,849
$
16.67
Exercised
(116,787
)
$
15.52
(36,980
)
$
14.50
(17,404
)
$
14.41
Forfeited/Expired
(304,407
)
$
20.55
(90,564
)
$
15.85
(168,784
)
$
15.53
Outstanding - end of period
2,782,868
$
20.73
2,350,166
$
17.57
1,794,709
$
15.42
Exercisable - end of period
917,592
$
15.40
647,343
$
15.22
242,777
$
14.40</t>
  </si>
  <si>
    <t>Schedule of Restricted Share Activity</t>
  </si>
  <si>
    <t>The following table sets forth the Company’s Restricted Share activity:
Year Ended December 31,
2017
2016
2015
Shares
Shares
Shares
Outstanding and unvested - beginning of period
59,258
90,697
407,171
Granted
156,000
11,111
1,253,924
Vested
(29,629
)
(41,069
)
(1,530,547
)
Forfeited
(2,000
)
(1,481
)
(39,851
)
Outstanding and unvested - end of period
183,629
59,258
90,697
Cumulative vested shares - end of period
1,884,287
1,854,658
1,813,589</t>
  </si>
  <si>
    <t>Schedule of Stock Options Expected To Vest, Stock Options Exercisable, and Unvested Restricted Share Awards Expected To Vest</t>
  </si>
  <si>
    <t>The following table summarizes information about stock options expected to vest, stock options exercisable, and unvested restricted share awards expected to vest at December 31, 2017:
Weighted Average
Weighted Average
Exercise
Stock
Restricted
Remaining
Price
Options
Shares
Life (Years)
December 31, 2017
Number of stock options expected to vest
$
20.73
2,782,868
-
4.9
Number of Restricted Shares expected to vest
-
183,629
Total expected to vest - December 31, 2017
2,782,868
183,629
Total stock options exercisable - December 31, 2017
$
15.40
917,592
3.8
Unrecognized compensation cost - December 31, 2017 (in thousands)
$
8,833
$
4,745
Weighted average years over which unrecognized compensation cost will be recognized
1.9
3.3</t>
  </si>
  <si>
    <t>Schedule of Aggregate Intrinsic Value of Stock Options Exercised, Fair Values of Awards Vested, and Share Based Liabilities Settled</t>
  </si>
  <si>
    <t>The following table sets forth the aggregate intrinsic value of stock options exercised, the fair values of awards vested, and share based liabilities settled during the respective periods (in thousands):
Year Ended December 31,
2017
2016
2015
Total intrinsic value of stock options exercised
$
1,619
$
403
$
(36
)
Total grant-date fair value of stock options vested
$
1,317
$
1,384
$
1,168
Total grant-date fair value of restricted shares vested
$
447
$
614
$
18,284
Total settlement date fair value of restricted shares vested
$
1,074
$
1,236
$
21,134
Total share-based liabilities settled
$
-
$
76
$
16,858</t>
  </si>
  <si>
    <t>Income Taxes - (Tables)</t>
  </si>
  <si>
    <t>Schedule of Components of (Loss) Income Before Income Taxes</t>
  </si>
  <si>
    <t xml:space="preserve">The components of income (loss) before income taxes consisted of the following (in thousands):
Year Ended December 31,
2017
2016
2015
Domestic
$
52,986
$
18,016
$
(12,294
)
Foreign jurisdictions
$
3,959
$
3,941
$
4,464
Income (loss) before income taxes
$
56,945
$
21,957
$
(7,830
) </t>
  </si>
  <si>
    <t>Schedule of Income Tax Provision (Benefit)</t>
  </si>
  <si>
    <t>Income tax provision (benefit) consisted of the following (in thousands):
Current
Deferred
Total
Year ended December 31, 2017
U.S. Federal
$
10,953
$
3,466
$
14,419
U.S. state and local
2,032
51
2,083
Foreign jurisdictions
1,576
(255
)
1,321
$
14,561
$
3,262
$
17,823
Year ended December 31, 2016
U.S. Federal
$
15,105
$
(8,784
)
$
6,321
U.S. state and local
1,636
(524
)
1,112
Foreign jurisdictions
710
389
1,099
$
17,451
$
(8,919
)
$
8,532
Year ended December 31, 2015
U.S. Federal
$
11,067
$
(11,995
)
$
(928
)
U.S. state and local
1,119
(761
)
358
Foreign jurisdictions
1,372
41
1,413
$
13,558
$
(12,715
)
$
843</t>
  </si>
  <si>
    <t>Summary Of Difference Between Statutory Rate for Federal Income Tax and Effective Income Tax Rate</t>
  </si>
  <si>
    <t>The difference between the statutory rate for federal income tax and the effective income tax rate was as follows (in thousands):
Year Ended December 31,
2017
2016
2015
Income tax expense calculated at the federal statutory rate
$
19,931
35.0
%
$
7,685
35.0
%
$
(2,740
)
35.0
%
Effect of:
State and local taxes, net of federal benefit
1,606
2.8
912
4.2
487
(6.2
)
Tax on foreign earnings, net of tax credits and deductions
(69
)
(0.1
)
(26
)
(0.1
)
(330
)
4.2
Tax reform adjustment
(3,418
)
(6.0
)
Deferred credit
(1,053
)
(1.9
)
Change in valuation allowance
-
-
-
-
-
-
Permanent items:
Goodwill impairment
-
-
-
-
2,106
(26.9
)
Stock-based awards
(179
)
(0.3
)
(534
)
(2.4
)
778
(9.9
)
Tax reform adjustment
574
1.0
-
-
-
-
Other
483
0.9
174
0.8
185
(2.4
)
State/Local tax credits
(1,187
)
(2.1
)
(1,049
)
(4.8
)
(931
)
11.9
Change in liability for uncertain tax positions
1,141
2.0
1,212
5.5
1,250
(16.0
)
Other
(6
)
(0.0
)
158
0.7
38
(0.5
)
$
17,823
31.3
%
$
8,532
38.9
%
$
843
(10.8)%</t>
  </si>
  <si>
    <t>Schedule of Components of Company's Net Deferred Tax Asset (Liability)</t>
  </si>
  <si>
    <t xml:space="preserve">Components of the Company’s net deferred tax asset (liability) included in the consolidated balance sheets consisted of the following at December 31 (in thousands):
2017
2016
Deferred tax assets:
Accrued liabilities
$
17,563
$
19,393
Depreciation and amortization
980
1,787
Foreign operating loss carryforward
246
246
U.S. federal tax credits and carryforward
8,152
-
U.S. state and local tax credits and carryforward
1,799
385
Other
667
1,209
Valuation allowance
(2,394
)
(987
)
Total deferred tax assets
27,013
22,033
Deferred tax liabilities:
Depreciation and amortization
(20,117
)
(33,436
)
Prepaid expenses
(572
)
(310
)
Other
(541
)
(220
)
Total deferred tax liabilities
(21,230
)
(33,966
)
Net deferred tax asset (liability)
$
5,783
$
(11,933
) </t>
  </si>
  <si>
    <t>Schedule of Annual Activity Related to Valuation Allowance</t>
  </si>
  <si>
    <t>Annual activity related to the Company’s valuation allowance is as follows (in thousands):
Year Ended December 31,
2017
2016
2015
Beginning Balance
$
987
$
1,021
$
1,086
Additions charged to expense
-
-
-
Additions due to asset acquisition
2,033
-
-
Reductions from utilization, reassessments and expirations
3
(34
)
(65
)
Remeasurement due to effect of tax reform
(629
)
-
-
Ending Balance
$
2,394
$
987
$
1,021</t>
  </si>
  <si>
    <t>Schedule of Gross Unrecognized Tax Benefits</t>
  </si>
  <si>
    <t>A reconciliation of the beginning and ending balances of the total amounts of gross unrecognized tax benefits is as follows (in thousands):
Year Ended December 31,
2017
2016
2015
Beginning Balance
$
5,698
$
2,604
$
1,353
Increases in tax positions for prior years
5
-
-
Decreases in tax positions for prior years
-
(196
)
(14
)
Increases in tax positions for current year
1,187
3,365
1,265
Lapse in statute of limitations
-
(75
)
-
Ending Balance
$
6,890
$
5,698
$
2,604</t>
  </si>
  <si>
    <t>Miscellaneous Expense, Net (Tables)</t>
  </si>
  <si>
    <t>Components of Miscellaneous Expense, Net</t>
  </si>
  <si>
    <t xml:space="preserve">Miscellaneous expense, net consisted of the following (in thousands):
Year Ended December 31,
2017
2016
2015
Net loss on foreign-currency transactions
$
(1,004
)
$
(660
)
$
(1,307
)
Other income
650
237
174
Miscellaneous expense, net
$
(354
)
$
(423
)
$
(1,133
) </t>
  </si>
  <si>
    <t>Entity Wide Disclosures (Tables)</t>
  </si>
  <si>
    <t>Summary of Property and Equipment, Net by Geographic Region</t>
  </si>
  <si>
    <t>The following table summarizes property and equipment, net by geographic region and is further broken down to show countries which account for 10% or more of total as of December 31, if any (in thousands):
2017
2016
Property and equipment, net:
United States
$
37,535
$
34,817
Europe
9,266
7,436
Other
1,938
1,552
Total property and equipment, net
$
48,739
$
43,805</t>
  </si>
  <si>
    <t>Quarterly Financial Data (Unaudited) (Tables)</t>
  </si>
  <si>
    <t>Schedule of Unaudited Quarterly Results of Operations</t>
  </si>
  <si>
    <t xml:space="preserve">The following table summarizes the Company's unaudited quarterly results of operations (in thousands, except per share data):
2017
First Quarter
Second Quarter
Third Quarter
Fourth Quarter
Service revenue, net
$
93,781
$
94,552
$
98,681
$
99,448
Direct costs, excluding depreciation and amortization
51,105
51,955
53,144
55,569
Income from operations
15,944
16,279
17,198
15,437
Net income
8,447
9,553
9,831
11,291
Net income per share attributable to common shareholders - Basic
$
0.21
$
0.24
$
0.25
$
0.30
Net income per share attributable to common shareholders - Diluted
$
0.20
$
0.23
$
0.25
$
0.30
2016
First Quarter
Second Quarter
Third Quarter
Fourth Quarter
Service revenue, net
$
87,800
$
92,633
$
94,812
$
95,376
Direct costs, excluding depreciation and amortization
46,981
49,234
51,221
51,074
Income (loss) from operations
12,869
14,114
12,617
12,890
Net income (loss)
3,448
4,962
5,036
(21
)
Net income (loss) per share attributable to common shareholders - Basic
$
0.11
$
0.15
$
0.14
$
(0.00
)
Net income (loss) per share attributable to common shareholders - Diluted
$
0.11
$
0.15
$
0.13
$
(0.00
) </t>
  </si>
  <si>
    <t>Basis of Presentation - Additional Information (Details) - USD ($) $ / shares in Units, $ in Thousands</t>
  </si>
  <si>
    <t>Aug. 16, 2016</t>
  </si>
  <si>
    <t>Nov. 30, 2017</t>
  </si>
  <si>
    <t>Aug. 31, 2017</t>
  </si>
  <si>
    <t>Apr. 30, 2017</t>
  </si>
  <si>
    <t>Basis Of Presentation [Line Items]</t>
  </si>
  <si>
    <t>Repurchases of common stock, value</t>
  </si>
  <si>
    <t>Repayments of outstanding borrowings</t>
  </si>
  <si>
    <t>Offering expenses</t>
  </si>
  <si>
    <t>2014 Senior Secured Term Loan Facility</t>
  </si>
  <si>
    <t>Share Repurchase Program</t>
  </si>
  <si>
    <t>Repurchases of outstanding common stock, shares</t>
  </si>
  <si>
    <t>Maximum</t>
  </si>
  <si>
    <t>Stock repurchase program, authorized amount</t>
  </si>
  <si>
    <t>Senior Secured Revolving Credit Facility</t>
  </si>
  <si>
    <t>Share repurchases funding through borrowings</t>
  </si>
  <si>
    <t>Cinven</t>
  </si>
  <si>
    <t>Purchase price of repurchased shares</t>
  </si>
  <si>
    <t>Secondary Offering</t>
  </si>
  <si>
    <t>Percentage of outstanding common stock owned</t>
  </si>
  <si>
    <t>46.20%</t>
  </si>
  <si>
    <t>Secondary Offering | Operating Expenses</t>
  </si>
  <si>
    <t>Professional fees</t>
  </si>
  <si>
    <t>Secondary Offering | Senior Secured Revolving Credit Facility</t>
  </si>
  <si>
    <t>Secondary Offering | Cinven</t>
  </si>
  <si>
    <t>Shares issued and sold</t>
  </si>
  <si>
    <t>Initial Public Offering</t>
  </si>
  <si>
    <t>Shares issued and sold, price per share</t>
  </si>
  <si>
    <t>Net proceeds from issuance IPO</t>
  </si>
  <si>
    <t>Exercise of Underwriters' Option</t>
  </si>
  <si>
    <t>Acquisition - Additional Information (Details) - USD ($) $ in Thousands</t>
  </si>
  <si>
    <t>1 Months Ended</t>
  </si>
  <si>
    <t>May 31, 2017</t>
  </si>
  <si>
    <t>Noncash Or Part Noncash Acquisitions [Line Items]</t>
  </si>
  <si>
    <t>Deferred tax assets</t>
  </si>
  <si>
    <t>Deferred tax liabilities</t>
  </si>
  <si>
    <t>NephroGenex, Inc.</t>
  </si>
  <si>
    <t>Bankruptcy proceedings unsecured claim in exchange of common stock percentage</t>
  </si>
  <si>
    <t>100.00%</t>
  </si>
  <si>
    <t>Consideration paid</t>
  </si>
  <si>
    <t>Intangible assets</t>
  </si>
  <si>
    <t>Tax effected net operating losses</t>
  </si>
  <si>
    <t>Tax effected capitalized research and development expenses</t>
  </si>
  <si>
    <t>Tax effected federal tax credits</t>
  </si>
  <si>
    <t>Summary of Significant Accounting Policies - Additional Information (Details) shares in Thousands</t>
  </si>
  <si>
    <t>Dec. 31, 2017USD ($)Customershares</t>
  </si>
  <si>
    <t>Dec. 31, 2016USD ($)Customershares</t>
  </si>
  <si>
    <t>Dec. 31, 2015USD ($)shares</t>
  </si>
  <si>
    <t>Summary Of Significant Accounting Policies [Line Items]</t>
  </si>
  <si>
    <t>Sales rebates</t>
  </si>
  <si>
    <t>Number of customers accounted for more than 10% of accounts receivable | Customer</t>
  </si>
  <si>
    <t>Disbursement of pre-funded study costs</t>
  </si>
  <si>
    <t>Fair value measurements transfers between level 1, level 2, or level 3</t>
  </si>
  <si>
    <t>Stock Options</t>
  </si>
  <si>
    <t>Antidilutive securities excluded from computation of diluted EPS | shares</t>
  </si>
  <si>
    <t>RSAs and RSUs</t>
  </si>
  <si>
    <t>Estimated useful life of intangible assets</t>
  </si>
  <si>
    <t>15 years</t>
  </si>
  <si>
    <t>Maximum | Accounting Standard Update (“ASU”) No. 2016-09</t>
  </si>
  <si>
    <t>Discrete Adjustments to Income Tax Expense Benefit</t>
  </si>
  <si>
    <t>Maximum | Computer Hardware Software Phone and Medical Imaging Equipment</t>
  </si>
  <si>
    <t>Estimated useful life of assets</t>
  </si>
  <si>
    <t>5 years</t>
  </si>
  <si>
    <t>Maximum | Furniture and Fixtures and Other Equipment</t>
  </si>
  <si>
    <t>7 years</t>
  </si>
  <si>
    <t>Maximum | Buildings</t>
  </si>
  <si>
    <t>40 years</t>
  </si>
  <si>
    <t>Maximum | Computer Software Developed Costs</t>
  </si>
  <si>
    <t>3 years</t>
  </si>
  <si>
    <t>Minimum</t>
  </si>
  <si>
    <t>17 months</t>
  </si>
  <si>
    <t>Minimum | Computer Hardware Software Phone and Medical Imaging Equipment</t>
  </si>
  <si>
    <t>Minimum | Furniture and Fixtures and Other Equipment</t>
  </si>
  <si>
    <t>Minimum | Buildings</t>
  </si>
  <si>
    <t>30 years</t>
  </si>
  <si>
    <t>Net loss on foreign currency transactions</t>
  </si>
  <si>
    <t>Selling, General and Administrative</t>
  </si>
  <si>
    <t>Advertisement expenses</t>
  </si>
  <si>
    <t>Summary of Significant Accounting Policies - Schedule of Reconciliation of Denominators and Additional Shares that are Excluded from the Calculation of EPS (Details) - USD ($) $ / shares in Units, shares in Thousands, $ in Thousands</t>
  </si>
  <si>
    <t>Sep. 30, 2017</t>
  </si>
  <si>
    <t>Sep. 30, 2016</t>
  </si>
  <si>
    <t>Jun. 30, 2016</t>
  </si>
  <si>
    <t>Weighted-average shares:</t>
  </si>
  <si>
    <t>Basic weighted-average common shares outstanding</t>
  </si>
  <si>
    <t>Total weighted-average shares</t>
  </si>
  <si>
    <t>Earnings per common share—Basic</t>
  </si>
  <si>
    <t>Net income (loss) available to common shareholders—Basic</t>
  </si>
  <si>
    <t>Net income (loss) per common share—Basic</t>
  </si>
  <si>
    <t>Effect of diluted shares</t>
  </si>
  <si>
    <t>Diluted weighted-average shares outstanding</t>
  </si>
  <si>
    <t>Net income (loss) per common share—Diluted</t>
  </si>
  <si>
    <t>RSAs</t>
  </si>
  <si>
    <t>Less: Undistributed earnings allocated to RSAs</t>
  </si>
  <si>
    <t>Accounts Receivable And Unbilled, Net - Schedule of Accounts Receivable and Unbilled, Net (Details) - USD ($) $ in Thousands</t>
  </si>
  <si>
    <t>Dec. 13, 2016</t>
  </si>
  <si>
    <t>Dec. 31, 2014</t>
  </si>
  <si>
    <t>Accounts Notes And Loans Receivable Net Current [Abstract]</t>
  </si>
  <si>
    <t>Accounts receivable</t>
  </si>
  <si>
    <t>Unbilled</t>
  </si>
  <si>
    <t>Less allowance for doubtful accounts</t>
  </si>
  <si>
    <t>Total accounts receivable and unbilled, net</t>
  </si>
  <si>
    <t>Accounts Receivable And Unbilled, Net - Schedule of Allowance for Doubtful Account Activity (Details) - USD ($) $ in Thousands</t>
  </si>
  <si>
    <t>Allowance for doubtful accounts - beginning balance</t>
  </si>
  <si>
    <t>Current year provision</t>
  </si>
  <si>
    <t>Write-offs, recoveries and the effects of foreign currency exchange</t>
  </si>
  <si>
    <t>Allowance for doubtful accounts - ending balance</t>
  </si>
  <si>
    <t>Property and Equipment, Net - Summary of Property and Equipment, Net (Details) - USD ($) $ in Thousands</t>
  </si>
  <si>
    <t>Property Plant and Equipment [Line Items]</t>
  </si>
  <si>
    <t>Property and equipment at cost</t>
  </si>
  <si>
    <t>Less: Accumulated depreciation</t>
  </si>
  <si>
    <t>Land</t>
  </si>
  <si>
    <t>Equipment</t>
  </si>
  <si>
    <t>Furniture, fixtures, and leasehold improvements</t>
  </si>
  <si>
    <t>Computer hardware, software, and phone equipment</t>
  </si>
  <si>
    <t>Buildings</t>
  </si>
  <si>
    <t>Deemed assets from landlord building construction</t>
  </si>
  <si>
    <t>Construction-in-Progress</t>
  </si>
  <si>
    <t>Property and Equipment, Net - Additional Information (Details) $ in Thousands</t>
  </si>
  <si>
    <t>Dec. 31, 2017USD ($)</t>
  </si>
  <si>
    <t>Dec. 31, 2016USD ($)</t>
  </si>
  <si>
    <t>Dec. 31, 2015USD ($)</t>
  </si>
  <si>
    <t>Dec. 31, 2011Lease</t>
  </si>
  <si>
    <t>Depreciation | $</t>
  </si>
  <si>
    <t>Description of capital leases</t>
  </si>
  <si>
    <t>The leases expire in 2027 and the Company has one 10-year option to extend the term of the leases</t>
  </si>
  <si>
    <t>Number of lease agreements | Lease</t>
  </si>
  <si>
    <t>The Deemed Assets are being fully depreciated, on a straight line basis, over the 15-year term of the lease.</t>
  </si>
  <si>
    <t>Goodwill and Intangible Assets - Schedule of Changes in Carrying Amount of Goodwill (Details) - USD ($) $ in Thousands</t>
  </si>
  <si>
    <t>Goodwill, Beginning Balance</t>
  </si>
  <si>
    <t>Impairment of Goodwill</t>
  </si>
  <si>
    <t>Goodwill, Ending Balance</t>
  </si>
  <si>
    <t>Goodwill and Intangible Assets - Additional Information (Details) - USD ($) $ in Thousands</t>
  </si>
  <si>
    <t>Goodwill and Intangible Assets [Line Items]</t>
  </si>
  <si>
    <t>Goodwill, impairment charge</t>
  </si>
  <si>
    <t>Fair value assets measured on non-recurring basis</t>
  </si>
  <si>
    <t>Fair Value Measurement Non-Recurring | Level 3</t>
  </si>
  <si>
    <t>Indefinite-lived intangible assets</t>
  </si>
  <si>
    <t>Goodwill and Intangible Assets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Backlog</t>
  </si>
  <si>
    <t>Customer Relationships</t>
  </si>
  <si>
    <t>Developed Technologies</t>
  </si>
  <si>
    <t>Goodwill and Intangible Assets - Schedule of Estimated Amortization Expense of Intangible Assets (Details) - USD ($) $ in Thousands</t>
  </si>
  <si>
    <t>Later years</t>
  </si>
  <si>
    <t>Accrued Expenses - Schedule of Accrued Expenses (Details) - USD ($) $ in Thousands</t>
  </si>
  <si>
    <t>Accrued Liabilities And Other Liabilities [Abstract]</t>
  </si>
  <si>
    <t>Employee compensation and benefits</t>
  </si>
  <si>
    <t>Total accrued expenses</t>
  </si>
  <si>
    <t>Debt - Schedule of Debt (Details) - USD ($) $ in Thousands</t>
  </si>
  <si>
    <t>Debt Instrument [Line Items]</t>
  </si>
  <si>
    <t>Less unamortized discount</t>
  </si>
  <si>
    <t>Less unamortized term loan debt issuance costs</t>
  </si>
  <si>
    <t>Less current portion of long-term debt</t>
  </si>
  <si>
    <t>Revolving credit facility</t>
  </si>
  <si>
    <t>Term loan</t>
  </si>
  <si>
    <t>Debt - Schedule of Principal Payments on Debt Due (Details) $ in Thousands</t>
  </si>
  <si>
    <t>Debt - Additional Information (Details) - USD ($)</t>
  </si>
  <si>
    <t>Dec. 08, 2016</t>
  </si>
  <si>
    <t>Apr. 01, 2014</t>
  </si>
  <si>
    <t>Description of variable interest rate basis</t>
  </si>
  <si>
    <t>Borrowings under the 2014 Senior Secured Credit Facilities incurred interest at a rate equal to, at our option, either (a) a Eurocurrency rate based on LIBOR for U.S. dollar deposits for loans denominated in dollars, EURIBOR for Euro deposits for loans denominated in Euros and the offer rate for any other currencies for loans denominated in such other currencies for the relevant interest period, plus 4.00% per annum if our total net leverage ratio was greater than 4.75:1.00, or 3.75% if our total net leverage ratio was less than or equal to 4.75:1.00; provided that the relevant Eurocurrency rate was deemed to be no less than 1.00% per annum; (b) a base rate, which was defined as the highest of (i) the Federal Funds Rate on such day plus ½ of 1.00%, (ii) the Prime Lending Rate on such day, (iii) the Adjusted Eurocurrency Rate for loans denominated in U.S. dollars published on such day for an Interest Period of one month plus 1.00% and (iv) 2.00%, plus 3.00% per annum if our total net leverage ratio was greater than 4.75:1.00, or 2.75% if our total leverage ratio was less than or equal to 4.75:1.00; provided that the base rate was deemed to be no less than 2.00% per annum. In addition, the Company was required to pay to the lenders a commitment fee of 0.5% quarterly for unused commitments on the 2014 Senior Secured Revolving Credit Facility, subject to a step-down to 0.375% based upon achievement of a certain leverage ratio as defined within the 2014 Senior Secured Credit Facilities.</t>
  </si>
  <si>
    <t>Outstanding borrowings</t>
  </si>
  <si>
    <t>Unamortized issue discount</t>
  </si>
  <si>
    <t>Origination fees</t>
  </si>
  <si>
    <t>Eurocurrency Rate | 2014 Senior Secured Credit Facilities Bear Interest - Scenario 1</t>
  </si>
  <si>
    <t>Applicable margin on variable rate (percent)</t>
  </si>
  <si>
    <t>4.00%</t>
  </si>
  <si>
    <t>Federal Funds Rate</t>
  </si>
  <si>
    <t>0.50%</t>
  </si>
  <si>
    <t>Base Rate</t>
  </si>
  <si>
    <t>1.00%</t>
  </si>
  <si>
    <t>Base Rate | 2014 Senior Secured Credit Facilities Bear Interest - Scenario 1</t>
  </si>
  <si>
    <t>2.00%</t>
  </si>
  <si>
    <t>Base Rate | 2014 Senior Secured Credit Facilities Bear Interest - Scenario 2</t>
  </si>
  <si>
    <t>3.00%</t>
  </si>
  <si>
    <t>Minimum | Eurocurrency Rate</t>
  </si>
  <si>
    <t>Debt instrument, total net leverage ratio</t>
  </si>
  <si>
    <t>475.00%</t>
  </si>
  <si>
    <t>Minimum | Base Rate</t>
  </si>
  <si>
    <t>Maximum | Eurocurrency Rate</t>
  </si>
  <si>
    <t>Debt instrument, deemed interest rate</t>
  </si>
  <si>
    <t>Maximum | Eurocurrency Rate | 2014 Senior Secured Credit Facilities Bear Interest - Scenario 2</t>
  </si>
  <si>
    <t>3.75%</t>
  </si>
  <si>
    <t>Maximum | Base Rate</t>
  </si>
  <si>
    <t>2.75%</t>
  </si>
  <si>
    <t>Senior Secured Term Loan Facility</t>
  </si>
  <si>
    <t>Senior Secured Credit Facilities</t>
  </si>
  <si>
    <t>Borrowings under the Senior Secured Credit Facilities bear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7 was 1.25% for eurocurrency loans and 0.25% for base rate loans.</t>
  </si>
  <si>
    <t>Ratio of consolidated funded indebtedness to consolidated EBITDA</t>
  </si>
  <si>
    <t>400.00%</t>
  </si>
  <si>
    <t>Debt instrument, third party fees</t>
  </si>
  <si>
    <t>Debt instrument unamortized loan origination fee</t>
  </si>
  <si>
    <t>Senior Secured Credit Facilities | Eurocurrency Rate</t>
  </si>
  <si>
    <t>1.25%</t>
  </si>
  <si>
    <t>Senior Secured Credit Facilities | Federal Funds Rate</t>
  </si>
  <si>
    <t>Senior Secured Credit Facilities | One-Month Adjusted Eurocurrency Rate</t>
  </si>
  <si>
    <t>Senior Secured Credit Facilities | Base Rate</t>
  </si>
  <si>
    <t>0.25%</t>
  </si>
  <si>
    <t>Senior Secured Credit Facilities | Minimum | Eurocurrency Rate</t>
  </si>
  <si>
    <t>Senior Secured Credit Facilities | Minimum | Base Rate</t>
  </si>
  <si>
    <t>1.50%</t>
  </si>
  <si>
    <t>Senior Secured Credit Facilities | Maximum</t>
  </si>
  <si>
    <t>450.00%</t>
  </si>
  <si>
    <t>Cash consideration</t>
  </si>
  <si>
    <t>Ratio of consolidated EBITDA to consolidated interest expense</t>
  </si>
  <si>
    <t>300.00%</t>
  </si>
  <si>
    <t>Senior Secured Credit Facilities | Maximum | Unrestricted</t>
  </si>
  <si>
    <t>Senior Secured Credit Facilities | Maximum | Foreign | Unrestricted</t>
  </si>
  <si>
    <t>Senior Secured Credit Facilities | Maximum | Eurocurrency Rate</t>
  </si>
  <si>
    <t>2.25%</t>
  </si>
  <si>
    <t>Senior Secured Credit Facilities | Maximum | Base Rate</t>
  </si>
  <si>
    <t>Senior Secured Credit Facilities | Senior Secured Term Loan Facility</t>
  </si>
  <si>
    <t>Maximum borrowing capacity</t>
  </si>
  <si>
    <t>Debt instrument percentage of face value issued</t>
  </si>
  <si>
    <t>99.70%</t>
  </si>
  <si>
    <t>Expiration date</t>
  </si>
  <si>
    <t>2021-12</t>
  </si>
  <si>
    <t>Senior Secured Credit Facilities | Term Loan</t>
  </si>
  <si>
    <t>2.82%</t>
  </si>
  <si>
    <t>Senior Secured Credit Facilities | Senior Secured Revolving Credit Facility</t>
  </si>
  <si>
    <t>Commitment fee percentage</t>
  </si>
  <si>
    <t>0.375%</t>
  </si>
  <si>
    <t>Undrawn capacity</t>
  </si>
  <si>
    <t>Outstanding letters of credit</t>
  </si>
  <si>
    <t>Unamortized origination fees</t>
  </si>
  <si>
    <t>Senior Secured Credit Facilities | Senior Secured Revolving Credit Facility | Senior Secured Credit Facilities Bear Interest - Scenario 1</t>
  </si>
  <si>
    <t>Senior Secured Credit Facilities | Senior Secured Revolving Credit Facility | Senior Secured Credit Facilities Bear Interest - Scenario 2</t>
  </si>
  <si>
    <t>Senior Secured Credit Facilities | Senior Secured Revolving Credit Facility | Eurocurrency Rate</t>
  </si>
  <si>
    <t>2014 Senior Secured Credit Facilities | 2014 Senior Secured Revolving Credit Facility</t>
  </si>
  <si>
    <t>2014 Senior Secured Credit Facilities | 2014 Senior Secured Term Loan Facility</t>
  </si>
  <si>
    <t>Credit facility expiration year</t>
  </si>
  <si>
    <t>Commitments, Contingencies, and Guarantees - Schedule of Minimum Future Lease Payments (Details) $ in Thousands</t>
  </si>
  <si>
    <t>Operating Leased Assets [Line Items]</t>
  </si>
  <si>
    <t>Operating Lease, 2018</t>
  </si>
  <si>
    <t>Operating Lease, 2019</t>
  </si>
  <si>
    <t>Operating Lease, 2020</t>
  </si>
  <si>
    <t>Operating Lease, 2021</t>
  </si>
  <si>
    <t>Operating Lease, 2022</t>
  </si>
  <si>
    <t>Operating Lease, Thereafter</t>
  </si>
  <si>
    <t>Operating Lease, Total minimum lease payments</t>
  </si>
  <si>
    <t>Related Party</t>
  </si>
  <si>
    <t>Non-Related Party</t>
  </si>
  <si>
    <t>Commitments, Contingencies, and Guarantees - Additional Information (Details)</t>
  </si>
  <si>
    <t>Dec. 31, 2017USD ($)Building</t>
  </si>
  <si>
    <t>Mar. 31, 2012USD ($)</t>
  </si>
  <si>
    <t>Commitments Contingencies And Guarantees [Line Items]</t>
  </si>
  <si>
    <t>Number of buildings in corporate headquarters | Building</t>
  </si>
  <si>
    <t>Operating leases rental expense total</t>
  </si>
  <si>
    <t>Outstanding claims for payment</t>
  </si>
  <si>
    <t>Proceeds from legal settlements</t>
  </si>
  <si>
    <t>Non-payment of outstanding invoices</t>
  </si>
  <si>
    <t>Bad debt recovery</t>
  </si>
  <si>
    <t>Commitments, Contingencies, and Guarantees - Schedule of Minimum Annual Payments Required in Conjunction with Landlord Liability (Details) - Deemed Landlord Liabilities $ in Thousands</t>
  </si>
  <si>
    <t>Related Party Minimum Lease Payments, 2018</t>
  </si>
  <si>
    <t>Related Party Minimum Lease Payments, 2019</t>
  </si>
  <si>
    <t>Related Party Minimum Lease Payments, 2020</t>
  </si>
  <si>
    <t>Related Party Minimum Lease Payments, 2021</t>
  </si>
  <si>
    <t>Related Party Minimum Lease Payments, 2022</t>
  </si>
  <si>
    <t>Related Party Minimum Lease Payments, Thereafter</t>
  </si>
  <si>
    <t>Related Party Minimum Lease Payments, Total</t>
  </si>
  <si>
    <t>Related Part Minimum Lease Payments, Interest, 2018</t>
  </si>
  <si>
    <t>Related Part Minimum Lease Payments, Interest, 2019</t>
  </si>
  <si>
    <t>Related Part Minimum Lease Payments, Interest, 2020</t>
  </si>
  <si>
    <t>Related Part Minimum Lease Payments, Interest, 2021</t>
  </si>
  <si>
    <t>Related Part Minimum Lease Payments, Interest, 2022</t>
  </si>
  <si>
    <t>Related Part Minimum Lease Payments, Interest, Thereafter</t>
  </si>
  <si>
    <t>Related Part Minimum Lease Payments, Interest, Total</t>
  </si>
  <si>
    <t>Total Principal Amounts Due, 2018</t>
  </si>
  <si>
    <t>Total Principal Amounts Due, 2019</t>
  </si>
  <si>
    <t>Total Principal Amounts Due, 2020</t>
  </si>
  <si>
    <t>Total Principal Amounts Due, 2021</t>
  </si>
  <si>
    <t>Total Principal Amounts Due, 2022</t>
  </si>
  <si>
    <t>Total Principal Amounts Due, Thereafter</t>
  </si>
  <si>
    <t>Total Principal Amounts Due, Total</t>
  </si>
  <si>
    <t>Shareholders' Equity - Additional Information (Details)</t>
  </si>
  <si>
    <t>Dec. 31, 2017USD ($)shares</t>
  </si>
  <si>
    <t>Dec. 31, 2016USD ($)shares</t>
  </si>
  <si>
    <t>Dec. 31, 2015USD ($)employeeshares</t>
  </si>
  <si>
    <t>Aug. 16, 2016shares</t>
  </si>
  <si>
    <t>Aug. 11, 2016shares</t>
  </si>
  <si>
    <t>Dec. 31, 2014shares</t>
  </si>
  <si>
    <t>Share Based Compensation Arrangement By Share Based Payment Award [Line Items]</t>
  </si>
  <si>
    <t>Preferred stock, shares authorized</t>
  </si>
  <si>
    <t>Stock options granted</t>
  </si>
  <si>
    <t>Share-based payment award description</t>
  </si>
  <si>
    <t>If Medpace Investors exercised the call right, it could do so up to the later of twelve months following the employee’s departure date or six months following the determination that the former employee was directly or indirectly engaged in competitive business activities</t>
  </si>
  <si>
    <t>Incremental stock based compensation expense | $</t>
  </si>
  <si>
    <t>Stock-based compensation expense | $</t>
  </si>
  <si>
    <t>Stock-based compensation liability reclassified to additional paid in capital | $</t>
  </si>
  <si>
    <t>Stock-based compensation liability | $</t>
  </si>
  <si>
    <t>Actual tax benefits recognized related to stock-based compensation | $</t>
  </si>
  <si>
    <t>Vesting Equally on Second, Third and Fourth Anniversary of Grant Date Over Four Years</t>
  </si>
  <si>
    <t>Award vesting period</t>
  </si>
  <si>
    <t>4 years</t>
  </si>
  <si>
    <t>RSA Modification</t>
  </si>
  <si>
    <t>Unvested restricted stock awards held by employees</t>
  </si>
  <si>
    <t>Number of current employees holding unvested restricted stock | employee</t>
  </si>
  <si>
    <t>Restricted Shares (RSAs and RSUs)</t>
  </si>
  <si>
    <t>Shares granted</t>
  </si>
  <si>
    <t>Shares granted and immediately vested</t>
  </si>
  <si>
    <t>Stock-based compensation liability</t>
  </si>
  <si>
    <t>Residual vested shares granted</t>
  </si>
  <si>
    <t>2016 Incentive Award Plan</t>
  </si>
  <si>
    <t>Number of shares registered and available for grant</t>
  </si>
  <si>
    <t>Awards granted</t>
  </si>
  <si>
    <t>Shares available for future stock compensation grants</t>
  </si>
  <si>
    <t>Plan expiration year</t>
  </si>
  <si>
    <t>2016 Incentive Award Plan | Maximum</t>
  </si>
  <si>
    <t>Share-based compensation option terms</t>
  </si>
  <si>
    <t>10 years</t>
  </si>
  <si>
    <t>2016 Incentive Award Plan | Vesting on October 31, 2016 and Eight equal monthly Installments</t>
  </si>
  <si>
    <t>Vesting percentage</t>
  </si>
  <si>
    <t>33.00%</t>
  </si>
  <si>
    <t>Award vesting description</t>
  </si>
  <si>
    <t>stock options with various vesting schedules, but all of which vest within a calendar year of the respective grant date</t>
  </si>
  <si>
    <t>2016 Incentive Award Plan | Vesting After One Year | Non-employee Directors</t>
  </si>
  <si>
    <t>1 year</t>
  </si>
  <si>
    <t>2016 Incentive Award Plan | Stock Options | Vesting After Four Years</t>
  </si>
  <si>
    <t>2016 Incentive Award Plan | Restricted Stock Awards (RSA) | Vesting After Four Years</t>
  </si>
  <si>
    <t>2016 Incentive Award Plan | Restricted Stock Units (RSU) | Vesting After Four Years</t>
  </si>
  <si>
    <t>2014 Equity Incentive Plan</t>
  </si>
  <si>
    <t>2014 Equity Incentive Plan | Maximum</t>
  </si>
  <si>
    <t>2014 Equity Incentive Plan | Minimum</t>
  </si>
  <si>
    <t>2014 Equity Incentive Plan | Vesting Equally Over Four Years</t>
  </si>
  <si>
    <t>2014 Equity Incentive Plan | Fully Vested Shares</t>
  </si>
  <si>
    <t>Shareholders' Equity -Schedule of Weighted-Average Assumptions Used in BSM Model to Calculate Fair Value of Options (Details)</t>
  </si>
  <si>
    <t>Share Based Compensation Arrangement By Share Based Payment Award Fair Value Assumptions And Methodology [Abstract]</t>
  </si>
  <si>
    <t>Expected holding period - years</t>
  </si>
  <si>
    <t>5 years 4 months 24 days</t>
  </si>
  <si>
    <t>3 years 7 months 6 days</t>
  </si>
  <si>
    <t>4 years 2 months 12 days</t>
  </si>
  <si>
    <t>Expected volatility</t>
  </si>
  <si>
    <t>28.00%</t>
  </si>
  <si>
    <t>30.20%</t>
  </si>
  <si>
    <t>36.40%</t>
  </si>
  <si>
    <t>Risk-free interest rate</t>
  </si>
  <si>
    <t>1.20%</t>
  </si>
  <si>
    <t>Expected dividend yield</t>
  </si>
  <si>
    <t>0.00%</t>
  </si>
  <si>
    <t>Shareholders' Equity - Schedule of Grant Date Fair Value and Stock-based Compensation Expense Allocated (Details) - USD ($) $ / shares in Units, $ in Thousands</t>
  </si>
  <si>
    <t>Employee Service Share Based Compensation Allocation Of Recognized Period Costs [Line Items]</t>
  </si>
  <si>
    <t>Total stock-based compensation expense</t>
  </si>
  <si>
    <t>Weighted average, grant date fair value</t>
  </si>
  <si>
    <t>Direct Costs, Excluding Depreciation and Amortization</t>
  </si>
  <si>
    <t>Shareholders' Equity - Schedule of Stock Option Activity (Details) - $ / shares</t>
  </si>
  <si>
    <t>Number of Options, Outstanding - beginning of Period</t>
  </si>
  <si>
    <t>Number of Options, Granted</t>
  </si>
  <si>
    <t>Number of Options, Exercised</t>
  </si>
  <si>
    <t>Number of Options, Forfeited/Expired</t>
  </si>
  <si>
    <t>Number of Options, Outstanding - end of period</t>
  </si>
  <si>
    <t>Number of Options, Exercisable - end of period</t>
  </si>
  <si>
    <t>Weighted Average Exercise Price, Outstanding - beginning of Period</t>
  </si>
  <si>
    <t>Weighted Average Exercise Price, Granted</t>
  </si>
  <si>
    <t>Weighted Average Exercise Price, Exercised</t>
  </si>
  <si>
    <t>Weighted Average Exercise Price, Forfeited/Expired</t>
  </si>
  <si>
    <t>Weighted Average Exercise Price, Outstanding - end of period</t>
  </si>
  <si>
    <t>Weighted Average Exercise Price, Exercisable - end of period</t>
  </si>
  <si>
    <t>Shareholders' Equity - Schedule of Restricted Share Activity (Details) - Restricted Shares (RSAs and RSUs) - shares</t>
  </si>
  <si>
    <t>Outstanding and unvested - beginning of period</t>
  </si>
  <si>
    <t>Granted</t>
  </si>
  <si>
    <t>Vested</t>
  </si>
  <si>
    <t>Forfeited</t>
  </si>
  <si>
    <t>Outstanding and unvested - end of period</t>
  </si>
  <si>
    <t>Cumulative vested shares - end of period</t>
  </si>
  <si>
    <t>Shareholders' Equity - Schedule of Stock Options Expected To Vest, Stock Options Exercisable, and Unvested Restricted Share Awards Expected To Vest (Details) - USD ($) $ / shares in Units, $ in Thousands</t>
  </si>
  <si>
    <t>Weighted Average Exercise Price, Number of stock options expected to vest</t>
  </si>
  <si>
    <t>Weighted Average Exercise Price, Total stock options exercisable - December 31, 2017</t>
  </si>
  <si>
    <t>Number of stock options expected to vest</t>
  </si>
  <si>
    <t>Number of Restricted Shares expected to vest</t>
  </si>
  <si>
    <t>Weighted Average Remaining Life (Years), Number of stock options expected to vest</t>
  </si>
  <si>
    <t>4 years 10 months 24 days</t>
  </si>
  <si>
    <t>Weighted Average Remaining Life (Years), Total stock options exercisable - December 31, 2017</t>
  </si>
  <si>
    <t>3 years 9 months 18 days</t>
  </si>
  <si>
    <t>Employee Stock Option</t>
  </si>
  <si>
    <t>Total stock options exercisable - December 31, 2017</t>
  </si>
  <si>
    <t>Unrecognized compensation cost - December 31, 2017</t>
  </si>
  <si>
    <t>Weighted average years over which unrecognized compensation cost will be recognized</t>
  </si>
  <si>
    <t>1 year 10 months 24 days</t>
  </si>
  <si>
    <t>3 years 3 months 18 days</t>
  </si>
  <si>
    <t>Shareholder's Equity - Schedule of Aggregate Intrinsic Value of Stock Options Exercised, Fair Values of Awards Vested, and Share Based Liabilities Settled (Details) - USD ($) $ in Thousands</t>
  </si>
  <si>
    <t>Total intrinsic value of stock options exercised</t>
  </si>
  <si>
    <t>Total grant-date fair value of stock options vested</t>
  </si>
  <si>
    <t>Total share-based liabilities settled</t>
  </si>
  <si>
    <t>Total grant-date fair value of restricted shares vested</t>
  </si>
  <si>
    <t>Total settlement date fair value of restricted shares vested</t>
  </si>
  <si>
    <t>Employee Benefit Plans - Additional Information (Details) - USD ($) $ in Millions</t>
  </si>
  <si>
    <t>401(k) Plan</t>
  </si>
  <si>
    <t>Defined Contribution Plan Disclosure [Line Items]</t>
  </si>
  <si>
    <t>Maximum annual contribution by employee, percentage of pre-tax earnings</t>
  </si>
  <si>
    <t>50.00%</t>
  </si>
  <si>
    <t>401(k) Plan | U.S. Employees</t>
  </si>
  <si>
    <t>Recognized cost of employee benefit plan</t>
  </si>
  <si>
    <t>Minimum period of service required for matching contribution eligibility</t>
  </si>
  <si>
    <t>Minimum required period of service for employer contributions to fully vest</t>
  </si>
  <si>
    <t>Defined Contribution Arrangements | Non-U.S. Employees</t>
  </si>
  <si>
    <t>Income Taxes - Additional Information (Details) - USD ($)</t>
  </si>
  <si>
    <t>Dec. 31, 2018</t>
  </si>
  <si>
    <t>Income Tax Disclosure [Line Items]</t>
  </si>
  <si>
    <t>U.S. federal corporate tax rate</t>
  </si>
  <si>
    <t>35.00%</t>
  </si>
  <si>
    <t>Provisional tax benefit</t>
  </si>
  <si>
    <t>Provisional transition tax expense</t>
  </si>
  <si>
    <t>Tax Cuts and Jobs Act of 2017, accounting complete true or false</t>
  </si>
  <si>
    <t>Foreign operating loss carryforward</t>
  </si>
  <si>
    <t>Deferred tax assets, valuation allowance</t>
  </si>
  <si>
    <t>Percentage of foreign net operating loss carryforward</t>
  </si>
  <si>
    <t>74.00%</t>
  </si>
  <si>
    <t>Liability for interest and penalties</t>
  </si>
  <si>
    <t>Liability for uncertain tax position</t>
  </si>
  <si>
    <t>Number of tax years</t>
  </si>
  <si>
    <t>Foreign net operating loss carryforwards expiration year</t>
  </si>
  <si>
    <t>Minimum | Tax Year 2014</t>
  </si>
  <si>
    <t>Open tax year</t>
  </si>
  <si>
    <t>Maximum | Tax Year 2017</t>
  </si>
  <si>
    <t>U.S. State and Local</t>
  </si>
  <si>
    <t>Deferred tax assets, operating loss carryforwards</t>
  </si>
  <si>
    <t>U.S. State and Local | Minimum</t>
  </si>
  <si>
    <t>Operating loss carryforwards expiration year</t>
  </si>
  <si>
    <t>U.S. State and Local | Maximum</t>
  </si>
  <si>
    <t>Domestic Tax Authority</t>
  </si>
  <si>
    <t>Domestic Tax Authority | Minimum</t>
  </si>
  <si>
    <t>Domestic Tax Authority | Maximum</t>
  </si>
  <si>
    <t>Foreign Tax Authority</t>
  </si>
  <si>
    <t>Scenario, Forecast</t>
  </si>
  <si>
    <t>21.00%</t>
  </si>
  <si>
    <t>Deduction for dividends received in tax reform act</t>
  </si>
  <si>
    <t>Dividends received from owned foreign corporations by us corporate shareholders</t>
  </si>
  <si>
    <t>10.00%</t>
  </si>
  <si>
    <t>Foreign corporations shareholders holding period</t>
  </si>
  <si>
    <t>Income Taxes - Schedule of Components of Income (Loss) Before Income Taxes (Details) - USD ($) $ in Thousands</t>
  </si>
  <si>
    <t>Domestic</t>
  </si>
  <si>
    <t>Foreign jurisdictions</t>
  </si>
  <si>
    <t>Income Taxes - Schedule of Income Tax Provision (Benefit) (Details) - USD ($) $ in Thousands</t>
  </si>
  <si>
    <t>Income Loss From Continuing Operations Before Income Taxes Minority Interest And Income Loss From Equity Method Investments [Abstract]</t>
  </si>
  <si>
    <t>U.S. Federal, Current</t>
  </si>
  <si>
    <t>U.S. Federal, Deferred</t>
  </si>
  <si>
    <t>U.S. Federal, Total</t>
  </si>
  <si>
    <t>U.S. state and local, Current</t>
  </si>
  <si>
    <t>U.S. state and local, Deferred</t>
  </si>
  <si>
    <t>U.S. state and local, Total</t>
  </si>
  <si>
    <t>Foreign jurisdictions, Current</t>
  </si>
  <si>
    <t>Foreign jurisdictions, Deferred</t>
  </si>
  <si>
    <t>Foreign jurisdictions, Total</t>
  </si>
  <si>
    <t>Income tax provision (benefit), Current</t>
  </si>
  <si>
    <t>Income tax provision (benefit), Deferred</t>
  </si>
  <si>
    <t>Income tax provision (benefit), Total</t>
  </si>
  <si>
    <t>Income Taxes - Summary Of Difference Between Statutory Rate for Federal Income Tax and Effective Income Tax Rate (Details) - USD ($) $ in Thousands</t>
  </si>
  <si>
    <t>Income tax expense calculated at the federal statutory rate</t>
  </si>
  <si>
    <t>State and local taxes, net of federal benefit</t>
  </si>
  <si>
    <t>Tax on foreign earnings, net of tax credits and deductions</t>
  </si>
  <si>
    <t>Tax reform adjustment</t>
  </si>
  <si>
    <t>Change in valuation allowance</t>
  </si>
  <si>
    <t>Goodwill impairment</t>
  </si>
  <si>
    <t>Stock-based awards</t>
  </si>
  <si>
    <t>State/Local tax credits</t>
  </si>
  <si>
    <t>Change in liability for uncertain tax positions</t>
  </si>
  <si>
    <t>Income Tax Expense (Benefit)</t>
  </si>
  <si>
    <t>2.80%</t>
  </si>
  <si>
    <t>4.20%</t>
  </si>
  <si>
    <t>(6.20%)</t>
  </si>
  <si>
    <t>(0.10%)</t>
  </si>
  <si>
    <t>(6.00%)</t>
  </si>
  <si>
    <t>(1.90%)</t>
  </si>
  <si>
    <t>(0.00%)</t>
  </si>
  <si>
    <t>(26.90%)</t>
  </si>
  <si>
    <t>(0.30%)</t>
  </si>
  <si>
    <t>(2.40%)</t>
  </si>
  <si>
    <t>(9.90%)</t>
  </si>
  <si>
    <t>0.90%</t>
  </si>
  <si>
    <t>0.80%</t>
  </si>
  <si>
    <t>(2.10%)</t>
  </si>
  <si>
    <t>(4.80%)</t>
  </si>
  <si>
    <t>11.90%</t>
  </si>
  <si>
    <t>5.50%</t>
  </si>
  <si>
    <t>(16.00%)</t>
  </si>
  <si>
    <t>0.70%</t>
  </si>
  <si>
    <t>(0.50%)</t>
  </si>
  <si>
    <t>Effective Income Tax Rate Reconciliation, Percent</t>
  </si>
  <si>
    <t>31.30%</t>
  </si>
  <si>
    <t>38.90%</t>
  </si>
  <si>
    <t>(10.80%)</t>
  </si>
  <si>
    <t>Income Taxes - Schedule of Components of Company's Net Deferred Tax Asset (Liability) (Details) - USD ($) $ in Thousands</t>
  </si>
  <si>
    <t>Deferred tax assets:</t>
  </si>
  <si>
    <t>Accrued liabilities</t>
  </si>
  <si>
    <t>Depreciation and amortization</t>
  </si>
  <si>
    <t>U.S. federal tax credits and carryforward</t>
  </si>
  <si>
    <t>U.S. state and local tax credits and carryforward</t>
  </si>
  <si>
    <t>Valuation allowance</t>
  </si>
  <si>
    <t>Total deferred tax assets</t>
  </si>
  <si>
    <t>Deferred tax liabilities:</t>
  </si>
  <si>
    <t>Prepaid expenses</t>
  </si>
  <si>
    <t>Total deferred tax liabilities</t>
  </si>
  <si>
    <t>Net deferred tax asset</t>
  </si>
  <si>
    <t>Net deferred tax (liability)</t>
  </si>
  <si>
    <t>Income Taxes - Schedule of Annual Activity Related to Valuation Allowance(Details) - USD ($) $ in Thousands</t>
  </si>
  <si>
    <t>Beginning Balance</t>
  </si>
  <si>
    <t>Additions charged to expense</t>
  </si>
  <si>
    <t>Additions due to asset acquisition</t>
  </si>
  <si>
    <t>Reductions from utilization, reassessments and expirations</t>
  </si>
  <si>
    <t>Remeasurement due to effect of tax reform</t>
  </si>
  <si>
    <t>Ending Balance</t>
  </si>
  <si>
    <t>Income Taxes - Schedule of Gross Unrecognized Tax Benefits (Details) - USD ($) $ in Thousands</t>
  </si>
  <si>
    <t>Beginning balance</t>
  </si>
  <si>
    <t>Increases in tax positions for prior years</t>
  </si>
  <si>
    <t>Decreases in tax positions for prior years</t>
  </si>
  <si>
    <t>Increases in tax positions for current year</t>
  </si>
  <si>
    <t>Lapse in statute of limitations</t>
  </si>
  <si>
    <t>Miscellaneous Expense, Net - Components of Miscellaneous Expense, Net (Details) - USD ($) $ in Thousands</t>
  </si>
  <si>
    <t>Net loss on foreign-currency transactions</t>
  </si>
  <si>
    <t>Other income</t>
  </si>
  <si>
    <t>Related Party Transactions - Additional Information (Details)</t>
  </si>
  <si>
    <t>6 Months Ended</t>
  </si>
  <si>
    <t>Jun. 30, 2017USD ($)</t>
  </si>
  <si>
    <t>Dec. 31, 2017USD ($)BuildingRenewalOptionAgreement</t>
  </si>
  <si>
    <t>Dec. 31, 2016USD ($)Parcel</t>
  </si>
  <si>
    <t>Dec. 31, 2012USD ($)</t>
  </si>
  <si>
    <t>Related Party Transaction [Line Items]</t>
  </si>
  <si>
    <t>Deemed landlord liability, long-term portions</t>
  </si>
  <si>
    <t>Employee Stock Purchase Agreement</t>
  </si>
  <si>
    <t>Number of common stock purchase by employee | shares</t>
  </si>
  <si>
    <t>Management fees expense with related party</t>
  </si>
  <si>
    <t>Travel expenses with related party</t>
  </si>
  <si>
    <t>Accounts payable to related party</t>
  </si>
  <si>
    <t>Director fees with related party</t>
  </si>
  <si>
    <t>Cinven | Maximum</t>
  </si>
  <si>
    <t>Medpace Investors</t>
  </si>
  <si>
    <t>Related party tax expense</t>
  </si>
  <si>
    <t>Repayments of Related Party Debt</t>
  </si>
  <si>
    <t>Proceeds from Related Party Debt</t>
  </si>
  <si>
    <t>Prepaid Expenses and Other Current Assets | U.S. State and Local</t>
  </si>
  <si>
    <t>Due from related party</t>
  </si>
  <si>
    <t>Prepaid Expenses and Other Current Assets | Maximum | Other Taxing Authorities</t>
  </si>
  <si>
    <t>Other Assets | U.S. State and Local</t>
  </si>
  <si>
    <t>Other Current Liabilities | Maximum | Other Taxing Authorities</t>
  </si>
  <si>
    <t>Due to related party</t>
  </si>
  <si>
    <t>Other Current Liabilities | Former Owner Member</t>
  </si>
  <si>
    <t>Other Long-term Liabilities | Former Owner Member</t>
  </si>
  <si>
    <t>Employee Loans | Prepaid Expenses and Other Current Assets and Other Assets</t>
  </si>
  <si>
    <t>Employee advances receivables</t>
  </si>
  <si>
    <t>Employee Loans | Other Assets</t>
  </si>
  <si>
    <t>Service Agreements | Symplmed</t>
  </si>
  <si>
    <t>Service Agreements | Symplmed | Maximum</t>
  </si>
  <si>
    <t>Service Agreements | Coherus Bio Sciences Inc</t>
  </si>
  <si>
    <t>Amount of investment</t>
  </si>
  <si>
    <t>Service agreement cancellation notice period</t>
  </si>
  <si>
    <t>30 days</t>
  </si>
  <si>
    <t>Service Agreements | MX II Associates LLC</t>
  </si>
  <si>
    <t>Percentage of sales commission</t>
  </si>
  <si>
    <t>Commission paid</t>
  </si>
  <si>
    <t>Service Agreements | Xenon</t>
  </si>
  <si>
    <t>Service Agreements | Cymabay</t>
  </si>
  <si>
    <t>Service Agreements | Cymabay | Maximum</t>
  </si>
  <si>
    <t>Service Agreements | LIB</t>
  </si>
  <si>
    <t>Service Agreements | LIB | Maximum</t>
  </si>
  <si>
    <t>Service Agreements | CinRx</t>
  </si>
  <si>
    <t>Purchase of Real Estate Properties | Chief Executive Officer</t>
  </si>
  <si>
    <t>Number of parcel in real estate property | Parcel</t>
  </si>
  <si>
    <t>Purchase price of real estate property</t>
  </si>
  <si>
    <t>Transaction closed date</t>
  </si>
  <si>
    <t>Jan. 11,
		2017</t>
  </si>
  <si>
    <t>Leased Real Estate | Chief Executive Officer</t>
  </si>
  <si>
    <t>Term of lease</t>
  </si>
  <si>
    <t>12 years</t>
  </si>
  <si>
    <t>Lease expiration period</t>
  </si>
  <si>
    <t>2022-11</t>
  </si>
  <si>
    <t>Number of lease renewal, 10-year option | RenewalOption</t>
  </si>
  <si>
    <t>Lease term upon renewal</t>
  </si>
  <si>
    <t>Annual base rent</t>
  </si>
  <si>
    <t>Lease expense recognized</t>
  </si>
  <si>
    <t>Storage space lease basis</t>
  </si>
  <si>
    <t>month to month basis</t>
  </si>
  <si>
    <t>Leased Real Estate | Chief Executive Officer And Immediate Family</t>
  </si>
  <si>
    <t>Number of lease agreements | Agreement</t>
  </si>
  <si>
    <t>Number of buildings | Building</t>
  </si>
  <si>
    <t>Lease occupancy year</t>
  </si>
  <si>
    <t>Lease expiration year</t>
  </si>
  <si>
    <t>Related party capital lease payments</t>
  </si>
  <si>
    <t>Deemed landlord liability, current</t>
  </si>
  <si>
    <t>Leased Real Estate | Property and Equipment, Net | Chief Executive Officer And Immediate Family | Building</t>
  </si>
  <si>
    <t>Deemed assets, net</t>
  </si>
  <si>
    <t>Travel Services | Chief Executive Officer</t>
  </si>
  <si>
    <t>Cash Flow Statement- Supplemental Information - Additional Information (Details) $ in Millions</t>
  </si>
  <si>
    <t>Acquisition of net assets</t>
  </si>
  <si>
    <t>Deferred tax assets, net</t>
  </si>
  <si>
    <t>Deferred tax liabilities, net</t>
  </si>
  <si>
    <t>Deferred credits</t>
  </si>
  <si>
    <t>Entity Wide Disclosures - Additional Information (Details)</t>
  </si>
  <si>
    <t>U.S. | Service Revenue, Net | Geographical Locations</t>
  </si>
  <si>
    <t>Product And Services Information [Line Items]</t>
  </si>
  <si>
    <t>Percentage of service revenue to consolidated service revenue</t>
  </si>
  <si>
    <t>98.00%</t>
  </si>
  <si>
    <t>Entity Wide Disclosures - Summary of Property and Equipment, Net by Geographic Region (Details) - USD ($) $ in Thousands</t>
  </si>
  <si>
    <t>Property and equipment, net:</t>
  </si>
  <si>
    <t>U.S.</t>
  </si>
  <si>
    <t>Europe [Member]</t>
  </si>
  <si>
    <t>Quarterly Financial Data (Unaudited) - Schedule of Unaudited Quarterly Results of Operations (Details) - USD ($) $ / shares in Units, $ in Thousands</t>
  </si>
  <si>
    <t>Service revenue, net</t>
  </si>
  <si>
    <t>Income (loss) from opera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683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484924</v>
      </c>
    </row>
    <row r="18" spans="1:4">
      <c r="A18" s="4" t="s">
        <v>30</v>
      </c>
      <c r="D18" s="6" t="n">
        <v>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485</v>
      </c>
      <c r="C3" s="6" t="n">
        <v>37099</v>
      </c>
    </row>
    <row r="4" spans="1:3">
      <c r="A4" s="4" t="s">
        <v>35</v>
      </c>
      <c r="B4" s="5" t="n">
        <v>7</v>
      </c>
      <c r="C4" s="5" t="n">
        <v>308</v>
      </c>
    </row>
    <row r="5" spans="1:3">
      <c r="A5" s="4" t="s">
        <v>36</v>
      </c>
      <c r="B5" s="5" t="n">
        <v>83079</v>
      </c>
      <c r="C5" s="5" t="n">
        <v>79767</v>
      </c>
    </row>
    <row r="6" spans="1:3">
      <c r="A6" s="4" t="s">
        <v>37</v>
      </c>
      <c r="B6" s="5" t="n">
        <v>20400</v>
      </c>
      <c r="C6" s="5" t="n">
        <v>16074</v>
      </c>
    </row>
    <row r="7" spans="1:3">
      <c r="A7" s="4" t="s">
        <v>38</v>
      </c>
      <c r="B7" s="5" t="n">
        <v>129971</v>
      </c>
      <c r="C7" s="5" t="n">
        <v>133248</v>
      </c>
    </row>
    <row r="8" spans="1:3">
      <c r="A8" s="4" t="s">
        <v>39</v>
      </c>
      <c r="B8" s="5" t="n">
        <v>48739</v>
      </c>
      <c r="C8" s="5" t="n">
        <v>43805</v>
      </c>
    </row>
    <row r="9" spans="1:3">
      <c r="A9" s="4" t="s">
        <v>40</v>
      </c>
      <c r="B9" s="5" t="n">
        <v>660981</v>
      </c>
      <c r="C9" s="5" t="n">
        <v>660981</v>
      </c>
    </row>
    <row r="10" spans="1:3">
      <c r="A10" s="4" t="s">
        <v>41</v>
      </c>
      <c r="B10" s="5" t="n">
        <v>98740</v>
      </c>
      <c r="C10" s="5" t="n">
        <v>136071</v>
      </c>
    </row>
    <row r="11" spans="1:3">
      <c r="A11" s="4" t="s">
        <v>42</v>
      </c>
      <c r="B11" s="5" t="n">
        <v>6343</v>
      </c>
      <c r="C11" s="5" t="n">
        <v>97</v>
      </c>
    </row>
    <row r="12" spans="1:3">
      <c r="A12" s="4" t="s">
        <v>43</v>
      </c>
      <c r="B12" s="5" t="n">
        <v>5943</v>
      </c>
      <c r="C12" s="5" t="n">
        <v>4903</v>
      </c>
    </row>
    <row r="13" spans="1:3">
      <c r="A13" s="4" t="s">
        <v>44</v>
      </c>
      <c r="B13" s="5" t="n">
        <v>950717</v>
      </c>
      <c r="C13" s="5" t="n">
        <v>979105</v>
      </c>
    </row>
    <row r="14" spans="1:3">
      <c r="A14" s="3" t="s">
        <v>45</v>
      </c>
    </row>
    <row r="15" spans="1:3">
      <c r="A15" s="4" t="s">
        <v>46</v>
      </c>
      <c r="B15" s="5" t="n">
        <v>16674</v>
      </c>
      <c r="C15" s="5" t="n">
        <v>10911</v>
      </c>
    </row>
    <row r="16" spans="1:3">
      <c r="A16" s="4" t="s">
        <v>47</v>
      </c>
      <c r="B16" s="5" t="n">
        <v>23673</v>
      </c>
      <c r="C16" s="5" t="n">
        <v>24417</v>
      </c>
    </row>
    <row r="17" spans="1:3">
      <c r="A17" s="4" t="s">
        <v>48</v>
      </c>
      <c r="B17" s="5" t="n">
        <v>57406</v>
      </c>
      <c r="C17" s="5" t="n">
        <v>51948</v>
      </c>
    </row>
    <row r="18" spans="1:3">
      <c r="A18" s="4" t="s">
        <v>49</v>
      </c>
      <c r="B18" s="5" t="n">
        <v>73756</v>
      </c>
      <c r="C18" s="5" t="n">
        <v>65668</v>
      </c>
    </row>
    <row r="19" spans="1:3">
      <c r="A19" s="4" t="s">
        <v>50</v>
      </c>
      <c r="B19" s="5" t="n">
        <v>16500</v>
      </c>
      <c r="C19" s="5" t="n">
        <v>12375</v>
      </c>
    </row>
    <row r="20" spans="1:3">
      <c r="A20" s="4" t="s">
        <v>51</v>
      </c>
      <c r="B20" s="5" t="n">
        <v>4697</v>
      </c>
      <c r="C20" s="5" t="n">
        <v>3284</v>
      </c>
    </row>
    <row r="21" spans="1:3">
      <c r="A21" s="4" t="s">
        <v>52</v>
      </c>
      <c r="B21" s="5" t="n">
        <v>192706</v>
      </c>
      <c r="C21" s="5" t="n">
        <v>168603</v>
      </c>
    </row>
    <row r="22" spans="1:3">
      <c r="A22" s="4" t="s">
        <v>53</v>
      </c>
      <c r="B22" s="5" t="n">
        <v>205111</v>
      </c>
      <c r="C22" s="5" t="n">
        <v>151267</v>
      </c>
    </row>
    <row r="23" spans="1:3">
      <c r="A23" s="4" t="s">
        <v>54</v>
      </c>
      <c r="B23" s="5" t="n">
        <v>26602</v>
      </c>
      <c r="C23" s="5" t="n">
        <v>28527</v>
      </c>
    </row>
    <row r="24" spans="1:3">
      <c r="A24" s="4" t="s">
        <v>55</v>
      </c>
      <c r="B24" s="5" t="n">
        <v>560</v>
      </c>
      <c r="C24" s="5" t="n">
        <v>12030</v>
      </c>
    </row>
    <row r="25" spans="1:3">
      <c r="A25" s="4" t="s">
        <v>56</v>
      </c>
      <c r="B25" s="5" t="n">
        <v>11468</v>
      </c>
      <c r="C25" s="5" t="n">
        <v>0</v>
      </c>
    </row>
    <row r="26" spans="1:3">
      <c r="A26" s="4" t="s">
        <v>57</v>
      </c>
      <c r="B26" s="5" t="n">
        <v>10740</v>
      </c>
      <c r="C26" s="5" t="n">
        <v>7968</v>
      </c>
    </row>
    <row r="27" spans="1:3">
      <c r="A27" s="4" t="s">
        <v>58</v>
      </c>
      <c r="B27" s="5" t="n">
        <v>447187</v>
      </c>
      <c r="C27" s="5" t="n">
        <v>368395</v>
      </c>
    </row>
    <row r="28" spans="1:3">
      <c r="A28" s="4" t="s">
        <v>59</v>
      </c>
      <c r="B28" s="5" t="n">
        <v>0</v>
      </c>
      <c r="C28" s="5" t="n">
        <v>0</v>
      </c>
    </row>
    <row r="29" spans="1:3">
      <c r="A29" s="3" t="s">
        <v>60</v>
      </c>
    </row>
    <row r="30" spans="1:3">
      <c r="A30" s="4" t="s">
        <v>61</v>
      </c>
      <c r="B30" s="5" t="n">
        <v>0</v>
      </c>
      <c r="C30" s="5" t="n">
        <v>0</v>
      </c>
    </row>
    <row r="31" spans="1:3">
      <c r="A31" s="4" t="s">
        <v>62</v>
      </c>
      <c r="B31" s="5" t="n">
        <v>355</v>
      </c>
      <c r="C31" s="5" t="n">
        <v>407</v>
      </c>
    </row>
    <row r="32" spans="1:3">
      <c r="A32" s="4" t="s">
        <v>63</v>
      </c>
      <c r="B32" s="5" t="n">
        <v>-6030</v>
      </c>
      <c r="C32" s="5" t="n">
        <v>0</v>
      </c>
    </row>
    <row r="33" spans="1:3">
      <c r="A33" s="4" t="s">
        <v>64</v>
      </c>
      <c r="B33" s="5" t="n">
        <v>630341</v>
      </c>
      <c r="C33" s="5" t="n">
        <v>623629</v>
      </c>
    </row>
    <row r="34" spans="1:3">
      <c r="A34" s="4" t="s">
        <v>65</v>
      </c>
      <c r="B34" s="5" t="n">
        <v>-120402</v>
      </c>
      <c r="C34" s="5" t="n">
        <v>-9584</v>
      </c>
    </row>
    <row r="35" spans="1:3">
      <c r="A35" s="4" t="s">
        <v>66</v>
      </c>
      <c r="B35" s="5" t="n">
        <v>-734</v>
      </c>
      <c r="C35" s="5" t="n">
        <v>-3742</v>
      </c>
    </row>
    <row r="36" spans="1:3">
      <c r="A36" s="4" t="s">
        <v>67</v>
      </c>
      <c r="B36" s="5" t="n">
        <v>503530</v>
      </c>
      <c r="C36" s="5" t="n">
        <v>610710</v>
      </c>
    </row>
    <row r="37" spans="1:3">
      <c r="A37" s="4" t="s">
        <v>68</v>
      </c>
      <c r="B37" s="6" t="n">
        <v>950717</v>
      </c>
      <c r="C37" s="6" t="n">
        <v>979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17</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199</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3" t="s">
        <v>70</v>
      </c>
    </row>
    <row r="3" spans="1:3">
      <c r="A3" s="4" t="s">
        <v>71</v>
      </c>
      <c r="B3" s="6" t="n">
        <v>1</v>
      </c>
      <c r="C3" s="7" t="n">
        <v>2.3</v>
      </c>
    </row>
    <row r="4" spans="1:3">
      <c r="A4" s="4" t="s">
        <v>72</v>
      </c>
      <c r="B4" s="5" t="n">
        <v>1</v>
      </c>
      <c r="C4" s="8" t="n">
        <v>3.9</v>
      </c>
    </row>
    <row r="5" spans="1:3">
      <c r="A5" s="4" t="s">
        <v>73</v>
      </c>
      <c r="B5" s="7" t="n">
        <v>1.7</v>
      </c>
      <c r="C5" s="7" t="n">
        <v>7.6</v>
      </c>
    </row>
    <row r="6" spans="1:3">
      <c r="A6" s="4" t="s">
        <v>74</v>
      </c>
      <c r="B6" s="9" t="n">
        <v>0.01</v>
      </c>
      <c r="C6" s="9" t="n">
        <v>0.01</v>
      </c>
    </row>
    <row r="7" spans="1:3">
      <c r="A7" s="4" t="s">
        <v>75</v>
      </c>
      <c r="B7" s="5" t="n">
        <v>5000000</v>
      </c>
      <c r="C7" s="5" t="n">
        <v>5000000</v>
      </c>
    </row>
    <row r="8" spans="1:3">
      <c r="A8" s="4" t="s">
        <v>76</v>
      </c>
      <c r="B8" s="5" t="n">
        <v>0</v>
      </c>
      <c r="C8" s="5" t="n">
        <v>0</v>
      </c>
    </row>
    <row r="9" spans="1:3">
      <c r="A9" s="4" t="s">
        <v>77</v>
      </c>
      <c r="B9" s="5" t="n">
        <v>0</v>
      </c>
      <c r="C9" s="5" t="n">
        <v>0</v>
      </c>
    </row>
    <row r="10" spans="1:3">
      <c r="A10" s="4" t="s">
        <v>78</v>
      </c>
      <c r="B10" s="9" t="n">
        <v>0.01</v>
      </c>
      <c r="C10" s="9" t="n">
        <v>0.01</v>
      </c>
    </row>
    <row r="11" spans="1:3">
      <c r="A11" s="4" t="s">
        <v>79</v>
      </c>
      <c r="B11" s="5" t="n">
        <v>250000000</v>
      </c>
      <c r="C11" s="5" t="n">
        <v>250000000</v>
      </c>
    </row>
    <row r="12" spans="1:3">
      <c r="A12" s="4" t="s">
        <v>80</v>
      </c>
      <c r="B12" s="5" t="n">
        <v>35466510</v>
      </c>
      <c r="C12" s="5" t="n">
        <v>40662856</v>
      </c>
    </row>
    <row r="13" spans="1:3">
      <c r="A13" s="4" t="s">
        <v>81</v>
      </c>
      <c r="B13" s="5" t="n">
        <v>35466510</v>
      </c>
      <c r="C13" s="5" t="n">
        <v>40662856</v>
      </c>
    </row>
    <row r="14" spans="1:3">
      <c r="A14" s="4" t="s">
        <v>82</v>
      </c>
      <c r="B14"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4</v>
      </c>
      <c r="B1" s="2" t="s">
        <v>355</v>
      </c>
      <c r="C1" s="2" t="s">
        <v>356</v>
      </c>
      <c r="D1" s="2" t="s">
        <v>357</v>
      </c>
      <c r="E1" s="2" t="s">
        <v>2</v>
      </c>
      <c r="F1" s="2" t="s">
        <v>32</v>
      </c>
      <c r="G1" s="2" t="s">
        <v>84</v>
      </c>
      <c r="H1" s="2" t="s">
        <v>358</v>
      </c>
    </row>
    <row r="2" spans="1:8">
      <c r="A2" s="3" t="s">
        <v>359</v>
      </c>
    </row>
    <row r="3" spans="1:8">
      <c r="A3" s="4" t="s">
        <v>360</v>
      </c>
      <c r="E3" s="6" t="n">
        <v>155583</v>
      </c>
      <c r="F3" s="6" t="n">
        <v>0</v>
      </c>
      <c r="G3" s="6" t="n">
        <v>0</v>
      </c>
    </row>
    <row r="4" spans="1:8">
      <c r="A4" s="4" t="s">
        <v>82</v>
      </c>
      <c r="E4" s="5" t="n">
        <v>200000</v>
      </c>
    </row>
    <row r="5" spans="1:8">
      <c r="A5" s="4" t="s">
        <v>361</v>
      </c>
      <c r="E5" s="6" t="n">
        <v>30000</v>
      </c>
      <c r="F5" s="5" t="n">
        <v>0</v>
      </c>
      <c r="G5" s="5" t="n">
        <v>0</v>
      </c>
    </row>
    <row r="6" spans="1:8">
      <c r="A6" s="4" t="s">
        <v>362</v>
      </c>
      <c r="E6" s="5" t="n">
        <v>0</v>
      </c>
      <c r="F6" s="6" t="n">
        <v>2719</v>
      </c>
      <c r="G6" s="6" t="n">
        <v>0</v>
      </c>
    </row>
    <row r="7" spans="1:8">
      <c r="A7" s="4" t="s">
        <v>363</v>
      </c>
    </row>
    <row r="8" spans="1:8">
      <c r="A8" s="3" t="s">
        <v>359</v>
      </c>
    </row>
    <row r="9" spans="1:8">
      <c r="A9" s="4" t="s">
        <v>361</v>
      </c>
      <c r="B9" s="6" t="n">
        <v>175000</v>
      </c>
    </row>
    <row r="10" spans="1:8">
      <c r="A10" s="4" t="s">
        <v>364</v>
      </c>
    </row>
    <row r="11" spans="1:8">
      <c r="A11" s="3" t="s">
        <v>359</v>
      </c>
    </row>
    <row r="12" spans="1:8">
      <c r="A12" s="4" t="s">
        <v>360</v>
      </c>
      <c r="E12" s="6" t="n">
        <v>34700</v>
      </c>
    </row>
    <row r="13" spans="1:8">
      <c r="A13" s="4" t="s">
        <v>365</v>
      </c>
      <c r="E13" s="5" t="n">
        <v>1342786</v>
      </c>
    </row>
    <row r="14" spans="1:8">
      <c r="A14" s="4" t="s">
        <v>366</v>
      </c>
    </row>
    <row r="15" spans="1:8">
      <c r="A15" s="3" t="s">
        <v>359</v>
      </c>
    </row>
    <row r="16" spans="1:8">
      <c r="A16" s="4" t="s">
        <v>367</v>
      </c>
      <c r="H16" s="6" t="n">
        <v>50000</v>
      </c>
    </row>
    <row r="17" spans="1:8">
      <c r="A17" s="4" t="s">
        <v>368</v>
      </c>
    </row>
    <row r="18" spans="1:8">
      <c r="A18" s="3" t="s">
        <v>359</v>
      </c>
    </row>
    <row r="19" spans="1:8">
      <c r="A19" s="4" t="s">
        <v>369</v>
      </c>
      <c r="D19" s="6" t="n">
        <v>40000</v>
      </c>
    </row>
    <row r="20" spans="1:8">
      <c r="A20" s="4" t="s">
        <v>370</v>
      </c>
    </row>
    <row r="21" spans="1:8">
      <c r="A21" s="3" t="s">
        <v>359</v>
      </c>
    </row>
    <row r="22" spans="1:8">
      <c r="A22" s="4" t="s">
        <v>360</v>
      </c>
      <c r="D22" s="6" t="n">
        <v>60500</v>
      </c>
    </row>
    <row r="23" spans="1:8">
      <c r="A23" s="4" t="s">
        <v>371</v>
      </c>
      <c r="D23" s="9" t="n">
        <v>30.27</v>
      </c>
    </row>
    <row r="24" spans="1:8">
      <c r="A24" s="4" t="s">
        <v>365</v>
      </c>
      <c r="D24" s="5" t="n">
        <v>2000000</v>
      </c>
    </row>
    <row r="25" spans="1:8">
      <c r="A25" s="4" t="s">
        <v>372</v>
      </c>
    </row>
    <row r="26" spans="1:8">
      <c r="A26" s="3" t="s">
        <v>359</v>
      </c>
    </row>
    <row r="27" spans="1:8">
      <c r="A27" s="4" t="s">
        <v>373</v>
      </c>
      <c r="E27" s="4" t="s">
        <v>374</v>
      </c>
    </row>
    <row r="28" spans="1:8">
      <c r="A28" s="4" t="s">
        <v>375</v>
      </c>
    </row>
    <row r="29" spans="1:8">
      <c r="A29" s="3" t="s">
        <v>359</v>
      </c>
    </row>
    <row r="30" spans="1:8">
      <c r="A30" s="4" t="s">
        <v>376</v>
      </c>
      <c r="E30" s="6" t="n">
        <v>400</v>
      </c>
    </row>
    <row r="31" spans="1:8">
      <c r="A31" s="4" t="s">
        <v>377</v>
      </c>
    </row>
    <row r="32" spans="1:8">
      <c r="A32" s="3" t="s">
        <v>359</v>
      </c>
    </row>
    <row r="33" spans="1:8">
      <c r="A33" s="4" t="s">
        <v>369</v>
      </c>
      <c r="C33" s="6" t="n">
        <v>60000</v>
      </c>
    </row>
    <row r="34" spans="1:8">
      <c r="A34" s="4" t="s">
        <v>378</v>
      </c>
    </row>
    <row r="35" spans="1:8">
      <c r="A35" s="3" t="s">
        <v>359</v>
      </c>
    </row>
    <row r="36" spans="1:8">
      <c r="A36" s="4" t="s">
        <v>365</v>
      </c>
      <c r="C36" s="5" t="n">
        <v>2000000</v>
      </c>
    </row>
    <row r="37" spans="1:8">
      <c r="A37" s="4" t="s">
        <v>360</v>
      </c>
      <c r="C37" s="6" t="n">
        <v>60300</v>
      </c>
    </row>
    <row r="38" spans="1:8">
      <c r="A38" s="4" t="s">
        <v>371</v>
      </c>
      <c r="C38" s="9" t="n">
        <v>30.16</v>
      </c>
    </row>
    <row r="39" spans="1:8">
      <c r="A39" s="4" t="s">
        <v>379</v>
      </c>
      <c r="E39" s="5" t="n">
        <v>4600000</v>
      </c>
    </row>
    <row r="40" spans="1:8">
      <c r="A40" s="4" t="s">
        <v>380</v>
      </c>
    </row>
    <row r="41" spans="1:8">
      <c r="A41" s="3" t="s">
        <v>359</v>
      </c>
    </row>
    <row r="42" spans="1:8">
      <c r="A42" s="4" t="s">
        <v>381</v>
      </c>
      <c r="B42" s="6" t="n">
        <v>23</v>
      </c>
    </row>
    <row r="43" spans="1:8">
      <c r="A43" s="4" t="s">
        <v>379</v>
      </c>
      <c r="B43" s="5" t="n">
        <v>8050000</v>
      </c>
    </row>
    <row r="44" spans="1:8">
      <c r="A44" s="4" t="s">
        <v>382</v>
      </c>
      <c r="B44" s="6" t="n">
        <v>173600</v>
      </c>
    </row>
    <row r="45" spans="1:8">
      <c r="A45" s="4" t="s">
        <v>362</v>
      </c>
      <c r="B45" s="6" t="n">
        <v>2700</v>
      </c>
    </row>
    <row r="46" spans="1:8">
      <c r="A46" s="4" t="s">
        <v>383</v>
      </c>
    </row>
    <row r="47" spans="1:8">
      <c r="A47" s="3" t="s">
        <v>359</v>
      </c>
    </row>
    <row r="48" spans="1:8">
      <c r="A48" s="4" t="s">
        <v>379</v>
      </c>
      <c r="B48" s="5" t="n">
        <v>1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86462</v>
      </c>
      <c r="C4" s="6" t="n">
        <v>370621</v>
      </c>
      <c r="D4" s="6" t="n">
        <v>320101</v>
      </c>
    </row>
    <row r="5" spans="1:4">
      <c r="A5" s="4" t="s">
        <v>87</v>
      </c>
      <c r="B5" s="5" t="n">
        <v>49690</v>
      </c>
      <c r="C5" s="5" t="n">
        <v>50961</v>
      </c>
      <c r="D5" s="5" t="n">
        <v>38958</v>
      </c>
    </row>
    <row r="6" spans="1:4">
      <c r="A6" s="4" t="s">
        <v>88</v>
      </c>
      <c r="B6" s="5" t="n">
        <v>436152</v>
      </c>
      <c r="C6" s="5" t="n">
        <v>421582</v>
      </c>
      <c r="D6" s="5" t="n">
        <v>359059</v>
      </c>
    </row>
    <row r="7" spans="1:4">
      <c r="A7" s="3" t="s">
        <v>89</v>
      </c>
    </row>
    <row r="8" spans="1:4">
      <c r="A8" s="4" t="s">
        <v>90</v>
      </c>
      <c r="B8" s="5" t="n">
        <v>211773</v>
      </c>
      <c r="C8" s="5" t="n">
        <v>198510</v>
      </c>
      <c r="D8" s="5" t="n">
        <v>163707</v>
      </c>
    </row>
    <row r="9" spans="1:4">
      <c r="A9" s="4" t="s">
        <v>91</v>
      </c>
      <c r="B9" s="5" t="n">
        <v>49690</v>
      </c>
      <c r="C9" s="5" t="n">
        <v>50961</v>
      </c>
      <c r="D9" s="5" t="n">
        <v>38958</v>
      </c>
    </row>
    <row r="10" spans="1:4">
      <c r="A10" s="4" t="s">
        <v>92</v>
      </c>
      <c r="B10" s="5" t="n">
        <v>63357</v>
      </c>
      <c r="C10" s="5" t="n">
        <v>61507</v>
      </c>
      <c r="D10" s="5" t="n">
        <v>56998</v>
      </c>
    </row>
    <row r="11" spans="1:4">
      <c r="A11" s="4" t="s">
        <v>93</v>
      </c>
      <c r="B11" s="5" t="n">
        <v>0</v>
      </c>
      <c r="C11" s="5" t="n">
        <v>0</v>
      </c>
      <c r="D11" s="5" t="n">
        <v>9313</v>
      </c>
    </row>
    <row r="12" spans="1:4">
      <c r="A12" s="4" t="s">
        <v>94</v>
      </c>
      <c r="B12" s="5" t="n">
        <v>8574</v>
      </c>
      <c r="C12" s="5" t="n">
        <v>7442</v>
      </c>
      <c r="D12" s="5" t="n">
        <v>6379</v>
      </c>
    </row>
    <row r="13" spans="1:4">
      <c r="A13" s="4" t="s">
        <v>95</v>
      </c>
      <c r="B13" s="5" t="n">
        <v>37900</v>
      </c>
      <c r="C13" s="5" t="n">
        <v>50672</v>
      </c>
      <c r="D13" s="5" t="n">
        <v>63142</v>
      </c>
    </row>
    <row r="14" spans="1:4">
      <c r="A14" s="4" t="s">
        <v>96</v>
      </c>
      <c r="B14" s="5" t="n">
        <v>371294</v>
      </c>
      <c r="C14" s="5" t="n">
        <v>369092</v>
      </c>
      <c r="D14" s="5" t="n">
        <v>338497</v>
      </c>
    </row>
    <row r="15" spans="1:4">
      <c r="A15" s="4" t="s">
        <v>97</v>
      </c>
      <c r="B15" s="5" t="n">
        <v>64858</v>
      </c>
      <c r="C15" s="5" t="n">
        <v>52490</v>
      </c>
      <c r="D15" s="5" t="n">
        <v>20562</v>
      </c>
    </row>
    <row r="16" spans="1:4">
      <c r="A16" s="3" t="s">
        <v>98</v>
      </c>
    </row>
    <row r="17" spans="1:4">
      <c r="A17" s="4" t="s">
        <v>99</v>
      </c>
      <c r="B17" s="5" t="n">
        <v>0</v>
      </c>
      <c r="C17" s="5" t="n">
        <v>-10726</v>
      </c>
      <c r="D17" s="5" t="n">
        <v>0</v>
      </c>
    </row>
    <row r="18" spans="1:4">
      <c r="A18" s="4" t="s">
        <v>100</v>
      </c>
      <c r="B18" s="5" t="n">
        <v>-354</v>
      </c>
      <c r="C18" s="5" t="n">
        <v>-423</v>
      </c>
      <c r="D18" s="5" t="n">
        <v>-1133</v>
      </c>
    </row>
    <row r="19" spans="1:4">
      <c r="A19" s="4" t="s">
        <v>101</v>
      </c>
      <c r="B19" s="5" t="n">
        <v>-7559</v>
      </c>
      <c r="C19" s="5" t="n">
        <v>-19384</v>
      </c>
      <c r="D19" s="5" t="n">
        <v>-27259</v>
      </c>
    </row>
    <row r="20" spans="1:4">
      <c r="A20" s="4" t="s">
        <v>102</v>
      </c>
      <c r="B20" s="5" t="n">
        <v>-7913</v>
      </c>
      <c r="C20" s="5" t="n">
        <v>-30533</v>
      </c>
      <c r="D20" s="5" t="n">
        <v>-28392</v>
      </c>
    </row>
    <row r="21" spans="1:4">
      <c r="A21" s="4" t="s">
        <v>103</v>
      </c>
      <c r="B21" s="5" t="n">
        <v>56945</v>
      </c>
      <c r="C21" s="5" t="n">
        <v>21957</v>
      </c>
      <c r="D21" s="5" t="n">
        <v>-7830</v>
      </c>
    </row>
    <row r="22" spans="1:4">
      <c r="A22" s="4" t="s">
        <v>104</v>
      </c>
      <c r="B22" s="5" t="n">
        <v>17823</v>
      </c>
      <c r="C22" s="5" t="n">
        <v>8532</v>
      </c>
      <c r="D22" s="5" t="n">
        <v>843</v>
      </c>
    </row>
    <row r="23" spans="1:4">
      <c r="A23" s="4" t="s">
        <v>105</v>
      </c>
      <c r="B23" s="6" t="n">
        <v>39122</v>
      </c>
      <c r="C23" s="6" t="n">
        <v>13425</v>
      </c>
      <c r="D23" s="6" t="n">
        <v>-8673</v>
      </c>
    </row>
    <row r="24" spans="1:4">
      <c r="A24" s="3" t="s">
        <v>106</v>
      </c>
    </row>
    <row r="25" spans="1:4">
      <c r="A25" s="4" t="s">
        <v>107</v>
      </c>
      <c r="B25" s="6" t="n">
        <v>1</v>
      </c>
      <c r="C25" s="9" t="n">
        <v>0.38</v>
      </c>
      <c r="D25" s="9" t="n">
        <v>-0.28</v>
      </c>
    </row>
    <row r="26" spans="1:4">
      <c r="A26" s="4" t="s">
        <v>108</v>
      </c>
      <c r="B26" s="9" t="n">
        <v>0.98</v>
      </c>
      <c r="C26" s="9" t="n">
        <v>0.37</v>
      </c>
      <c r="D26" s="9" t="n">
        <v>-0.28</v>
      </c>
    </row>
    <row r="27" spans="1:4">
      <c r="A27" s="3" t="s">
        <v>109</v>
      </c>
    </row>
    <row r="28" spans="1:4">
      <c r="A28" s="4" t="s">
        <v>107</v>
      </c>
      <c r="B28" s="5" t="n">
        <v>39056</v>
      </c>
      <c r="C28" s="5" t="n">
        <v>35690</v>
      </c>
      <c r="D28" s="5" t="n">
        <v>31346</v>
      </c>
    </row>
    <row r="29" spans="1:4">
      <c r="A29" s="4" t="s">
        <v>108</v>
      </c>
      <c r="B29" s="5" t="n">
        <v>39839</v>
      </c>
      <c r="C29" s="5" t="n">
        <v>36329</v>
      </c>
      <c r="D29" s="5" t="n">
        <v>31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84</v>
      </c>
      <c r="B1" s="2" t="s">
        <v>385</v>
      </c>
      <c r="C1" s="2" t="s">
        <v>1</v>
      </c>
    </row>
    <row r="2" spans="1:4">
      <c r="B2" s="2" t="s">
        <v>386</v>
      </c>
      <c r="C2" s="2" t="s">
        <v>2</v>
      </c>
      <c r="D2" s="2" t="s">
        <v>32</v>
      </c>
    </row>
    <row r="3" spans="1:4">
      <c r="A3" s="3" t="s">
        <v>387</v>
      </c>
    </row>
    <row r="4" spans="1:4">
      <c r="A4" s="4" t="s">
        <v>388</v>
      </c>
      <c r="C4" s="6" t="n">
        <v>21100</v>
      </c>
    </row>
    <row r="5" spans="1:4">
      <c r="A5" s="4" t="s">
        <v>389</v>
      </c>
      <c r="C5" s="5" t="n">
        <v>100</v>
      </c>
    </row>
    <row r="6" spans="1:4">
      <c r="A6" s="4" t="s">
        <v>56</v>
      </c>
      <c r="C6" s="6" t="n">
        <v>11468</v>
      </c>
      <c r="D6" s="6" t="n">
        <v>0</v>
      </c>
    </row>
    <row r="7" spans="1:4">
      <c r="A7" s="4" t="s">
        <v>390</v>
      </c>
    </row>
    <row r="8" spans="1:4">
      <c r="A8" s="3" t="s">
        <v>387</v>
      </c>
    </row>
    <row r="9" spans="1:4">
      <c r="A9" s="4" t="s">
        <v>391</v>
      </c>
      <c r="B9" s="4" t="s">
        <v>392</v>
      </c>
    </row>
    <row r="10" spans="1:4">
      <c r="A10" s="4" t="s">
        <v>393</v>
      </c>
      <c r="B10" s="6" t="n">
        <v>1200</v>
      </c>
    </row>
    <row r="11" spans="1:4">
      <c r="A11" s="4" t="s">
        <v>394</v>
      </c>
      <c r="B11" s="5" t="n">
        <v>500</v>
      </c>
    </row>
    <row r="12" spans="1:4">
      <c r="A12" s="4" t="s">
        <v>388</v>
      </c>
      <c r="B12" s="5" t="n">
        <v>22200</v>
      </c>
    </row>
    <row r="13" spans="1:4">
      <c r="A13" s="4" t="s">
        <v>395</v>
      </c>
      <c r="B13" s="5" t="n">
        <v>13500</v>
      </c>
    </row>
    <row r="14" spans="1:4">
      <c r="A14" s="4" t="s">
        <v>396</v>
      </c>
      <c r="B14" s="5" t="n">
        <v>8500</v>
      </c>
    </row>
    <row r="15" spans="1:4">
      <c r="A15" s="4" t="s">
        <v>397</v>
      </c>
      <c r="B15" s="5" t="n">
        <v>200</v>
      </c>
    </row>
    <row r="16" spans="1:4">
      <c r="A16" s="4" t="s">
        <v>389</v>
      </c>
      <c r="B16" s="5" t="n">
        <v>100</v>
      </c>
    </row>
    <row r="17" spans="1:4">
      <c r="A17" s="4" t="s">
        <v>56</v>
      </c>
      <c r="B17" s="6" t="n">
        <v>21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7"/>
  </cols>
  <sheetData>
    <row r="1" spans="1:4">
      <c r="A1" s="1" t="s">
        <v>398</v>
      </c>
      <c r="B1" s="2" t="s">
        <v>1</v>
      </c>
    </row>
    <row r="2" spans="1:4">
      <c r="B2" s="2" t="s">
        <v>399</v>
      </c>
      <c r="C2" s="2" t="s">
        <v>400</v>
      </c>
      <c r="D2" s="2" t="s">
        <v>401</v>
      </c>
    </row>
    <row r="3" spans="1:4">
      <c r="A3" s="3" t="s">
        <v>402</v>
      </c>
    </row>
    <row r="4" spans="1:4">
      <c r="A4" s="4" t="s">
        <v>403</v>
      </c>
      <c r="B4" s="6" t="n">
        <v>200000</v>
      </c>
      <c r="D4" s="6" t="n">
        <v>100000</v>
      </c>
    </row>
    <row r="5" spans="1:4">
      <c r="A5" s="4" t="s">
        <v>404</v>
      </c>
      <c r="B5" s="5" t="n">
        <v>0</v>
      </c>
      <c r="C5" s="5" t="n">
        <v>0</v>
      </c>
    </row>
    <row r="6" spans="1:4">
      <c r="A6" s="4" t="s">
        <v>405</v>
      </c>
      <c r="B6" s="6" t="n">
        <v>138700000</v>
      </c>
      <c r="C6" s="6" t="n">
        <v>150300000</v>
      </c>
      <c r="D6" s="5" t="n">
        <v>114400000</v>
      </c>
    </row>
    <row r="7" spans="1:4">
      <c r="A7" s="4" t="s">
        <v>406</v>
      </c>
      <c r="B7" s="6" t="n">
        <v>0</v>
      </c>
      <c r="C7" s="6" t="n">
        <v>0</v>
      </c>
      <c r="D7" s="6" t="n">
        <v>0</v>
      </c>
    </row>
    <row r="8" spans="1:4">
      <c r="A8" s="4" t="s">
        <v>407</v>
      </c>
    </row>
    <row r="9" spans="1:4">
      <c r="A9" s="3" t="s">
        <v>402</v>
      </c>
    </row>
    <row r="10" spans="1:4">
      <c r="A10" s="4" t="s">
        <v>408</v>
      </c>
      <c r="B10" s="5" t="n">
        <v>63</v>
      </c>
      <c r="C10" s="5" t="n">
        <v>0</v>
      </c>
      <c r="D10" s="5" t="n">
        <v>1794</v>
      </c>
    </row>
    <row r="11" spans="1:4">
      <c r="A11" s="4" t="s">
        <v>409</v>
      </c>
    </row>
    <row r="12" spans="1:4">
      <c r="A12" s="3" t="s">
        <v>402</v>
      </c>
    </row>
    <row r="13" spans="1:4">
      <c r="A13" s="4" t="s">
        <v>408</v>
      </c>
      <c r="B13" s="5" t="n">
        <v>0</v>
      </c>
      <c r="C13" s="5" t="n">
        <v>0</v>
      </c>
      <c r="D13" s="5" t="n">
        <v>660</v>
      </c>
    </row>
    <row r="14" spans="1:4">
      <c r="A14" s="4" t="s">
        <v>366</v>
      </c>
    </row>
    <row r="15" spans="1:4">
      <c r="A15" s="3" t="s">
        <v>402</v>
      </c>
    </row>
    <row r="16" spans="1:4">
      <c r="A16" s="4" t="s">
        <v>403</v>
      </c>
      <c r="C16" s="6" t="n">
        <v>100000</v>
      </c>
    </row>
    <row r="17" spans="1:4">
      <c r="A17" s="4" t="s">
        <v>410</v>
      </c>
      <c r="B17" s="4" t="s">
        <v>411</v>
      </c>
    </row>
    <row r="18" spans="1:4">
      <c r="A18" s="4" t="s">
        <v>412</v>
      </c>
    </row>
    <row r="19" spans="1:4">
      <c r="A19" s="3" t="s">
        <v>402</v>
      </c>
    </row>
    <row r="20" spans="1:4">
      <c r="A20" s="4" t="s">
        <v>413</v>
      </c>
      <c r="B20" s="6" t="n">
        <v>100000</v>
      </c>
    </row>
    <row r="21" spans="1:4">
      <c r="A21" s="4" t="s">
        <v>414</v>
      </c>
    </row>
    <row r="22" spans="1:4">
      <c r="A22" s="3" t="s">
        <v>402</v>
      </c>
    </row>
    <row r="23" spans="1:4">
      <c r="A23" s="4" t="s">
        <v>415</v>
      </c>
      <c r="B23" s="4" t="s">
        <v>416</v>
      </c>
    </row>
    <row r="24" spans="1:4">
      <c r="A24" s="4" t="s">
        <v>417</v>
      </c>
    </row>
    <row r="25" spans="1:4">
      <c r="A25" s="3" t="s">
        <v>402</v>
      </c>
    </row>
    <row r="26" spans="1:4">
      <c r="A26" s="4" t="s">
        <v>415</v>
      </c>
      <c r="B26" s="4" t="s">
        <v>418</v>
      </c>
    </row>
    <row r="27" spans="1:4">
      <c r="A27" s="4" t="s">
        <v>419</v>
      </c>
    </row>
    <row r="28" spans="1:4">
      <c r="A28" s="3" t="s">
        <v>402</v>
      </c>
    </row>
    <row r="29" spans="1:4">
      <c r="A29" s="4" t="s">
        <v>415</v>
      </c>
      <c r="B29" s="4" t="s">
        <v>420</v>
      </c>
    </row>
    <row r="30" spans="1:4">
      <c r="A30" s="4" t="s">
        <v>421</v>
      </c>
    </row>
    <row r="31" spans="1:4">
      <c r="A31" s="3" t="s">
        <v>402</v>
      </c>
    </row>
    <row r="32" spans="1:4">
      <c r="A32" s="4" t="s">
        <v>415</v>
      </c>
      <c r="B32" s="4" t="s">
        <v>422</v>
      </c>
    </row>
    <row r="33" spans="1:4">
      <c r="A33" s="4" t="s">
        <v>423</v>
      </c>
    </row>
    <row r="34" spans="1:4">
      <c r="A34" s="3" t="s">
        <v>402</v>
      </c>
    </row>
    <row r="35" spans="1:4">
      <c r="A35" s="4" t="s">
        <v>410</v>
      </c>
      <c r="B35" s="4" t="s">
        <v>424</v>
      </c>
    </row>
    <row r="36" spans="1:4">
      <c r="A36" s="4" t="s">
        <v>425</v>
      </c>
    </row>
    <row r="37" spans="1:4">
      <c r="A37" s="3" t="s">
        <v>402</v>
      </c>
    </row>
    <row r="38" spans="1:4">
      <c r="A38" s="4" t="s">
        <v>415</v>
      </c>
      <c r="B38" s="4" t="s">
        <v>422</v>
      </c>
    </row>
    <row r="39" spans="1:4">
      <c r="A39" s="4" t="s">
        <v>426</v>
      </c>
    </row>
    <row r="40" spans="1:4">
      <c r="A40" s="3" t="s">
        <v>402</v>
      </c>
    </row>
    <row r="41" spans="1:4">
      <c r="A41" s="4" t="s">
        <v>415</v>
      </c>
      <c r="B41" s="4" t="s">
        <v>416</v>
      </c>
    </row>
    <row r="42" spans="1:4">
      <c r="A42" s="4" t="s">
        <v>427</v>
      </c>
    </row>
    <row r="43" spans="1:4">
      <c r="A43" s="3" t="s">
        <v>402</v>
      </c>
    </row>
    <row r="44" spans="1:4">
      <c r="A44" s="4" t="s">
        <v>415</v>
      </c>
      <c r="B44" s="4" t="s">
        <v>428</v>
      </c>
    </row>
    <row r="45" spans="1:4">
      <c r="A45" s="4" t="s">
        <v>220</v>
      </c>
    </row>
    <row r="46" spans="1:4">
      <c r="A46" s="3" t="s">
        <v>402</v>
      </c>
    </row>
    <row r="47" spans="1:4">
      <c r="A47" s="4" t="s">
        <v>429</v>
      </c>
      <c r="B47" s="6" t="n">
        <v>-1000000</v>
      </c>
      <c r="C47" s="5" t="n">
        <v>-700000</v>
      </c>
      <c r="D47" s="6" t="n">
        <v>-1300000</v>
      </c>
    </row>
    <row r="48" spans="1:4">
      <c r="A48" s="4" t="s">
        <v>430</v>
      </c>
    </row>
    <row r="49" spans="1:4">
      <c r="A49" s="3" t="s">
        <v>402</v>
      </c>
    </row>
    <row r="50" spans="1:4">
      <c r="A50" s="4" t="s">
        <v>431</v>
      </c>
      <c r="B50" s="6" t="n">
        <v>600000</v>
      </c>
      <c r="C50" s="6" t="n">
        <v>600000</v>
      </c>
      <c r="D50" s="6" t="n">
        <v>4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144</v>
      </c>
      <c r="J1" s="2" t="s">
        <v>1</v>
      </c>
    </row>
    <row r="2" spans="1:12">
      <c r="B2" s="2" t="s">
        <v>2</v>
      </c>
      <c r="C2" s="2" t="s">
        <v>433</v>
      </c>
      <c r="D2" s="2" t="s">
        <v>4</v>
      </c>
      <c r="E2" s="2" t="s">
        <v>146</v>
      </c>
      <c r="F2" s="2" t="s">
        <v>32</v>
      </c>
      <c r="G2" s="2" t="s">
        <v>434</v>
      </c>
      <c r="H2" s="2" t="s">
        <v>435</v>
      </c>
      <c r="I2" s="2" t="s">
        <v>147</v>
      </c>
      <c r="J2" s="2" t="s">
        <v>2</v>
      </c>
      <c r="K2" s="2" t="s">
        <v>32</v>
      </c>
      <c r="L2" s="2" t="s">
        <v>84</v>
      </c>
    </row>
    <row r="3" spans="1:12">
      <c r="A3" s="3" t="s">
        <v>436</v>
      </c>
    </row>
    <row r="4" spans="1:12">
      <c r="A4" s="4" t="s">
        <v>437</v>
      </c>
      <c r="J4" s="5" t="n">
        <v>39056</v>
      </c>
      <c r="K4" s="5" t="n">
        <v>35690</v>
      </c>
      <c r="L4" s="5" t="n">
        <v>31346</v>
      </c>
    </row>
    <row r="5" spans="1:12">
      <c r="A5" s="4" t="s">
        <v>438</v>
      </c>
      <c r="J5" s="5" t="n">
        <v>39146</v>
      </c>
      <c r="K5" s="5" t="n">
        <v>35778</v>
      </c>
      <c r="L5" s="5" t="n">
        <v>31346</v>
      </c>
    </row>
    <row r="6" spans="1:12">
      <c r="A6" s="3" t="s">
        <v>439</v>
      </c>
    </row>
    <row r="7" spans="1:12">
      <c r="A7" s="4" t="s">
        <v>105</v>
      </c>
      <c r="B7" s="6" t="n">
        <v>11291</v>
      </c>
      <c r="C7" s="6" t="n">
        <v>9831</v>
      </c>
      <c r="D7" s="6" t="n">
        <v>9553</v>
      </c>
      <c r="E7" s="6" t="n">
        <v>8447</v>
      </c>
      <c r="F7" s="6" t="n">
        <v>-21</v>
      </c>
      <c r="G7" s="6" t="n">
        <v>5036</v>
      </c>
      <c r="H7" s="6" t="n">
        <v>4962</v>
      </c>
      <c r="I7" s="6" t="n">
        <v>3448</v>
      </c>
      <c r="J7" s="6" t="n">
        <v>39122</v>
      </c>
      <c r="K7" s="6" t="n">
        <v>13425</v>
      </c>
      <c r="L7" s="6" t="n">
        <v>-8673</v>
      </c>
    </row>
    <row r="8" spans="1:12">
      <c r="A8" s="4" t="s">
        <v>440</v>
      </c>
      <c r="J8" s="6" t="n">
        <v>39032</v>
      </c>
      <c r="K8" s="6" t="n">
        <v>13392</v>
      </c>
      <c r="L8" s="6" t="n">
        <v>-8673</v>
      </c>
    </row>
    <row r="9" spans="1:12">
      <c r="A9" s="4" t="s">
        <v>441</v>
      </c>
      <c r="B9" s="9" t="n">
        <v>0.3</v>
      </c>
      <c r="C9" s="9" t="n">
        <v>0.25</v>
      </c>
      <c r="D9" s="9" t="n">
        <v>0.24</v>
      </c>
      <c r="E9" s="9" t="n">
        <v>0.21</v>
      </c>
      <c r="F9" s="6" t="n">
        <v>0</v>
      </c>
      <c r="G9" s="9" t="n">
        <v>0.14</v>
      </c>
      <c r="H9" s="9" t="n">
        <v>0.15</v>
      </c>
      <c r="I9" s="9" t="n">
        <v>0.11</v>
      </c>
      <c r="J9" s="6" t="n">
        <v>1</v>
      </c>
      <c r="K9" s="9" t="n">
        <v>0.38</v>
      </c>
      <c r="L9" s="9" t="n">
        <v>-0.28</v>
      </c>
    </row>
    <row r="10" spans="1:12">
      <c r="A10" s="4" t="s">
        <v>437</v>
      </c>
      <c r="J10" s="5" t="n">
        <v>39056</v>
      </c>
      <c r="K10" s="5" t="n">
        <v>35690</v>
      </c>
      <c r="L10" s="5" t="n">
        <v>31346</v>
      </c>
    </row>
    <row r="11" spans="1:12">
      <c r="A11" s="4" t="s">
        <v>442</v>
      </c>
      <c r="J11" s="5" t="n">
        <v>783</v>
      </c>
      <c r="K11" s="5" t="n">
        <v>639</v>
      </c>
      <c r="L11" s="5" t="n">
        <v>0</v>
      </c>
    </row>
    <row r="12" spans="1:12">
      <c r="A12" s="4" t="s">
        <v>443</v>
      </c>
      <c r="J12" s="5" t="n">
        <v>39839</v>
      </c>
      <c r="K12" s="5" t="n">
        <v>36329</v>
      </c>
      <c r="L12" s="5" t="n">
        <v>31346</v>
      </c>
    </row>
    <row r="13" spans="1:12">
      <c r="A13" s="4" t="s">
        <v>444</v>
      </c>
      <c r="B13" s="9" t="n">
        <v>0.3</v>
      </c>
      <c r="C13" s="9" t="n">
        <v>0.25</v>
      </c>
      <c r="D13" s="9" t="n">
        <v>0.23</v>
      </c>
      <c r="E13" s="9" t="n">
        <v>0.2</v>
      </c>
      <c r="F13" s="6" t="n">
        <v>0</v>
      </c>
      <c r="G13" s="9" t="n">
        <v>0.13</v>
      </c>
      <c r="H13" s="9" t="n">
        <v>0.15</v>
      </c>
      <c r="I13" s="9" t="n">
        <v>0.11</v>
      </c>
      <c r="J13" s="9" t="n">
        <v>0.98</v>
      </c>
      <c r="K13" s="9" t="n">
        <v>0.37</v>
      </c>
      <c r="L13" s="9" t="n">
        <v>-0.28</v>
      </c>
    </row>
    <row r="14" spans="1:12">
      <c r="A14" s="4" t="s">
        <v>445</v>
      </c>
    </row>
    <row r="15" spans="1:12">
      <c r="A15" s="3" t="s">
        <v>436</v>
      </c>
    </row>
    <row r="16" spans="1:12">
      <c r="A16" s="4" t="s">
        <v>437</v>
      </c>
      <c r="J16" s="5" t="n">
        <v>90</v>
      </c>
      <c r="K16" s="5" t="n">
        <v>88</v>
      </c>
      <c r="L16" s="5" t="n">
        <v>0</v>
      </c>
    </row>
    <row r="17" spans="1:12">
      <c r="A17" s="3" t="s">
        <v>439</v>
      </c>
    </row>
    <row r="18" spans="1:12">
      <c r="A18" s="4" t="s">
        <v>446</v>
      </c>
      <c r="J18" s="6" t="n">
        <v>90</v>
      </c>
      <c r="K18" s="6" t="n">
        <v>33</v>
      </c>
      <c r="L18" s="6" t="n">
        <v>0</v>
      </c>
    </row>
    <row r="19" spans="1:12">
      <c r="A19" s="4" t="s">
        <v>437</v>
      </c>
      <c r="J19" s="5" t="n">
        <v>90</v>
      </c>
      <c r="K19" s="5" t="n">
        <v>88</v>
      </c>
      <c r="L19" s="5" t="n">
        <v>0</v>
      </c>
    </row>
    <row r="20" spans="1:12">
      <c r="A20" s="4" t="s">
        <v>122</v>
      </c>
    </row>
    <row r="21" spans="1:12">
      <c r="A21" s="3" t="s">
        <v>436</v>
      </c>
    </row>
    <row r="22" spans="1:12">
      <c r="A22" s="4" t="s">
        <v>437</v>
      </c>
      <c r="J22" s="5" t="n">
        <v>39056</v>
      </c>
      <c r="K22" s="5" t="n">
        <v>35690</v>
      </c>
      <c r="L22" s="5" t="n">
        <v>31346</v>
      </c>
    </row>
    <row r="23" spans="1:12">
      <c r="A23" s="3" t="s">
        <v>439</v>
      </c>
    </row>
    <row r="24" spans="1:12">
      <c r="A24" s="4" t="s">
        <v>437</v>
      </c>
      <c r="J24" s="5" t="n">
        <v>39056</v>
      </c>
      <c r="K24" s="5" t="n">
        <v>35690</v>
      </c>
      <c r="L24" s="5" t="n">
        <v>3134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2</v>
      </c>
      <c r="C1" s="2" t="s">
        <v>32</v>
      </c>
      <c r="D1" s="2" t="s">
        <v>448</v>
      </c>
      <c r="E1" s="2" t="s">
        <v>84</v>
      </c>
      <c r="F1" s="2" t="s">
        <v>449</v>
      </c>
    </row>
    <row r="2" spans="1:6">
      <c r="A2" s="3" t="s">
        <v>450</v>
      </c>
    </row>
    <row r="3" spans="1:6">
      <c r="A3" s="4" t="s">
        <v>451</v>
      </c>
      <c r="B3" s="6" t="n">
        <v>55599</v>
      </c>
      <c r="C3" s="6" t="n">
        <v>48270</v>
      </c>
    </row>
    <row r="4" spans="1:6">
      <c r="A4" s="4" t="s">
        <v>452</v>
      </c>
      <c r="B4" s="5" t="n">
        <v>28153</v>
      </c>
      <c r="C4" s="5" t="n">
        <v>34719</v>
      </c>
    </row>
    <row r="5" spans="1:6">
      <c r="A5" s="4" t="s">
        <v>453</v>
      </c>
      <c r="B5" s="5" t="n">
        <v>-673</v>
      </c>
      <c r="C5" s="5" t="n">
        <v>-3222</v>
      </c>
      <c r="D5" s="6" t="n">
        <v>-3222</v>
      </c>
      <c r="E5" s="6" t="n">
        <v>-1724</v>
      </c>
      <c r="F5" s="6" t="n">
        <v>-5855</v>
      </c>
    </row>
    <row r="6" spans="1:6">
      <c r="A6" s="4" t="s">
        <v>454</v>
      </c>
      <c r="B6" s="6" t="n">
        <v>83079</v>
      </c>
      <c r="C6" s="6" t="n">
        <v>797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84</v>
      </c>
    </row>
    <row r="3" spans="1:4">
      <c r="A3" s="3" t="s">
        <v>450</v>
      </c>
    </row>
    <row r="4" spans="1:4">
      <c r="A4" s="4" t="s">
        <v>456</v>
      </c>
      <c r="B4" s="6" t="n">
        <v>-3222</v>
      </c>
      <c r="C4" s="6" t="n">
        <v>-1724</v>
      </c>
      <c r="D4" s="6" t="n">
        <v>-5855</v>
      </c>
    </row>
    <row r="5" spans="1:4">
      <c r="A5" s="4" t="s">
        <v>457</v>
      </c>
      <c r="B5" s="5" t="n">
        <v>-250</v>
      </c>
      <c r="C5" s="5" t="n">
        <v>-2166</v>
      </c>
      <c r="D5" s="5" t="n">
        <v>-642</v>
      </c>
    </row>
    <row r="6" spans="1:4">
      <c r="A6" s="4" t="s">
        <v>458</v>
      </c>
      <c r="B6" s="5" t="n">
        <v>2799</v>
      </c>
      <c r="C6" s="5" t="n">
        <v>668</v>
      </c>
      <c r="D6" s="5" t="n">
        <v>4773</v>
      </c>
    </row>
    <row r="7" spans="1:4">
      <c r="A7" s="4" t="s">
        <v>459</v>
      </c>
      <c r="B7" s="6" t="n">
        <v>-673</v>
      </c>
      <c r="C7" s="6" t="n">
        <v>-3222</v>
      </c>
      <c r="D7" s="6" t="n">
        <v>-17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74859</v>
      </c>
      <c r="C3" s="6" t="n">
        <v>61432</v>
      </c>
    </row>
    <row r="4" spans="1:3">
      <c r="A4" s="4" t="s">
        <v>463</v>
      </c>
      <c r="B4" s="5" t="n">
        <v>-26120</v>
      </c>
      <c r="C4" s="5" t="n">
        <v>-17627</v>
      </c>
    </row>
    <row r="5" spans="1:3">
      <c r="A5" s="4" t="s">
        <v>39</v>
      </c>
      <c r="B5" s="5" t="n">
        <v>48739</v>
      </c>
      <c r="C5" s="5" t="n">
        <v>43805</v>
      </c>
    </row>
    <row r="6" spans="1:3">
      <c r="A6" s="4" t="s">
        <v>464</v>
      </c>
    </row>
    <row r="7" spans="1:3">
      <c r="A7" s="3" t="s">
        <v>461</v>
      </c>
    </row>
    <row r="8" spans="1:3">
      <c r="A8" s="4" t="s">
        <v>462</v>
      </c>
      <c r="B8" s="5" t="n">
        <v>972</v>
      </c>
      <c r="C8" s="5" t="n">
        <v>543</v>
      </c>
    </row>
    <row r="9" spans="1:3">
      <c r="A9" s="4" t="s">
        <v>465</v>
      </c>
    </row>
    <row r="10" spans="1:3">
      <c r="A10" s="3" t="s">
        <v>461</v>
      </c>
    </row>
    <row r="11" spans="1:3">
      <c r="A11" s="4" t="s">
        <v>462</v>
      </c>
      <c r="B11" s="5" t="n">
        <v>12171</v>
      </c>
      <c r="C11" s="5" t="n">
        <v>10094</v>
      </c>
    </row>
    <row r="12" spans="1:3">
      <c r="A12" s="4" t="s">
        <v>466</v>
      </c>
    </row>
    <row r="13" spans="1:3">
      <c r="A13" s="3" t="s">
        <v>461</v>
      </c>
    </row>
    <row r="14" spans="1:3">
      <c r="A14" s="4" t="s">
        <v>462</v>
      </c>
      <c r="B14" s="5" t="n">
        <v>21280</v>
      </c>
      <c r="C14" s="5" t="n">
        <v>15415</v>
      </c>
    </row>
    <row r="15" spans="1:3">
      <c r="A15" s="4" t="s">
        <v>467</v>
      </c>
    </row>
    <row r="16" spans="1:3">
      <c r="A16" s="3" t="s">
        <v>461</v>
      </c>
    </row>
    <row r="17" spans="1:3">
      <c r="A17" s="4" t="s">
        <v>462</v>
      </c>
      <c r="B17" s="5" t="n">
        <v>9571</v>
      </c>
      <c r="C17" s="5" t="n">
        <v>7535</v>
      </c>
    </row>
    <row r="18" spans="1:3">
      <c r="A18" s="4" t="s">
        <v>468</v>
      </c>
    </row>
    <row r="19" spans="1:3">
      <c r="A19" s="3" t="s">
        <v>461</v>
      </c>
    </row>
    <row r="20" spans="1:3">
      <c r="A20" s="4" t="s">
        <v>462</v>
      </c>
      <c r="B20" s="5" t="n">
        <v>2559</v>
      </c>
      <c r="C20" s="5" t="n">
        <v>2253</v>
      </c>
    </row>
    <row r="21" spans="1:3">
      <c r="A21" s="4" t="s">
        <v>469</v>
      </c>
    </row>
    <row r="22" spans="1:3">
      <c r="A22" s="3" t="s">
        <v>461</v>
      </c>
    </row>
    <row r="23" spans="1:3">
      <c r="A23" s="4" t="s">
        <v>462</v>
      </c>
      <c r="B23" s="5" t="n">
        <v>22752</v>
      </c>
      <c r="C23" s="5" t="n">
        <v>22752</v>
      </c>
    </row>
    <row r="24" spans="1:3">
      <c r="A24" s="4" t="s">
        <v>470</v>
      </c>
    </row>
    <row r="25" spans="1:3">
      <c r="A25" s="3" t="s">
        <v>461</v>
      </c>
    </row>
    <row r="26" spans="1:3">
      <c r="A26" s="4" t="s">
        <v>462</v>
      </c>
      <c r="B26" s="6" t="n">
        <v>5554</v>
      </c>
      <c r="C26" s="6" t="n">
        <v>28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19"/>
  </cols>
  <sheetData>
    <row r="1" spans="1:5">
      <c r="A1" s="1" t="s">
        <v>471</v>
      </c>
      <c r="B1" s="2" t="s">
        <v>1</v>
      </c>
    </row>
    <row r="2" spans="1:5">
      <c r="B2" s="2" t="s">
        <v>472</v>
      </c>
      <c r="C2" s="2" t="s">
        <v>473</v>
      </c>
      <c r="D2" s="2" t="s">
        <v>474</v>
      </c>
      <c r="E2" s="2" t="s">
        <v>475</v>
      </c>
    </row>
    <row r="3" spans="1:5">
      <c r="A3" s="3" t="s">
        <v>197</v>
      </c>
    </row>
    <row r="4" spans="1:5">
      <c r="A4" s="4" t="s">
        <v>476</v>
      </c>
      <c r="B4" s="6" t="n">
        <v>8574</v>
      </c>
      <c r="C4" s="6" t="n">
        <v>7442</v>
      </c>
      <c r="D4" s="6" t="n">
        <v>6379</v>
      </c>
    </row>
    <row r="5" spans="1:5">
      <c r="A5" s="4" t="s">
        <v>477</v>
      </c>
      <c r="B5" s="4" t="s">
        <v>478</v>
      </c>
    </row>
    <row r="6" spans="1:5">
      <c r="A6" s="4" t="s">
        <v>479</v>
      </c>
      <c r="E6" s="5" t="n">
        <v>2</v>
      </c>
    </row>
    <row r="7" spans="1:5">
      <c r="A7" s="4" t="s">
        <v>477</v>
      </c>
      <c r="B7" s="4" t="s">
        <v>4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81</v>
      </c>
      <c r="B1" s="2" t="s">
        <v>144</v>
      </c>
      <c r="C1" s="2" t="s">
        <v>1</v>
      </c>
      <c r="F1" s="2" t="s">
        <v>145</v>
      </c>
    </row>
    <row r="2" spans="1:6">
      <c r="B2" s="2" t="s">
        <v>84</v>
      </c>
      <c r="C2" s="2" t="s">
        <v>2</v>
      </c>
      <c r="D2" s="2" t="s">
        <v>32</v>
      </c>
      <c r="E2" s="2" t="s">
        <v>84</v>
      </c>
      <c r="F2" s="2" t="s">
        <v>2</v>
      </c>
    </row>
    <row r="3" spans="1:6">
      <c r="A3" s="3" t="s">
        <v>200</v>
      </c>
    </row>
    <row r="4" spans="1:6">
      <c r="A4" s="4" t="s">
        <v>482</v>
      </c>
      <c r="C4" s="6" t="n">
        <v>660981</v>
      </c>
      <c r="D4" s="6" t="n">
        <v>660981</v>
      </c>
      <c r="F4" s="6" t="n">
        <v>660981</v>
      </c>
    </row>
    <row r="5" spans="1:6">
      <c r="A5" s="4" t="s">
        <v>483</v>
      </c>
      <c r="B5" s="6" t="n">
        <v>-9300</v>
      </c>
      <c r="C5" s="5" t="n">
        <v>0</v>
      </c>
      <c r="D5" s="5" t="n">
        <v>0</v>
      </c>
      <c r="E5" s="6" t="n">
        <v>-9313</v>
      </c>
      <c r="F5" s="5" t="n">
        <v>0</v>
      </c>
    </row>
    <row r="6" spans="1:6">
      <c r="A6" s="4" t="s">
        <v>484</v>
      </c>
      <c r="B6" s="6" t="n">
        <v>660981</v>
      </c>
      <c r="C6" s="6" t="n">
        <v>660981</v>
      </c>
      <c r="D6" s="6" t="n">
        <v>660981</v>
      </c>
      <c r="E6" s="6" t="n">
        <v>660981</v>
      </c>
      <c r="F6" s="6" t="n">
        <v>66098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85</v>
      </c>
      <c r="B1" s="2" t="s">
        <v>144</v>
      </c>
      <c r="C1" s="2" t="s">
        <v>1</v>
      </c>
      <c r="F1" s="2" t="s">
        <v>145</v>
      </c>
    </row>
    <row r="2" spans="1:6">
      <c r="B2" s="2" t="s">
        <v>84</v>
      </c>
      <c r="C2" s="2" t="s">
        <v>2</v>
      </c>
      <c r="D2" s="2" t="s">
        <v>32</v>
      </c>
      <c r="E2" s="2" t="s">
        <v>84</v>
      </c>
      <c r="F2" s="2" t="s">
        <v>2</v>
      </c>
    </row>
    <row r="3" spans="1:6">
      <c r="A3" s="3" t="s">
        <v>486</v>
      </c>
    </row>
    <row r="4" spans="1:6">
      <c r="A4" s="4" t="s">
        <v>487</v>
      </c>
      <c r="B4" s="6" t="n">
        <v>9300</v>
      </c>
      <c r="C4" s="6" t="n">
        <v>0</v>
      </c>
      <c r="D4" s="6" t="n">
        <v>0</v>
      </c>
      <c r="E4" s="6" t="n">
        <v>9313</v>
      </c>
      <c r="F4" s="6" t="n">
        <v>0</v>
      </c>
    </row>
    <row r="5" spans="1:6">
      <c r="A5" s="4" t="s">
        <v>488</v>
      </c>
      <c r="C5" s="5" t="n">
        <v>950717</v>
      </c>
      <c r="D5" s="5" t="n">
        <v>979105</v>
      </c>
      <c r="F5" s="5" t="n">
        <v>950717</v>
      </c>
    </row>
    <row r="6" spans="1:6">
      <c r="A6" s="4" t="s">
        <v>40</v>
      </c>
      <c r="B6" s="6" t="n">
        <v>660981</v>
      </c>
      <c r="C6" s="5" t="n">
        <v>660981</v>
      </c>
      <c r="D6" s="6" t="n">
        <v>660981</v>
      </c>
      <c r="E6" s="6" t="n">
        <v>660981</v>
      </c>
      <c r="F6" s="5" t="n">
        <v>660981</v>
      </c>
    </row>
    <row r="7" spans="1:6">
      <c r="A7" s="4" t="s">
        <v>489</v>
      </c>
    </row>
    <row r="8" spans="1:6">
      <c r="A8" s="3" t="s">
        <v>486</v>
      </c>
    </row>
    <row r="9" spans="1:6">
      <c r="A9" s="4" t="s">
        <v>488</v>
      </c>
      <c r="C9" s="5" t="n">
        <v>692600</v>
      </c>
      <c r="F9" s="5" t="n">
        <v>692600</v>
      </c>
    </row>
    <row r="10" spans="1:6">
      <c r="A10" s="4" t="s">
        <v>40</v>
      </c>
      <c r="C10" s="5" t="n">
        <v>661000</v>
      </c>
      <c r="F10" s="5" t="n">
        <v>661000</v>
      </c>
    </row>
    <row r="11" spans="1:6">
      <c r="A11" s="4" t="s">
        <v>490</v>
      </c>
      <c r="C11" s="6" t="n">
        <v>31600</v>
      </c>
      <c r="F11" s="6" t="n">
        <v>316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275230</v>
      </c>
      <c r="C3" s="6" t="n">
        <v>274661</v>
      </c>
    </row>
    <row r="4" spans="1:3">
      <c r="A4" s="3" t="s">
        <v>494</v>
      </c>
    </row>
    <row r="5" spans="1:3">
      <c r="A5" s="4" t="s">
        <v>495</v>
      </c>
      <c r="B5" s="5" t="n">
        <v>-208136</v>
      </c>
      <c r="C5" s="5" t="n">
        <v>-170236</v>
      </c>
    </row>
    <row r="6" spans="1:3">
      <c r="A6" s="4" t="s">
        <v>496</v>
      </c>
      <c r="B6" s="5" t="n">
        <v>67094</v>
      </c>
      <c r="C6" s="5" t="n">
        <v>104425</v>
      </c>
    </row>
    <row r="7" spans="1:3">
      <c r="A7" s="4" t="s">
        <v>497</v>
      </c>
      <c r="B7" s="5" t="n">
        <v>31646</v>
      </c>
      <c r="C7" s="5" t="n">
        <v>31646</v>
      </c>
    </row>
    <row r="8" spans="1:3">
      <c r="A8" s="4" t="s">
        <v>498</v>
      </c>
      <c r="B8" s="5" t="n">
        <v>98740</v>
      </c>
      <c r="C8" s="5" t="n">
        <v>136071</v>
      </c>
    </row>
    <row r="9" spans="1:3">
      <c r="A9" s="4" t="s">
        <v>499</v>
      </c>
    </row>
    <row r="10" spans="1:3">
      <c r="A10" s="3" t="s">
        <v>492</v>
      </c>
    </row>
    <row r="11" spans="1:3">
      <c r="A11" s="4" t="s">
        <v>493</v>
      </c>
      <c r="B11" s="5" t="n">
        <v>72630</v>
      </c>
      <c r="C11" s="5" t="n">
        <v>72630</v>
      </c>
    </row>
    <row r="12" spans="1:3">
      <c r="A12" s="3" t="s">
        <v>494</v>
      </c>
    </row>
    <row r="13" spans="1:3">
      <c r="A13" s="4" t="s">
        <v>495</v>
      </c>
      <c r="B13" s="5" t="n">
        <v>-72630</v>
      </c>
      <c r="C13" s="5" t="n">
        <v>-72630</v>
      </c>
    </row>
    <row r="14" spans="1:3">
      <c r="A14" s="4" t="s">
        <v>500</v>
      </c>
    </row>
    <row r="15" spans="1:3">
      <c r="A15" s="3" t="s">
        <v>492</v>
      </c>
    </row>
    <row r="16" spans="1:3">
      <c r="A16" s="4" t="s">
        <v>493</v>
      </c>
      <c r="B16" s="5" t="n">
        <v>145051</v>
      </c>
      <c r="C16" s="5" t="n">
        <v>145051</v>
      </c>
    </row>
    <row r="17" spans="1:3">
      <c r="A17" s="3" t="s">
        <v>494</v>
      </c>
    </row>
    <row r="18" spans="1:3">
      <c r="A18" s="4" t="s">
        <v>495</v>
      </c>
      <c r="B18" s="5" t="n">
        <v>-92661</v>
      </c>
      <c r="C18" s="5" t="n">
        <v>-66267</v>
      </c>
    </row>
    <row r="19" spans="1:3">
      <c r="A19" s="4" t="s">
        <v>501</v>
      </c>
    </row>
    <row r="20" spans="1:3">
      <c r="A20" s="3" t="s">
        <v>492</v>
      </c>
    </row>
    <row r="21" spans="1:3">
      <c r="A21" s="4" t="s">
        <v>493</v>
      </c>
      <c r="B21" s="5" t="n">
        <v>54475</v>
      </c>
      <c r="C21" s="5" t="n">
        <v>54475</v>
      </c>
    </row>
    <row r="22" spans="1:3">
      <c r="A22" s="3" t="s">
        <v>494</v>
      </c>
    </row>
    <row r="23" spans="1:3">
      <c r="A23" s="4" t="s">
        <v>495</v>
      </c>
      <c r="B23" s="5" t="n">
        <v>-40856</v>
      </c>
      <c r="C23" s="5" t="n">
        <v>-29961</v>
      </c>
    </row>
    <row r="24" spans="1:3">
      <c r="A24" s="4" t="s">
        <v>153</v>
      </c>
    </row>
    <row r="25" spans="1:3">
      <c r="A25" s="3" t="s">
        <v>492</v>
      </c>
    </row>
    <row r="26" spans="1:3">
      <c r="A26" s="4" t="s">
        <v>493</v>
      </c>
      <c r="B26" s="5" t="n">
        <v>3074</v>
      </c>
      <c r="C26" s="5" t="n">
        <v>2505</v>
      </c>
    </row>
    <row r="27" spans="1:3">
      <c r="A27" s="3" t="s">
        <v>494</v>
      </c>
    </row>
    <row r="28" spans="1:3">
      <c r="A28" s="4" t="s">
        <v>495</v>
      </c>
      <c r="B28" s="6" t="n">
        <v>-1989</v>
      </c>
      <c r="C28" s="6" t="n">
        <v>-1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v>
      </c>
      <c r="B1" s="2" t="s">
        <v>1</v>
      </c>
    </row>
    <row r="2" spans="1:4">
      <c r="B2" s="2" t="s">
        <v>2</v>
      </c>
      <c r="C2" s="2" t="s">
        <v>32</v>
      </c>
      <c r="D2" s="2" t="s">
        <v>84</v>
      </c>
    </row>
    <row r="3" spans="1:4">
      <c r="A3" s="3" t="s">
        <v>111</v>
      </c>
    </row>
    <row r="4" spans="1:4">
      <c r="A4" s="4" t="s">
        <v>112</v>
      </c>
      <c r="B4" s="7" t="n">
        <v>11.1</v>
      </c>
      <c r="C4" s="7" t="n">
        <v>24.1</v>
      </c>
      <c r="D4" s="6" t="n">
        <v>24</v>
      </c>
    </row>
    <row r="5" spans="1:4">
      <c r="A5" s="4" t="s">
        <v>113</v>
      </c>
      <c r="B5" s="8" t="n">
        <v>1.5</v>
      </c>
      <c r="C5" s="8" t="n">
        <v>5.4</v>
      </c>
      <c r="D5" s="8" t="n">
        <v>6.9</v>
      </c>
    </row>
    <row r="6" spans="1:4">
      <c r="A6" s="4" t="s">
        <v>114</v>
      </c>
      <c r="B6" s="7" t="n">
        <v>1.5</v>
      </c>
      <c r="C6" s="7" t="n">
        <v>5.4</v>
      </c>
      <c r="D6" s="7" t="n">
        <v>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200</v>
      </c>
    </row>
    <row r="3" spans="1:3">
      <c r="A3" s="5" t="n">
        <v>2018</v>
      </c>
      <c r="B3" s="6" t="n">
        <v>29561</v>
      </c>
    </row>
    <row r="4" spans="1:3">
      <c r="A4" s="5" t="n">
        <v>2019</v>
      </c>
      <c r="B4" s="5" t="n">
        <v>14829</v>
      </c>
    </row>
    <row r="5" spans="1:3">
      <c r="A5" s="5" t="n">
        <v>2020</v>
      </c>
      <c r="B5" s="5" t="n">
        <v>7876</v>
      </c>
    </row>
    <row r="6" spans="1:3">
      <c r="A6" s="5" t="n">
        <v>2021</v>
      </c>
      <c r="B6" s="5" t="n">
        <v>5114</v>
      </c>
    </row>
    <row r="7" spans="1:3">
      <c r="A7" s="5" t="n">
        <v>2022</v>
      </c>
      <c r="B7" s="5" t="n">
        <v>3353</v>
      </c>
    </row>
    <row r="8" spans="1:3">
      <c r="A8" s="4" t="s">
        <v>503</v>
      </c>
      <c r="B8" s="5" t="n">
        <v>6361</v>
      </c>
    </row>
    <row r="9" spans="1:3">
      <c r="A9" s="4" t="s">
        <v>496</v>
      </c>
      <c r="B9" s="6" t="n">
        <v>67094</v>
      </c>
      <c r="C9" s="6" t="n">
        <v>104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6</v>
      </c>
      <c r="B3" s="6" t="n">
        <v>19707</v>
      </c>
      <c r="C3" s="6" t="n">
        <v>21453</v>
      </c>
    </row>
    <row r="4" spans="1:3">
      <c r="A4" s="4" t="s">
        <v>153</v>
      </c>
      <c r="B4" s="5" t="n">
        <v>3966</v>
      </c>
      <c r="C4" s="5" t="n">
        <v>2964</v>
      </c>
    </row>
    <row r="5" spans="1:3">
      <c r="A5" s="4" t="s">
        <v>507</v>
      </c>
      <c r="B5" s="6" t="n">
        <v>23673</v>
      </c>
      <c r="C5" s="6" t="n">
        <v>24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8</v>
      </c>
      <c r="B1" s="2" t="s">
        <v>2</v>
      </c>
      <c r="C1" s="2" t="s">
        <v>32</v>
      </c>
    </row>
    <row r="2" spans="1:3">
      <c r="A2" s="3" t="s">
        <v>509</v>
      </c>
    </row>
    <row r="3" spans="1:3">
      <c r="A3" s="4" t="s">
        <v>205</v>
      </c>
      <c r="B3" s="6" t="n">
        <v>222625</v>
      </c>
    </row>
    <row r="4" spans="1:3">
      <c r="A4" s="4" t="s">
        <v>510</v>
      </c>
      <c r="B4" s="5" t="n">
        <v>-399</v>
      </c>
      <c r="C4" s="6" t="n">
        <v>-534</v>
      </c>
    </row>
    <row r="5" spans="1:3">
      <c r="A5" s="4" t="s">
        <v>511</v>
      </c>
      <c r="B5" s="5" t="n">
        <v>-615</v>
      </c>
      <c r="C5" s="5" t="n">
        <v>-824</v>
      </c>
    </row>
    <row r="6" spans="1:3">
      <c r="A6" s="4" t="s">
        <v>512</v>
      </c>
      <c r="B6" s="5" t="n">
        <v>-16500</v>
      </c>
      <c r="C6" s="5" t="n">
        <v>-12375</v>
      </c>
    </row>
    <row r="7" spans="1:3">
      <c r="A7" s="4" t="s">
        <v>53</v>
      </c>
      <c r="B7" s="5" t="n">
        <v>205111</v>
      </c>
      <c r="C7" s="5" t="n">
        <v>151267</v>
      </c>
    </row>
    <row r="8" spans="1:3">
      <c r="A8" s="4" t="s">
        <v>513</v>
      </c>
    </row>
    <row r="9" spans="1:3">
      <c r="A9" s="3" t="s">
        <v>509</v>
      </c>
    </row>
    <row r="10" spans="1:3">
      <c r="A10" s="4" t="s">
        <v>205</v>
      </c>
      <c r="B10" s="5" t="n">
        <v>70000</v>
      </c>
    </row>
    <row r="11" spans="1:3">
      <c r="A11" s="4" t="s">
        <v>514</v>
      </c>
    </row>
    <row r="12" spans="1:3">
      <c r="A12" s="3" t="s">
        <v>509</v>
      </c>
    </row>
    <row r="13" spans="1:3">
      <c r="A13" s="4" t="s">
        <v>205</v>
      </c>
      <c r="B13" s="6" t="n">
        <v>152625</v>
      </c>
      <c r="C13" s="6" t="n">
        <v>1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15</v>
      </c>
      <c r="B1" s="2" t="s">
        <v>472</v>
      </c>
    </row>
    <row r="2" spans="1:2">
      <c r="A2" s="3" t="s">
        <v>206</v>
      </c>
    </row>
    <row r="3" spans="1:2">
      <c r="A3" s="5" t="n">
        <v>2018</v>
      </c>
      <c r="B3" s="6" t="n">
        <v>16500</v>
      </c>
    </row>
    <row r="4" spans="1:2">
      <c r="A4" s="5" t="n">
        <v>2019</v>
      </c>
      <c r="B4" s="5" t="n">
        <v>16500</v>
      </c>
    </row>
    <row r="5" spans="1:2">
      <c r="A5" s="5" t="n">
        <v>2020</v>
      </c>
      <c r="B5" s="5" t="n">
        <v>20625</v>
      </c>
    </row>
    <row r="6" spans="1:2">
      <c r="A6" s="5" t="n">
        <v>2021</v>
      </c>
      <c r="B6" s="5" t="n">
        <v>169000</v>
      </c>
    </row>
    <row r="7" spans="1:2">
      <c r="A7" s="4" t="s">
        <v>121</v>
      </c>
      <c r="B7" s="6" t="n">
        <v>222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16</v>
      </c>
      <c r="B1" s="2" t="s">
        <v>517</v>
      </c>
      <c r="C1" s="2" t="s">
        <v>449</v>
      </c>
      <c r="D1" s="2" t="s">
        <v>2</v>
      </c>
      <c r="E1" s="2" t="s">
        <v>32</v>
      </c>
      <c r="F1" s="2" t="s">
        <v>84</v>
      </c>
      <c r="G1" s="2" t="s">
        <v>518</v>
      </c>
    </row>
    <row r="2" spans="1:7">
      <c r="A2" s="3" t="s">
        <v>509</v>
      </c>
    </row>
    <row r="3" spans="1:7">
      <c r="A3" s="4" t="s">
        <v>519</v>
      </c>
      <c r="D3" s="4" t="s">
        <v>520</v>
      </c>
    </row>
    <row r="4" spans="1:7">
      <c r="A4" s="4" t="s">
        <v>521</v>
      </c>
      <c r="D4" s="6" t="n">
        <v>222625000</v>
      </c>
    </row>
    <row r="5" spans="1:7">
      <c r="A5" s="4" t="s">
        <v>522</v>
      </c>
      <c r="D5" s="5" t="n">
        <v>399000</v>
      </c>
      <c r="E5" s="6" t="n">
        <v>534000</v>
      </c>
    </row>
    <row r="6" spans="1:7">
      <c r="A6" s="4" t="s">
        <v>523</v>
      </c>
      <c r="D6" s="5" t="n">
        <v>615000</v>
      </c>
      <c r="E6" s="5" t="n">
        <v>824000</v>
      </c>
    </row>
    <row r="7" spans="1:7">
      <c r="A7" s="4" t="s">
        <v>34</v>
      </c>
      <c r="D7" s="5" t="n">
        <v>26485000</v>
      </c>
      <c r="E7" s="5" t="n">
        <v>37099000</v>
      </c>
    </row>
    <row r="8" spans="1:7">
      <c r="A8" s="4" t="s">
        <v>99</v>
      </c>
      <c r="D8" s="6" t="n">
        <v>0</v>
      </c>
      <c r="E8" s="5" t="n">
        <v>10726000</v>
      </c>
      <c r="F8" s="6" t="n">
        <v>0</v>
      </c>
    </row>
    <row r="9" spans="1:7">
      <c r="A9" s="4" t="s">
        <v>524</v>
      </c>
    </row>
    <row r="10" spans="1:7">
      <c r="A10" s="3" t="s">
        <v>509</v>
      </c>
    </row>
    <row r="11" spans="1:7">
      <c r="A11" s="4" t="s">
        <v>525</v>
      </c>
      <c r="D11" s="4" t="s">
        <v>526</v>
      </c>
    </row>
    <row r="12" spans="1:7">
      <c r="A12" s="4" t="s">
        <v>527</v>
      </c>
    </row>
    <row r="13" spans="1:7">
      <c r="A13" s="3" t="s">
        <v>509</v>
      </c>
    </row>
    <row r="14" spans="1:7">
      <c r="A14" s="4" t="s">
        <v>525</v>
      </c>
      <c r="D14" s="4" t="s">
        <v>528</v>
      </c>
    </row>
    <row r="15" spans="1:7">
      <c r="A15" s="4" t="s">
        <v>529</v>
      </c>
    </row>
    <row r="16" spans="1:7">
      <c r="A16" s="3" t="s">
        <v>509</v>
      </c>
    </row>
    <row r="17" spans="1:7">
      <c r="A17" s="4" t="s">
        <v>525</v>
      </c>
      <c r="D17" s="4" t="s">
        <v>530</v>
      </c>
    </row>
    <row r="18" spans="1:7">
      <c r="A18" s="4" t="s">
        <v>531</v>
      </c>
    </row>
    <row r="19" spans="1:7">
      <c r="A19" s="3" t="s">
        <v>509</v>
      </c>
    </row>
    <row r="20" spans="1:7">
      <c r="A20" s="4" t="s">
        <v>525</v>
      </c>
      <c r="D20" s="4" t="s">
        <v>532</v>
      </c>
    </row>
    <row r="21" spans="1:7">
      <c r="A21" s="4" t="s">
        <v>533</v>
      </c>
    </row>
    <row r="22" spans="1:7">
      <c r="A22" s="3" t="s">
        <v>509</v>
      </c>
    </row>
    <row r="23" spans="1:7">
      <c r="A23" s="4" t="s">
        <v>525</v>
      </c>
      <c r="D23" s="4" t="s">
        <v>534</v>
      </c>
    </row>
    <row r="24" spans="1:7">
      <c r="A24" s="4" t="s">
        <v>535</v>
      </c>
    </row>
    <row r="25" spans="1:7">
      <c r="A25" s="3" t="s">
        <v>509</v>
      </c>
    </row>
    <row r="26" spans="1:7">
      <c r="A26" s="4" t="s">
        <v>536</v>
      </c>
      <c r="D26" s="4" t="s">
        <v>537</v>
      </c>
    </row>
    <row r="27" spans="1:7">
      <c r="A27" s="4" t="s">
        <v>538</v>
      </c>
    </row>
    <row r="28" spans="1:7">
      <c r="A28" s="3" t="s">
        <v>509</v>
      </c>
    </row>
    <row r="29" spans="1:7">
      <c r="A29" s="4" t="s">
        <v>536</v>
      </c>
      <c r="D29" s="4" t="s">
        <v>537</v>
      </c>
    </row>
    <row r="30" spans="1:7">
      <c r="A30" s="4" t="s">
        <v>539</v>
      </c>
    </row>
    <row r="31" spans="1:7">
      <c r="A31" s="3" t="s">
        <v>509</v>
      </c>
    </row>
    <row r="32" spans="1:7">
      <c r="A32" s="4" t="s">
        <v>536</v>
      </c>
      <c r="D32" s="4" t="s">
        <v>537</v>
      </c>
    </row>
    <row r="33" spans="1:7">
      <c r="A33" s="4" t="s">
        <v>540</v>
      </c>
      <c r="D33" s="4" t="s">
        <v>530</v>
      </c>
    </row>
    <row r="34" spans="1:7">
      <c r="A34" s="4" t="s">
        <v>541</v>
      </c>
    </row>
    <row r="35" spans="1:7">
      <c r="A35" s="3" t="s">
        <v>509</v>
      </c>
    </row>
    <row r="36" spans="1:7">
      <c r="A36" s="4" t="s">
        <v>525</v>
      </c>
      <c r="D36" s="4" t="s">
        <v>542</v>
      </c>
    </row>
    <row r="37" spans="1:7">
      <c r="A37" s="4" t="s">
        <v>543</v>
      </c>
    </row>
    <row r="38" spans="1:7">
      <c r="A38" s="3" t="s">
        <v>509</v>
      </c>
    </row>
    <row r="39" spans="1:7">
      <c r="A39" s="4" t="s">
        <v>525</v>
      </c>
      <c r="D39" s="4" t="s">
        <v>544</v>
      </c>
    </row>
    <row r="40" spans="1:7">
      <c r="A40" s="4" t="s">
        <v>536</v>
      </c>
      <c r="D40" s="4" t="s">
        <v>537</v>
      </c>
    </row>
    <row r="41" spans="1:7">
      <c r="A41" s="4" t="s">
        <v>540</v>
      </c>
      <c r="D41" s="4" t="s">
        <v>532</v>
      </c>
    </row>
    <row r="42" spans="1:7">
      <c r="A42" s="4" t="s">
        <v>545</v>
      </c>
    </row>
    <row r="43" spans="1:7">
      <c r="A43" s="3" t="s">
        <v>509</v>
      </c>
    </row>
    <row r="44" spans="1:7">
      <c r="A44" s="4" t="s">
        <v>522</v>
      </c>
      <c r="B44" s="6" t="n">
        <v>500000</v>
      </c>
      <c r="D44" s="6" t="n">
        <v>400000</v>
      </c>
      <c r="E44" s="5" t="n">
        <v>500000</v>
      </c>
    </row>
    <row r="45" spans="1:7">
      <c r="A45" s="4" t="s">
        <v>368</v>
      </c>
    </row>
    <row r="46" spans="1:7">
      <c r="A46" s="3" t="s">
        <v>509</v>
      </c>
    </row>
    <row r="47" spans="1:7">
      <c r="A47" s="4" t="s">
        <v>521</v>
      </c>
      <c r="D47" s="6" t="n">
        <v>70000000</v>
      </c>
    </row>
    <row r="48" spans="1:7">
      <c r="A48" s="4" t="s">
        <v>546</v>
      </c>
    </row>
    <row r="49" spans="1:7">
      <c r="A49" s="3" t="s">
        <v>509</v>
      </c>
    </row>
    <row r="50" spans="1:7">
      <c r="A50" s="4" t="s">
        <v>519</v>
      </c>
      <c r="D50" s="4" t="s">
        <v>547</v>
      </c>
    </row>
    <row r="51" spans="1:7">
      <c r="A51" s="4" t="s">
        <v>548</v>
      </c>
      <c r="D51" s="4" t="s">
        <v>549</v>
      </c>
    </row>
    <row r="52" spans="1:7">
      <c r="A52" s="4" t="s">
        <v>99</v>
      </c>
      <c r="E52" s="5" t="n">
        <v>10700000</v>
      </c>
    </row>
    <row r="53" spans="1:7">
      <c r="A53" s="4" t="s">
        <v>550</v>
      </c>
      <c r="E53" s="5" t="n">
        <v>500000</v>
      </c>
    </row>
    <row r="54" spans="1:7">
      <c r="A54" s="4" t="s">
        <v>551</v>
      </c>
      <c r="E54" s="5" t="n">
        <v>10200000</v>
      </c>
    </row>
    <row r="55" spans="1:7">
      <c r="A55" s="4" t="s">
        <v>552</v>
      </c>
    </row>
    <row r="56" spans="1:7">
      <c r="A56" s="3" t="s">
        <v>509</v>
      </c>
    </row>
    <row r="57" spans="1:7">
      <c r="A57" s="4" t="s">
        <v>525</v>
      </c>
      <c r="D57" s="4" t="s">
        <v>553</v>
      </c>
    </row>
    <row r="58" spans="1:7">
      <c r="A58" s="4" t="s">
        <v>554</v>
      </c>
    </row>
    <row r="59" spans="1:7">
      <c r="A59" s="3" t="s">
        <v>509</v>
      </c>
    </row>
    <row r="60" spans="1:7">
      <c r="A60" s="4" t="s">
        <v>525</v>
      </c>
      <c r="D60" s="4" t="s">
        <v>528</v>
      </c>
    </row>
    <row r="61" spans="1:7">
      <c r="A61" s="4" t="s">
        <v>555</v>
      </c>
    </row>
    <row r="62" spans="1:7">
      <c r="A62" s="3" t="s">
        <v>509</v>
      </c>
    </row>
    <row r="63" spans="1:7">
      <c r="A63" s="4" t="s">
        <v>525</v>
      </c>
      <c r="D63" s="4" t="s">
        <v>530</v>
      </c>
    </row>
    <row r="64" spans="1:7">
      <c r="A64" s="4" t="s">
        <v>556</v>
      </c>
    </row>
    <row r="65" spans="1:7">
      <c r="A65" s="3" t="s">
        <v>509</v>
      </c>
    </row>
    <row r="66" spans="1:7">
      <c r="A66" s="4" t="s">
        <v>525</v>
      </c>
      <c r="D66" s="4" t="s">
        <v>557</v>
      </c>
    </row>
    <row r="67" spans="1:7">
      <c r="A67" s="4" t="s">
        <v>558</v>
      </c>
    </row>
    <row r="68" spans="1:7">
      <c r="A68" s="3" t="s">
        <v>509</v>
      </c>
    </row>
    <row r="69" spans="1:7">
      <c r="A69" s="4" t="s">
        <v>525</v>
      </c>
      <c r="D69" s="4" t="s">
        <v>553</v>
      </c>
    </row>
    <row r="70" spans="1:7">
      <c r="A70" s="4" t="s">
        <v>536</v>
      </c>
      <c r="D70" s="4" t="s">
        <v>542</v>
      </c>
    </row>
    <row r="71" spans="1:7">
      <c r="A71" s="4" t="s">
        <v>559</v>
      </c>
    </row>
    <row r="72" spans="1:7">
      <c r="A72" s="3" t="s">
        <v>509</v>
      </c>
    </row>
    <row r="73" spans="1:7">
      <c r="A73" s="4" t="s">
        <v>525</v>
      </c>
      <c r="D73" s="4" t="s">
        <v>557</v>
      </c>
    </row>
    <row r="74" spans="1:7">
      <c r="A74" s="4" t="s">
        <v>536</v>
      </c>
      <c r="D74" s="4" t="s">
        <v>560</v>
      </c>
    </row>
    <row r="75" spans="1:7">
      <c r="A75" s="4" t="s">
        <v>561</v>
      </c>
    </row>
    <row r="76" spans="1:7">
      <c r="A76" s="3" t="s">
        <v>509</v>
      </c>
    </row>
    <row r="77" spans="1:7">
      <c r="A77" s="4" t="s">
        <v>548</v>
      </c>
      <c r="D77" s="4" t="s">
        <v>562</v>
      </c>
    </row>
    <row r="78" spans="1:7">
      <c r="A78" s="4" t="s">
        <v>563</v>
      </c>
      <c r="D78" s="6" t="n">
        <v>25000000</v>
      </c>
    </row>
    <row r="79" spans="1:7">
      <c r="A79" s="4" t="s">
        <v>564</v>
      </c>
      <c r="D79" s="4" t="s">
        <v>565</v>
      </c>
    </row>
    <row r="80" spans="1:7">
      <c r="A80" s="4" t="s">
        <v>566</v>
      </c>
    </row>
    <row r="81" spans="1:7">
      <c r="A81" s="3" t="s">
        <v>509</v>
      </c>
    </row>
    <row r="82" spans="1:7">
      <c r="A82" s="4" t="s">
        <v>34</v>
      </c>
      <c r="E82" s="5" t="n">
        <v>50000000</v>
      </c>
    </row>
    <row r="83" spans="1:7">
      <c r="A83" s="4" t="s">
        <v>567</v>
      </c>
    </row>
    <row r="84" spans="1:7">
      <c r="A84" s="3" t="s">
        <v>509</v>
      </c>
    </row>
    <row r="85" spans="1:7">
      <c r="A85" s="4" t="s">
        <v>34</v>
      </c>
      <c r="E85" s="5" t="n">
        <v>25000000</v>
      </c>
    </row>
    <row r="86" spans="1:7">
      <c r="A86" s="4" t="s">
        <v>568</v>
      </c>
    </row>
    <row r="87" spans="1:7">
      <c r="A87" s="3" t="s">
        <v>509</v>
      </c>
    </row>
    <row r="88" spans="1:7">
      <c r="A88" s="4" t="s">
        <v>525</v>
      </c>
      <c r="D88" s="4" t="s">
        <v>569</v>
      </c>
    </row>
    <row r="89" spans="1:7">
      <c r="A89" s="4" t="s">
        <v>536</v>
      </c>
      <c r="D89" s="4" t="s">
        <v>560</v>
      </c>
    </row>
    <row r="90" spans="1:7">
      <c r="A90" s="4" t="s">
        <v>570</v>
      </c>
    </row>
    <row r="91" spans="1:7">
      <c r="A91" s="3" t="s">
        <v>509</v>
      </c>
    </row>
    <row r="92" spans="1:7">
      <c r="A92" s="4" t="s">
        <v>525</v>
      </c>
      <c r="D92" s="4" t="s">
        <v>553</v>
      </c>
    </row>
    <row r="93" spans="1:7">
      <c r="A93" s="4" t="s">
        <v>536</v>
      </c>
      <c r="D93" s="4" t="s">
        <v>542</v>
      </c>
    </row>
    <row r="94" spans="1:7">
      <c r="A94" s="4" t="s">
        <v>571</v>
      </c>
    </row>
    <row r="95" spans="1:7">
      <c r="A95" s="3" t="s">
        <v>509</v>
      </c>
    </row>
    <row r="96" spans="1:7">
      <c r="A96" s="4" t="s">
        <v>572</v>
      </c>
      <c r="B96" s="6" t="n">
        <v>165000000</v>
      </c>
    </row>
    <row r="97" spans="1:7">
      <c r="A97" s="4" t="s">
        <v>573</v>
      </c>
      <c r="B97" s="4" t="s">
        <v>574</v>
      </c>
    </row>
    <row r="98" spans="1:7">
      <c r="A98" s="4" t="s">
        <v>575</v>
      </c>
      <c r="B98" s="4" t="s">
        <v>576</v>
      </c>
    </row>
    <row r="99" spans="1:7">
      <c r="A99" s="4" t="s">
        <v>523</v>
      </c>
      <c r="B99" s="6" t="n">
        <v>800000</v>
      </c>
      <c r="D99" s="6" t="n">
        <v>600000</v>
      </c>
      <c r="E99" s="5" t="n">
        <v>800000</v>
      </c>
    </row>
    <row r="100" spans="1:7">
      <c r="A100" s="4" t="s">
        <v>577</v>
      </c>
    </row>
    <row r="101" spans="1:7">
      <c r="A101" s="3" t="s">
        <v>509</v>
      </c>
    </row>
    <row r="102" spans="1:7">
      <c r="A102" s="4" t="s">
        <v>525</v>
      </c>
      <c r="D102" s="4" t="s">
        <v>578</v>
      </c>
    </row>
    <row r="103" spans="1:7">
      <c r="A103" s="4" t="s">
        <v>579</v>
      </c>
    </row>
    <row r="104" spans="1:7">
      <c r="A104" s="3" t="s">
        <v>509</v>
      </c>
    </row>
    <row r="105" spans="1:7">
      <c r="A105" s="4" t="s">
        <v>572</v>
      </c>
      <c r="B105" s="6" t="n">
        <v>150000000</v>
      </c>
    </row>
    <row r="106" spans="1:7">
      <c r="A106" s="4" t="s">
        <v>575</v>
      </c>
      <c r="B106" s="4" t="s">
        <v>576</v>
      </c>
    </row>
    <row r="107" spans="1:7">
      <c r="A107" s="4" t="s">
        <v>536</v>
      </c>
      <c r="D107" s="4" t="s">
        <v>565</v>
      </c>
    </row>
    <row r="108" spans="1:7">
      <c r="A108" s="4" t="s">
        <v>580</v>
      </c>
      <c r="C108" s="4" t="s">
        <v>581</v>
      </c>
    </row>
    <row r="109" spans="1:7">
      <c r="A109" s="4" t="s">
        <v>521</v>
      </c>
      <c r="D109" s="6" t="n">
        <v>70000000</v>
      </c>
      <c r="E109" s="5" t="n">
        <v>0</v>
      </c>
    </row>
    <row r="110" spans="1:7">
      <c r="A110" s="4" t="s">
        <v>582</v>
      </c>
      <c r="D110" s="5" t="n">
        <v>80000000</v>
      </c>
      <c r="E110" s="5" t="n">
        <v>150000000</v>
      </c>
    </row>
    <row r="111" spans="1:7">
      <c r="A111" s="4" t="s">
        <v>583</v>
      </c>
      <c r="D111" s="5" t="n">
        <v>300000</v>
      </c>
      <c r="E111" s="5" t="n">
        <v>100000</v>
      </c>
    </row>
    <row r="112" spans="1:7">
      <c r="A112" s="4" t="s">
        <v>523</v>
      </c>
      <c r="B112" s="6" t="n">
        <v>1600000</v>
      </c>
    </row>
    <row r="113" spans="1:7">
      <c r="A113" s="4" t="s">
        <v>584</v>
      </c>
      <c r="D113" s="6" t="n">
        <v>1300000</v>
      </c>
      <c r="E113" s="6" t="n">
        <v>1600000</v>
      </c>
    </row>
    <row r="114" spans="1:7">
      <c r="A114" s="4" t="s">
        <v>585</v>
      </c>
    </row>
    <row r="115" spans="1:7">
      <c r="A115" s="3" t="s">
        <v>509</v>
      </c>
    </row>
    <row r="116" spans="1:7">
      <c r="A116" s="4" t="s">
        <v>580</v>
      </c>
      <c r="D116" s="4" t="s">
        <v>528</v>
      </c>
    </row>
    <row r="117" spans="1:7">
      <c r="A117" s="4" t="s">
        <v>586</v>
      </c>
    </row>
    <row r="118" spans="1:7">
      <c r="A118" s="3" t="s">
        <v>509</v>
      </c>
    </row>
    <row r="119" spans="1:7">
      <c r="A119" s="4" t="s">
        <v>580</v>
      </c>
      <c r="D119" s="4" t="s">
        <v>581</v>
      </c>
    </row>
    <row r="120" spans="1:7">
      <c r="A120" s="4" t="s">
        <v>587</v>
      </c>
    </row>
    <row r="121" spans="1:7">
      <c r="A121" s="3" t="s">
        <v>509</v>
      </c>
    </row>
    <row r="122" spans="1:7">
      <c r="A122" s="4" t="s">
        <v>525</v>
      </c>
      <c r="D122" s="4" t="s">
        <v>578</v>
      </c>
    </row>
    <row r="123" spans="1:7">
      <c r="A123" s="4" t="s">
        <v>588</v>
      </c>
    </row>
    <row r="124" spans="1:7">
      <c r="A124" s="3" t="s">
        <v>509</v>
      </c>
    </row>
    <row r="125" spans="1:7">
      <c r="A125" s="4" t="s">
        <v>572</v>
      </c>
      <c r="G125" s="6" t="n">
        <v>60000000</v>
      </c>
    </row>
    <row r="126" spans="1:7">
      <c r="A126" s="4" t="s">
        <v>589</v>
      </c>
    </row>
    <row r="127" spans="1:7">
      <c r="A127" s="3" t="s">
        <v>509</v>
      </c>
    </row>
    <row r="128" spans="1:7">
      <c r="A128" s="4" t="s">
        <v>572</v>
      </c>
      <c r="G128" s="6" t="n">
        <v>530000000</v>
      </c>
    </row>
    <row r="129" spans="1:7">
      <c r="A129" s="4" t="s">
        <v>590</v>
      </c>
      <c r="D129" s="5" t="n">
        <v>2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72</v>
      </c>
    </row>
    <row r="2" spans="1:2">
      <c r="A2" s="3" t="s">
        <v>592</v>
      </c>
    </row>
    <row r="3" spans="1:2">
      <c r="A3" s="4" t="s">
        <v>593</v>
      </c>
      <c r="B3" s="6" t="n">
        <v>7005</v>
      </c>
    </row>
    <row r="4" spans="1:2">
      <c r="A4" s="4" t="s">
        <v>594</v>
      </c>
      <c r="B4" s="5" t="n">
        <v>5216</v>
      </c>
    </row>
    <row r="5" spans="1:2">
      <c r="A5" s="4" t="s">
        <v>595</v>
      </c>
      <c r="B5" s="5" t="n">
        <v>4623</v>
      </c>
    </row>
    <row r="6" spans="1:2">
      <c r="A6" s="4" t="s">
        <v>596</v>
      </c>
      <c r="B6" s="5" t="n">
        <v>4143</v>
      </c>
    </row>
    <row r="7" spans="1:2">
      <c r="A7" s="4" t="s">
        <v>597</v>
      </c>
      <c r="B7" s="5" t="n">
        <v>3512</v>
      </c>
    </row>
    <row r="8" spans="1:2">
      <c r="A8" s="4" t="s">
        <v>598</v>
      </c>
      <c r="B8" s="5" t="n">
        <v>3264</v>
      </c>
    </row>
    <row r="9" spans="1:2">
      <c r="A9" s="4" t="s">
        <v>599</v>
      </c>
      <c r="B9" s="5" t="n">
        <v>27763</v>
      </c>
    </row>
    <row r="10" spans="1:2">
      <c r="A10" s="4" t="s">
        <v>600</v>
      </c>
    </row>
    <row r="11" spans="1:2">
      <c r="A11" s="3" t="s">
        <v>592</v>
      </c>
    </row>
    <row r="12" spans="1:2">
      <c r="A12" s="4" t="s">
        <v>593</v>
      </c>
      <c r="B12" s="5" t="n">
        <v>2164</v>
      </c>
    </row>
    <row r="13" spans="1:2">
      <c r="A13" s="4" t="s">
        <v>594</v>
      </c>
      <c r="B13" s="5" t="n">
        <v>2164</v>
      </c>
    </row>
    <row r="14" spans="1:2">
      <c r="A14" s="4" t="s">
        <v>595</v>
      </c>
      <c r="B14" s="5" t="n">
        <v>2164</v>
      </c>
    </row>
    <row r="15" spans="1:2">
      <c r="A15" s="4" t="s">
        <v>596</v>
      </c>
      <c r="B15" s="5" t="n">
        <v>2164</v>
      </c>
    </row>
    <row r="16" spans="1:2">
      <c r="A16" s="4" t="s">
        <v>597</v>
      </c>
      <c r="B16" s="5" t="n">
        <v>1803</v>
      </c>
    </row>
    <row r="17" spans="1:2">
      <c r="A17" s="4" t="s">
        <v>598</v>
      </c>
      <c r="B17" s="5" t="n">
        <v>0</v>
      </c>
    </row>
    <row r="18" spans="1:2">
      <c r="A18" s="4" t="s">
        <v>599</v>
      </c>
      <c r="B18" s="5" t="n">
        <v>10459</v>
      </c>
    </row>
    <row r="19" spans="1:2">
      <c r="A19" s="4" t="s">
        <v>601</v>
      </c>
    </row>
    <row r="20" spans="1:2">
      <c r="A20" s="3" t="s">
        <v>592</v>
      </c>
    </row>
    <row r="21" spans="1:2">
      <c r="A21" s="4" t="s">
        <v>593</v>
      </c>
      <c r="B21" s="5" t="n">
        <v>4841</v>
      </c>
    </row>
    <row r="22" spans="1:2">
      <c r="A22" s="4" t="s">
        <v>594</v>
      </c>
      <c r="B22" s="5" t="n">
        <v>3052</v>
      </c>
    </row>
    <row r="23" spans="1:2">
      <c r="A23" s="4" t="s">
        <v>595</v>
      </c>
      <c r="B23" s="5" t="n">
        <v>2459</v>
      </c>
    </row>
    <row r="24" spans="1:2">
      <c r="A24" s="4" t="s">
        <v>596</v>
      </c>
      <c r="B24" s="5" t="n">
        <v>1979</v>
      </c>
    </row>
    <row r="25" spans="1:2">
      <c r="A25" s="4" t="s">
        <v>597</v>
      </c>
      <c r="B25" s="5" t="n">
        <v>1709</v>
      </c>
    </row>
    <row r="26" spans="1:2">
      <c r="A26" s="4" t="s">
        <v>598</v>
      </c>
      <c r="B26" s="5" t="n">
        <v>3264</v>
      </c>
    </row>
    <row r="27" spans="1:2">
      <c r="A27" s="4" t="s">
        <v>599</v>
      </c>
      <c r="B27" s="6" t="n">
        <v>173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s>
  <sheetData>
    <row r="1" spans="1:5">
      <c r="A1" s="1" t="s">
        <v>602</v>
      </c>
      <c r="B1" s="2" t="s">
        <v>1</v>
      </c>
    </row>
    <row r="2" spans="1:5">
      <c r="B2" s="2" t="s">
        <v>603</v>
      </c>
      <c r="C2" s="2" t="s">
        <v>473</v>
      </c>
      <c r="D2" s="2" t="s">
        <v>474</v>
      </c>
      <c r="E2" s="2" t="s">
        <v>604</v>
      </c>
    </row>
    <row r="3" spans="1:5">
      <c r="A3" s="3" t="s">
        <v>605</v>
      </c>
    </row>
    <row r="4" spans="1:5">
      <c r="A4" s="4" t="s">
        <v>606</v>
      </c>
      <c r="B4" s="5" t="n">
        <v>3</v>
      </c>
    </row>
    <row r="5" spans="1:5">
      <c r="A5" s="4" t="s">
        <v>607</v>
      </c>
      <c r="B5" s="6" t="n">
        <v>7900000</v>
      </c>
      <c r="C5" s="6" t="n">
        <v>6700000</v>
      </c>
      <c r="D5" s="6" t="n">
        <v>5800000</v>
      </c>
    </row>
    <row r="6" spans="1:5">
      <c r="A6" s="4" t="s">
        <v>608</v>
      </c>
      <c r="D6" s="5" t="n">
        <v>2000000</v>
      </c>
    </row>
    <row r="7" spans="1:5">
      <c r="A7" s="4" t="s">
        <v>609</v>
      </c>
      <c r="D7" s="5" t="n">
        <v>2000000</v>
      </c>
    </row>
    <row r="8" spans="1:5">
      <c r="A8" s="4" t="s">
        <v>423</v>
      </c>
    </row>
    <row r="9" spans="1:5">
      <c r="A9" s="3" t="s">
        <v>605</v>
      </c>
    </row>
    <row r="10" spans="1:5">
      <c r="A10" s="4" t="s">
        <v>610</v>
      </c>
      <c r="E10" s="6" t="n">
        <v>6500000</v>
      </c>
    </row>
    <row r="11" spans="1:5">
      <c r="A11" s="4" t="s">
        <v>430</v>
      </c>
    </row>
    <row r="12" spans="1:5">
      <c r="A12" s="3" t="s">
        <v>605</v>
      </c>
    </row>
    <row r="13" spans="1:5">
      <c r="A13" s="4" t="s">
        <v>611</v>
      </c>
      <c r="D13" s="6" t="n">
        <v>2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72</v>
      </c>
    </row>
    <row r="2" spans="1:2">
      <c r="A2" s="3" t="s">
        <v>605</v>
      </c>
    </row>
    <row r="3" spans="1:2">
      <c r="A3" s="4" t="s">
        <v>613</v>
      </c>
      <c r="B3" s="6" t="n">
        <v>3852</v>
      </c>
    </row>
    <row r="4" spans="1:2">
      <c r="A4" s="4" t="s">
        <v>614</v>
      </c>
      <c r="B4" s="5" t="n">
        <v>3937</v>
      </c>
    </row>
    <row r="5" spans="1:2">
      <c r="A5" s="4" t="s">
        <v>615</v>
      </c>
      <c r="B5" s="5" t="n">
        <v>3988</v>
      </c>
    </row>
    <row r="6" spans="1:2">
      <c r="A6" s="4" t="s">
        <v>616</v>
      </c>
      <c r="B6" s="5" t="n">
        <v>4039</v>
      </c>
    </row>
    <row r="7" spans="1:2">
      <c r="A7" s="4" t="s">
        <v>617</v>
      </c>
      <c r="B7" s="5" t="n">
        <v>4092</v>
      </c>
    </row>
    <row r="8" spans="1:2">
      <c r="A8" s="4" t="s">
        <v>618</v>
      </c>
      <c r="B8" s="5" t="n">
        <v>19842</v>
      </c>
    </row>
    <row r="9" spans="1:2">
      <c r="A9" s="4" t="s">
        <v>619</v>
      </c>
      <c r="B9" s="5" t="n">
        <v>39750</v>
      </c>
    </row>
    <row r="10" spans="1:2">
      <c r="A10" s="4" t="s">
        <v>620</v>
      </c>
      <c r="B10" s="5" t="n">
        <v>1960</v>
      </c>
    </row>
    <row r="11" spans="1:2">
      <c r="A11" s="4" t="s">
        <v>621</v>
      </c>
      <c r="B11" s="5" t="n">
        <v>1819</v>
      </c>
    </row>
    <row r="12" spans="1:2">
      <c r="A12" s="4" t="s">
        <v>622</v>
      </c>
      <c r="B12" s="5" t="n">
        <v>1662</v>
      </c>
    </row>
    <row r="13" spans="1:2">
      <c r="A13" s="4" t="s">
        <v>623</v>
      </c>
      <c r="B13" s="5" t="n">
        <v>1490</v>
      </c>
    </row>
    <row r="14" spans="1:2">
      <c r="A14" s="4" t="s">
        <v>624</v>
      </c>
      <c r="B14" s="5" t="n">
        <v>1301</v>
      </c>
    </row>
    <row r="15" spans="1:2">
      <c r="A15" s="4" t="s">
        <v>625</v>
      </c>
      <c r="B15" s="5" t="n">
        <v>3024</v>
      </c>
    </row>
    <row r="16" spans="1:2">
      <c r="A16" s="4" t="s">
        <v>626</v>
      </c>
      <c r="B16" s="5" t="n">
        <v>11256</v>
      </c>
    </row>
    <row r="17" spans="1:2">
      <c r="A17" s="4" t="s">
        <v>627</v>
      </c>
      <c r="B17" s="5" t="n">
        <v>1892</v>
      </c>
    </row>
    <row r="18" spans="1:2">
      <c r="A18" s="4" t="s">
        <v>628</v>
      </c>
      <c r="B18" s="5" t="n">
        <v>2118</v>
      </c>
    </row>
    <row r="19" spans="1:2">
      <c r="A19" s="4" t="s">
        <v>629</v>
      </c>
      <c r="B19" s="5" t="n">
        <v>2326</v>
      </c>
    </row>
    <row r="20" spans="1:2">
      <c r="A20" s="4" t="s">
        <v>630</v>
      </c>
      <c r="B20" s="5" t="n">
        <v>2549</v>
      </c>
    </row>
    <row r="21" spans="1:2">
      <c r="A21" s="4" t="s">
        <v>631</v>
      </c>
      <c r="B21" s="5" t="n">
        <v>2791</v>
      </c>
    </row>
    <row r="22" spans="1:2">
      <c r="A22" s="4" t="s">
        <v>632</v>
      </c>
      <c r="B22" s="5" t="n">
        <v>16818</v>
      </c>
    </row>
    <row r="23" spans="1:2">
      <c r="A23" s="4" t="s">
        <v>633</v>
      </c>
      <c r="B23" s="6" t="n">
        <v>28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20"/>
    <col customWidth="1" max="6" min="6" width="20"/>
    <col customWidth="1" max="7" min="7" width="20"/>
  </cols>
  <sheetData>
    <row r="1" spans="1:7">
      <c r="A1" s="1" t="s">
        <v>634</v>
      </c>
      <c r="B1" s="2" t="s">
        <v>1</v>
      </c>
    </row>
    <row r="2" spans="1:7">
      <c r="B2" s="2" t="s">
        <v>635</v>
      </c>
      <c r="C2" s="2" t="s">
        <v>636</v>
      </c>
      <c r="D2" s="2" t="s">
        <v>637</v>
      </c>
      <c r="E2" s="2" t="s">
        <v>638</v>
      </c>
      <c r="F2" s="2" t="s">
        <v>639</v>
      </c>
      <c r="G2" s="2" t="s">
        <v>640</v>
      </c>
    </row>
    <row r="3" spans="1:7">
      <c r="A3" s="3" t="s">
        <v>641</v>
      </c>
    </row>
    <row r="4" spans="1:7">
      <c r="A4" s="4" t="s">
        <v>79</v>
      </c>
      <c r="B4" s="5" t="n">
        <v>250000000</v>
      </c>
      <c r="C4" s="5" t="n">
        <v>250000000</v>
      </c>
      <c r="E4" s="5" t="n">
        <v>250000000</v>
      </c>
    </row>
    <row r="5" spans="1:7">
      <c r="A5" s="4" t="s">
        <v>642</v>
      </c>
      <c r="B5" s="5" t="n">
        <v>5000000</v>
      </c>
      <c r="C5" s="5" t="n">
        <v>5000000</v>
      </c>
      <c r="E5" s="5" t="n">
        <v>5000000</v>
      </c>
    </row>
    <row r="6" spans="1:7">
      <c r="A6" s="4" t="s">
        <v>643</v>
      </c>
      <c r="B6" s="5" t="n">
        <v>853896</v>
      </c>
      <c r="C6" s="5" t="n">
        <v>683001</v>
      </c>
      <c r="D6" s="5" t="n">
        <v>889849</v>
      </c>
    </row>
    <row r="7" spans="1:7">
      <c r="A7" s="4" t="s">
        <v>644</v>
      </c>
      <c r="D7" s="4" t="s">
        <v>645</v>
      </c>
    </row>
    <row r="8" spans="1:7">
      <c r="A8" s="4" t="s">
        <v>646</v>
      </c>
      <c r="C8" s="6" t="n">
        <v>3100000</v>
      </c>
    </row>
    <row r="9" spans="1:7">
      <c r="A9" s="4" t="s">
        <v>647</v>
      </c>
      <c r="B9" s="6" t="n">
        <v>4463000</v>
      </c>
      <c r="C9" s="5" t="n">
        <v>9815000</v>
      </c>
      <c r="D9" s="6" t="n">
        <v>22324000</v>
      </c>
    </row>
    <row r="10" spans="1:7">
      <c r="A10" s="4" t="s">
        <v>648</v>
      </c>
      <c r="C10" s="5" t="n">
        <v>10500000</v>
      </c>
    </row>
    <row r="11" spans="1:7">
      <c r="A11" s="4" t="s">
        <v>649</v>
      </c>
      <c r="B11" s="5" t="n">
        <v>0</v>
      </c>
      <c r="C11" s="5" t="n">
        <v>0</v>
      </c>
    </row>
    <row r="12" spans="1:7">
      <c r="A12" s="4" t="s">
        <v>650</v>
      </c>
      <c r="B12" s="6" t="n">
        <v>500000</v>
      </c>
      <c r="C12" s="6" t="n">
        <v>1000000</v>
      </c>
      <c r="D12" s="6" t="n">
        <v>4600000</v>
      </c>
    </row>
    <row r="13" spans="1:7">
      <c r="A13" s="4" t="s">
        <v>651</v>
      </c>
    </row>
    <row r="14" spans="1:7">
      <c r="A14" s="3" t="s">
        <v>641</v>
      </c>
    </row>
    <row r="15" spans="1:7">
      <c r="A15" s="4" t="s">
        <v>643</v>
      </c>
      <c r="B15" s="5" t="n">
        <v>15000</v>
      </c>
    </row>
    <row r="16" spans="1:7">
      <c r="A16" s="4" t="s">
        <v>652</v>
      </c>
      <c r="B16" s="4" t="s">
        <v>653</v>
      </c>
    </row>
    <row r="17" spans="1:7">
      <c r="A17" s="4" t="s">
        <v>654</v>
      </c>
    </row>
    <row r="18" spans="1:7">
      <c r="A18" s="3" t="s">
        <v>641</v>
      </c>
    </row>
    <row r="19" spans="1:7">
      <c r="A19" s="4" t="s">
        <v>655</v>
      </c>
      <c r="D19" s="5" t="n">
        <v>688599</v>
      </c>
    </row>
    <row r="20" spans="1:7">
      <c r="A20" s="4" t="s">
        <v>656</v>
      </c>
      <c r="D20" s="5" t="n">
        <v>158</v>
      </c>
    </row>
    <row r="21" spans="1:7">
      <c r="A21" s="4" t="s">
        <v>646</v>
      </c>
      <c r="D21" s="6" t="n">
        <v>0</v>
      </c>
    </row>
    <row r="22" spans="1:7">
      <c r="A22" s="4" t="s">
        <v>647</v>
      </c>
      <c r="D22" s="6" t="n">
        <v>5700000</v>
      </c>
    </row>
    <row r="23" spans="1:7">
      <c r="A23" s="4" t="s">
        <v>657</v>
      </c>
    </row>
    <row r="24" spans="1:7">
      <c r="A24" s="3" t="s">
        <v>641</v>
      </c>
    </row>
    <row r="25" spans="1:7">
      <c r="A25" s="4" t="s">
        <v>658</v>
      </c>
      <c r="B25" s="5" t="n">
        <v>156000</v>
      </c>
      <c r="C25" s="5" t="n">
        <v>11111</v>
      </c>
      <c r="D25" s="5" t="n">
        <v>1253924</v>
      </c>
    </row>
    <row r="26" spans="1:7">
      <c r="A26" s="4" t="s">
        <v>655</v>
      </c>
      <c r="B26" s="5" t="n">
        <v>183629</v>
      </c>
      <c r="C26" s="5" t="n">
        <v>59258</v>
      </c>
      <c r="D26" s="5" t="n">
        <v>90697</v>
      </c>
      <c r="G26" s="5" t="n">
        <v>407171</v>
      </c>
    </row>
    <row r="27" spans="1:7">
      <c r="A27" s="4" t="s">
        <v>659</v>
      </c>
      <c r="B27" s="5" t="n">
        <v>0</v>
      </c>
      <c r="C27" s="5" t="n">
        <v>11111</v>
      </c>
      <c r="D27" s="5" t="n">
        <v>583021</v>
      </c>
    </row>
    <row r="28" spans="1:7">
      <c r="A28" s="4" t="s">
        <v>660</v>
      </c>
      <c r="B28" s="5" t="n">
        <v>0</v>
      </c>
      <c r="C28" s="5" t="n">
        <v>0</v>
      </c>
      <c r="D28" s="5" t="n">
        <v>231229</v>
      </c>
    </row>
    <row r="29" spans="1:7">
      <c r="A29" s="4" t="s">
        <v>661</v>
      </c>
      <c r="D29" s="5" t="n">
        <v>351851</v>
      </c>
    </row>
    <row r="30" spans="1:7">
      <c r="A30" s="4" t="s">
        <v>662</v>
      </c>
    </row>
    <row r="31" spans="1:7">
      <c r="A31" s="3" t="s">
        <v>641</v>
      </c>
    </row>
    <row r="32" spans="1:7">
      <c r="A32" s="4" t="s">
        <v>663</v>
      </c>
      <c r="B32" s="5" t="n">
        <v>6000000</v>
      </c>
      <c r="F32" s="5" t="n">
        <v>6000000</v>
      </c>
    </row>
    <row r="33" spans="1:7">
      <c r="A33" s="4" t="s">
        <v>664</v>
      </c>
      <c r="B33" s="5" t="n">
        <v>1009896</v>
      </c>
    </row>
    <row r="34" spans="1:7">
      <c r="A34" s="4" t="s">
        <v>643</v>
      </c>
      <c r="C34" s="5" t="n">
        <v>648180</v>
      </c>
    </row>
    <row r="35" spans="1:7">
      <c r="A35" s="4" t="s">
        <v>665</v>
      </c>
      <c r="B35" s="5" t="n">
        <v>4300000</v>
      </c>
      <c r="C35" s="5" t="n">
        <v>5400000</v>
      </c>
    </row>
    <row r="36" spans="1:7">
      <c r="A36" s="4" t="s">
        <v>666</v>
      </c>
      <c r="B36" s="5" t="n">
        <v>2026</v>
      </c>
    </row>
    <row r="37" spans="1:7">
      <c r="A37" s="4" t="s">
        <v>667</v>
      </c>
    </row>
    <row r="38" spans="1:7">
      <c r="A38" s="3" t="s">
        <v>641</v>
      </c>
    </row>
    <row r="39" spans="1:7">
      <c r="A39" s="4" t="s">
        <v>668</v>
      </c>
      <c r="B39" s="4" t="s">
        <v>669</v>
      </c>
    </row>
    <row r="40" spans="1:7">
      <c r="A40" s="4" t="s">
        <v>670</v>
      </c>
    </row>
    <row r="41" spans="1:7">
      <c r="A41" s="3" t="s">
        <v>641</v>
      </c>
    </row>
    <row r="42" spans="1:7">
      <c r="A42" s="4" t="s">
        <v>643</v>
      </c>
      <c r="C42" s="5" t="n">
        <v>21530</v>
      </c>
    </row>
    <row r="43" spans="1:7">
      <c r="A43" s="4" t="s">
        <v>671</v>
      </c>
      <c r="C43" s="4" t="s">
        <v>672</v>
      </c>
    </row>
    <row r="44" spans="1:7">
      <c r="A44" s="4" t="s">
        <v>673</v>
      </c>
      <c r="B44" s="4" t="s">
        <v>674</v>
      </c>
    </row>
    <row r="45" spans="1:7">
      <c r="A45" s="4" t="s">
        <v>675</v>
      </c>
    </row>
    <row r="46" spans="1:7">
      <c r="A46" s="3" t="s">
        <v>641</v>
      </c>
    </row>
    <row r="47" spans="1:7">
      <c r="A47" s="4" t="s">
        <v>643</v>
      </c>
      <c r="B47" s="5" t="n">
        <v>41346</v>
      </c>
    </row>
    <row r="48" spans="1:7">
      <c r="A48" s="4" t="s">
        <v>652</v>
      </c>
      <c r="B48" s="4" t="s">
        <v>676</v>
      </c>
    </row>
    <row r="49" spans="1:7">
      <c r="A49" s="4" t="s">
        <v>677</v>
      </c>
    </row>
    <row r="50" spans="1:7">
      <c r="A50" s="3" t="s">
        <v>641</v>
      </c>
    </row>
    <row r="51" spans="1:7">
      <c r="A51" s="4" t="s">
        <v>643</v>
      </c>
      <c r="B51" s="5" t="n">
        <v>797550</v>
      </c>
      <c r="C51" s="5" t="n">
        <v>626650</v>
      </c>
    </row>
    <row r="52" spans="1:7">
      <c r="A52" s="4" t="s">
        <v>652</v>
      </c>
      <c r="B52" s="4" t="s">
        <v>653</v>
      </c>
      <c r="C52" s="4" t="s">
        <v>653</v>
      </c>
    </row>
    <row r="53" spans="1:7">
      <c r="A53" s="4" t="s">
        <v>678</v>
      </c>
    </row>
    <row r="54" spans="1:7">
      <c r="A54" s="3" t="s">
        <v>641</v>
      </c>
    </row>
    <row r="55" spans="1:7">
      <c r="A55" s="4" t="s">
        <v>652</v>
      </c>
      <c r="B55" s="4" t="s">
        <v>653</v>
      </c>
    </row>
    <row r="56" spans="1:7">
      <c r="A56" s="4" t="s">
        <v>658</v>
      </c>
      <c r="B56" s="5" t="n">
        <v>118000</v>
      </c>
    </row>
    <row r="57" spans="1:7">
      <c r="A57" s="4" t="s">
        <v>679</v>
      </c>
    </row>
    <row r="58" spans="1:7">
      <c r="A58" s="3" t="s">
        <v>641</v>
      </c>
    </row>
    <row r="59" spans="1:7">
      <c r="A59" s="4" t="s">
        <v>652</v>
      </c>
      <c r="B59" s="4" t="s">
        <v>653</v>
      </c>
    </row>
    <row r="60" spans="1:7">
      <c r="A60" s="4" t="s">
        <v>658</v>
      </c>
      <c r="B60" s="5" t="n">
        <v>38000</v>
      </c>
    </row>
    <row r="61" spans="1:7">
      <c r="A61" s="4" t="s">
        <v>680</v>
      </c>
    </row>
    <row r="62" spans="1:7">
      <c r="A62" s="3" t="s">
        <v>641</v>
      </c>
    </row>
    <row r="63" spans="1:7">
      <c r="A63" s="4" t="s">
        <v>668</v>
      </c>
      <c r="B63" s="4" t="s">
        <v>418</v>
      </c>
    </row>
    <row r="64" spans="1:7">
      <c r="A64" s="4" t="s">
        <v>643</v>
      </c>
      <c r="C64" s="5" t="n">
        <v>45932</v>
      </c>
    </row>
    <row r="65" spans="1:7">
      <c r="A65" s="4" t="s">
        <v>681</v>
      </c>
    </row>
    <row r="66" spans="1:7">
      <c r="A66" s="3" t="s">
        <v>641</v>
      </c>
    </row>
    <row r="67" spans="1:7">
      <c r="A67" s="4" t="s">
        <v>652</v>
      </c>
      <c r="B67" s="4" t="s">
        <v>653</v>
      </c>
    </row>
    <row r="68" spans="1:7">
      <c r="A68" s="4" t="s">
        <v>682</v>
      </c>
    </row>
    <row r="69" spans="1:7">
      <c r="A69" s="3" t="s">
        <v>641</v>
      </c>
    </row>
    <row r="70" spans="1:7">
      <c r="A70" s="4" t="s">
        <v>652</v>
      </c>
      <c r="B70" s="4" t="s">
        <v>422</v>
      </c>
    </row>
    <row r="71" spans="1:7">
      <c r="A71" s="4" t="s">
        <v>683</v>
      </c>
    </row>
    <row r="72" spans="1:7">
      <c r="A72" s="3" t="s">
        <v>641</v>
      </c>
    </row>
    <row r="73" spans="1:7">
      <c r="A73" s="4" t="s">
        <v>643</v>
      </c>
      <c r="C73" s="5" t="n">
        <v>34821</v>
      </c>
    </row>
    <row r="74" spans="1:7">
      <c r="A74" s="4" t="s">
        <v>652</v>
      </c>
      <c r="C74" s="4" t="s">
        <v>653</v>
      </c>
    </row>
    <row r="75" spans="1:7">
      <c r="A75" s="4" t="s">
        <v>684</v>
      </c>
    </row>
    <row r="76" spans="1:7">
      <c r="A76" s="3" t="s">
        <v>641</v>
      </c>
    </row>
    <row r="77" spans="1:7">
      <c r="A77" s="4" t="s">
        <v>658</v>
      </c>
      <c r="C77" s="5" t="n">
        <v>111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85</v>
      </c>
      <c r="B1" s="2" t="s">
        <v>1</v>
      </c>
    </row>
    <row r="2" spans="1:4">
      <c r="B2" s="2" t="s">
        <v>2</v>
      </c>
      <c r="C2" s="2" t="s">
        <v>32</v>
      </c>
      <c r="D2" s="2" t="s">
        <v>84</v>
      </c>
    </row>
    <row r="3" spans="1:4">
      <c r="A3" s="3" t="s">
        <v>686</v>
      </c>
    </row>
    <row r="4" spans="1:4">
      <c r="A4" s="4" t="s">
        <v>687</v>
      </c>
      <c r="B4" s="4" t="s">
        <v>688</v>
      </c>
      <c r="C4" s="4" t="s">
        <v>689</v>
      </c>
      <c r="D4" s="4" t="s">
        <v>690</v>
      </c>
    </row>
    <row r="5" spans="1:4">
      <c r="A5" s="4" t="s">
        <v>691</v>
      </c>
      <c r="B5" s="4" t="s">
        <v>692</v>
      </c>
      <c r="C5" s="4" t="s">
        <v>693</v>
      </c>
      <c r="D5" s="4" t="s">
        <v>694</v>
      </c>
    </row>
    <row r="6" spans="1:4">
      <c r="A6" s="4" t="s">
        <v>695</v>
      </c>
      <c r="B6" s="4" t="s">
        <v>532</v>
      </c>
      <c r="C6" s="4" t="s">
        <v>530</v>
      </c>
      <c r="D6" s="4" t="s">
        <v>696</v>
      </c>
    </row>
    <row r="7" spans="1:4">
      <c r="A7" s="4" t="s">
        <v>697</v>
      </c>
      <c r="B7" s="4" t="s">
        <v>698</v>
      </c>
      <c r="C7" s="4" t="s">
        <v>698</v>
      </c>
      <c r="D7" s="4" t="s">
        <v>6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4</v>
      </c>
    </row>
    <row r="3" spans="1:4">
      <c r="A3" s="3" t="s">
        <v>116</v>
      </c>
    </row>
    <row r="4" spans="1:4">
      <c r="A4" s="4" t="s">
        <v>105</v>
      </c>
      <c r="B4" s="6" t="n">
        <v>39122</v>
      </c>
      <c r="C4" s="6" t="n">
        <v>13425</v>
      </c>
      <c r="D4" s="6" t="n">
        <v>-8673</v>
      </c>
    </row>
    <row r="5" spans="1:4">
      <c r="A5" s="3" t="s">
        <v>117</v>
      </c>
    </row>
    <row r="6" spans="1:4">
      <c r="A6" s="4" t="s">
        <v>118</v>
      </c>
      <c r="B6" s="5" t="n">
        <v>3008</v>
      </c>
      <c r="C6" s="5" t="n">
        <v>-1183</v>
      </c>
      <c r="D6" s="5" t="n">
        <v>-999</v>
      </c>
    </row>
    <row r="7" spans="1:4">
      <c r="A7" s="4" t="s">
        <v>119</v>
      </c>
      <c r="B7" s="6" t="n">
        <v>42130</v>
      </c>
      <c r="C7" s="6" t="n">
        <v>12242</v>
      </c>
      <c r="D7" s="6" t="n">
        <v>-96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4</v>
      </c>
    </row>
    <row r="3" spans="1:4">
      <c r="A3" s="3" t="s">
        <v>700</v>
      </c>
    </row>
    <row r="4" spans="1:4">
      <c r="A4" s="4" t="s">
        <v>701</v>
      </c>
      <c r="B4" s="6" t="n">
        <v>4463</v>
      </c>
      <c r="C4" s="6" t="n">
        <v>9815</v>
      </c>
      <c r="D4" s="6" t="n">
        <v>22324</v>
      </c>
    </row>
    <row r="5" spans="1:4">
      <c r="A5" s="4" t="s">
        <v>407</v>
      </c>
    </row>
    <row r="6" spans="1:4">
      <c r="A6" s="3" t="s">
        <v>700</v>
      </c>
    </row>
    <row r="7" spans="1:4">
      <c r="A7" s="4" t="s">
        <v>702</v>
      </c>
      <c r="B7" s="9" t="n">
        <v>8.539999999999999</v>
      </c>
      <c r="C7" s="9" t="n">
        <v>6.91</v>
      </c>
      <c r="D7" s="9" t="n">
        <v>3.81</v>
      </c>
    </row>
    <row r="8" spans="1:4">
      <c r="A8" s="4" t="s">
        <v>657</v>
      </c>
    </row>
    <row r="9" spans="1:4">
      <c r="A9" s="3" t="s">
        <v>700</v>
      </c>
    </row>
    <row r="10" spans="1:4">
      <c r="A10" s="4" t="s">
        <v>702</v>
      </c>
      <c r="B10" s="9" t="n">
        <v>31.9</v>
      </c>
      <c r="C10" s="9" t="n">
        <v>15.08</v>
      </c>
      <c r="D10" s="9" t="n">
        <v>12.53</v>
      </c>
    </row>
    <row r="11" spans="1:4">
      <c r="A11" s="4" t="s">
        <v>703</v>
      </c>
    </row>
    <row r="12" spans="1:4">
      <c r="A12" s="3" t="s">
        <v>700</v>
      </c>
    </row>
    <row r="13" spans="1:4">
      <c r="A13" s="4" t="s">
        <v>701</v>
      </c>
      <c r="B13" s="6" t="n">
        <v>2128</v>
      </c>
      <c r="C13" s="6" t="n">
        <v>5555</v>
      </c>
      <c r="D13" s="6" t="n">
        <v>9243</v>
      </c>
    </row>
    <row r="14" spans="1:4">
      <c r="A14" s="4" t="s">
        <v>430</v>
      </c>
    </row>
    <row r="15" spans="1:4">
      <c r="A15" s="3" t="s">
        <v>700</v>
      </c>
    </row>
    <row r="16" spans="1:4">
      <c r="A16" s="4" t="s">
        <v>701</v>
      </c>
      <c r="B16" s="6" t="n">
        <v>2335</v>
      </c>
      <c r="C16" s="6" t="n">
        <v>4260</v>
      </c>
      <c r="D16" s="6" t="n">
        <v>130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4</v>
      </c>
    </row>
    <row r="3" spans="1:4">
      <c r="A3" s="3" t="s">
        <v>212</v>
      </c>
    </row>
    <row r="4" spans="1:4">
      <c r="A4" s="4" t="s">
        <v>705</v>
      </c>
      <c r="B4" s="5" t="n">
        <v>2350166</v>
      </c>
      <c r="C4" s="5" t="n">
        <v>1794709</v>
      </c>
      <c r="D4" s="5" t="n">
        <v>1091048</v>
      </c>
    </row>
    <row r="5" spans="1:4">
      <c r="A5" s="4" t="s">
        <v>706</v>
      </c>
      <c r="B5" s="5" t="n">
        <v>853896</v>
      </c>
      <c r="C5" s="5" t="n">
        <v>683001</v>
      </c>
      <c r="D5" s="5" t="n">
        <v>889849</v>
      </c>
    </row>
    <row r="6" spans="1:4">
      <c r="A6" s="4" t="s">
        <v>707</v>
      </c>
      <c r="B6" s="5" t="n">
        <v>-116787</v>
      </c>
      <c r="C6" s="5" t="n">
        <v>-36980</v>
      </c>
      <c r="D6" s="5" t="n">
        <v>-17404</v>
      </c>
    </row>
    <row r="7" spans="1:4">
      <c r="A7" s="4" t="s">
        <v>708</v>
      </c>
      <c r="B7" s="5" t="n">
        <v>-304407</v>
      </c>
      <c r="C7" s="5" t="n">
        <v>-90564</v>
      </c>
      <c r="D7" s="5" t="n">
        <v>-168784</v>
      </c>
    </row>
    <row r="8" spans="1:4">
      <c r="A8" s="4" t="s">
        <v>709</v>
      </c>
      <c r="B8" s="5" t="n">
        <v>2782868</v>
      </c>
      <c r="C8" s="5" t="n">
        <v>2350166</v>
      </c>
      <c r="D8" s="5" t="n">
        <v>1794709</v>
      </c>
    </row>
    <row r="9" spans="1:4">
      <c r="A9" s="4" t="s">
        <v>710</v>
      </c>
      <c r="B9" s="5" t="n">
        <v>917592</v>
      </c>
      <c r="C9" s="5" t="n">
        <v>647343</v>
      </c>
      <c r="D9" s="5" t="n">
        <v>242777</v>
      </c>
    </row>
    <row r="10" spans="1:4">
      <c r="A10" s="4" t="s">
        <v>711</v>
      </c>
      <c r="B10" s="9" t="n">
        <v>17.57</v>
      </c>
      <c r="C10" s="9" t="n">
        <v>15.42</v>
      </c>
      <c r="D10" s="9" t="n">
        <v>14.4</v>
      </c>
    </row>
    <row r="11" spans="1:4">
      <c r="A11" s="4" t="s">
        <v>712</v>
      </c>
      <c r="B11" s="10" t="n">
        <v>28.67</v>
      </c>
      <c r="C11" s="10" t="n">
        <v>22.8</v>
      </c>
      <c r="D11" s="10" t="n">
        <v>16.67</v>
      </c>
    </row>
    <row r="12" spans="1:4">
      <c r="A12" s="4" t="s">
        <v>713</v>
      </c>
      <c r="B12" s="10" t="n">
        <v>15.52</v>
      </c>
      <c r="C12" s="10" t="n">
        <v>14.5</v>
      </c>
      <c r="D12" s="10" t="n">
        <v>14.41</v>
      </c>
    </row>
    <row r="13" spans="1:4">
      <c r="A13" s="4" t="s">
        <v>714</v>
      </c>
      <c r="B13" s="10" t="n">
        <v>20.55</v>
      </c>
      <c r="C13" s="10" t="n">
        <v>15.85</v>
      </c>
      <c r="D13" s="10" t="n">
        <v>15.53</v>
      </c>
    </row>
    <row r="14" spans="1:4">
      <c r="A14" s="4" t="s">
        <v>715</v>
      </c>
      <c r="B14" s="10" t="n">
        <v>20.73</v>
      </c>
      <c r="C14" s="10" t="n">
        <v>17.57</v>
      </c>
      <c r="D14" s="10" t="n">
        <v>15.42</v>
      </c>
    </row>
    <row r="15" spans="1:4">
      <c r="A15" s="4" t="s">
        <v>716</v>
      </c>
      <c r="B15" s="9" t="n">
        <v>15.4</v>
      </c>
      <c r="C15" s="9" t="n">
        <v>15.22</v>
      </c>
      <c r="D15" s="9" t="n">
        <v>1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4</v>
      </c>
    </row>
    <row r="3" spans="1:4">
      <c r="A3" s="3" t="s">
        <v>641</v>
      </c>
    </row>
    <row r="4" spans="1:4">
      <c r="A4" s="4" t="s">
        <v>718</v>
      </c>
      <c r="B4" s="5" t="n">
        <v>59258</v>
      </c>
      <c r="C4" s="5" t="n">
        <v>90697</v>
      </c>
      <c r="D4" s="5" t="n">
        <v>407171</v>
      </c>
    </row>
    <row r="5" spans="1:4">
      <c r="A5" s="4" t="s">
        <v>719</v>
      </c>
      <c r="B5" s="5" t="n">
        <v>156000</v>
      </c>
      <c r="C5" s="5" t="n">
        <v>11111</v>
      </c>
      <c r="D5" s="5" t="n">
        <v>1253924</v>
      </c>
    </row>
    <row r="6" spans="1:4">
      <c r="A6" s="4" t="s">
        <v>720</v>
      </c>
      <c r="B6" s="5" t="n">
        <v>-29629</v>
      </c>
      <c r="C6" s="5" t="n">
        <v>-41069</v>
      </c>
      <c r="D6" s="5" t="n">
        <v>-1530547</v>
      </c>
    </row>
    <row r="7" spans="1:4">
      <c r="A7" s="4" t="s">
        <v>721</v>
      </c>
      <c r="B7" s="5" t="n">
        <v>-2000</v>
      </c>
      <c r="C7" s="5" t="n">
        <v>-1481</v>
      </c>
      <c r="D7" s="5" t="n">
        <v>-39851</v>
      </c>
    </row>
    <row r="8" spans="1:4">
      <c r="A8" s="4" t="s">
        <v>722</v>
      </c>
      <c r="B8" s="5" t="n">
        <v>183629</v>
      </c>
      <c r="C8" s="5" t="n">
        <v>59258</v>
      </c>
      <c r="D8" s="5" t="n">
        <v>90697</v>
      </c>
    </row>
    <row r="9" spans="1:4">
      <c r="A9" s="4" t="s">
        <v>723</v>
      </c>
      <c r="B9" s="5" t="n">
        <v>1884287</v>
      </c>
      <c r="C9" s="5" t="n">
        <v>1854658</v>
      </c>
      <c r="D9" s="5" t="n">
        <v>18135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24</v>
      </c>
      <c r="B1" s="2" t="s">
        <v>1</v>
      </c>
    </row>
    <row r="2" spans="1:4">
      <c r="B2" s="2" t="s">
        <v>2</v>
      </c>
      <c r="C2" s="2" t="s">
        <v>32</v>
      </c>
      <c r="D2" s="2" t="s">
        <v>84</v>
      </c>
    </row>
    <row r="3" spans="1:4">
      <c r="A3" s="3" t="s">
        <v>641</v>
      </c>
    </row>
    <row r="4" spans="1:4">
      <c r="A4" s="4" t="s">
        <v>725</v>
      </c>
      <c r="B4" s="9" t="n">
        <v>20.73</v>
      </c>
    </row>
    <row r="5" spans="1:4">
      <c r="A5" s="4" t="s">
        <v>726</v>
      </c>
      <c r="B5" s="9" t="n">
        <v>15.4</v>
      </c>
      <c r="C5" s="9" t="n">
        <v>15.22</v>
      </c>
      <c r="D5" s="9" t="n">
        <v>14.4</v>
      </c>
    </row>
    <row r="6" spans="1:4">
      <c r="A6" s="4" t="s">
        <v>727</v>
      </c>
      <c r="B6" s="5" t="n">
        <v>2782868</v>
      </c>
    </row>
    <row r="7" spans="1:4">
      <c r="A7" s="4" t="s">
        <v>728</v>
      </c>
      <c r="B7" s="5" t="n">
        <v>183629</v>
      </c>
    </row>
    <row r="8" spans="1:4">
      <c r="A8" s="4" t="s">
        <v>729</v>
      </c>
      <c r="B8" s="4" t="s">
        <v>730</v>
      </c>
    </row>
    <row r="9" spans="1:4">
      <c r="A9" s="4" t="s">
        <v>731</v>
      </c>
      <c r="B9" s="4" t="s">
        <v>732</v>
      </c>
    </row>
    <row r="10" spans="1:4">
      <c r="A10" s="4" t="s">
        <v>733</v>
      </c>
    </row>
    <row r="11" spans="1:4">
      <c r="A11" s="3" t="s">
        <v>641</v>
      </c>
    </row>
    <row r="12" spans="1:4">
      <c r="A12" s="4" t="s">
        <v>727</v>
      </c>
      <c r="B12" s="5" t="n">
        <v>2782868</v>
      </c>
    </row>
    <row r="13" spans="1:4">
      <c r="A13" s="4" t="s">
        <v>734</v>
      </c>
      <c r="B13" s="5" t="n">
        <v>917592</v>
      </c>
    </row>
    <row r="14" spans="1:4">
      <c r="A14" s="4" t="s">
        <v>735</v>
      </c>
      <c r="B14" s="6" t="n">
        <v>8833</v>
      </c>
    </row>
    <row r="15" spans="1:4">
      <c r="A15" s="4" t="s">
        <v>736</v>
      </c>
      <c r="B15" s="4" t="s">
        <v>737</v>
      </c>
    </row>
    <row r="16" spans="1:4">
      <c r="A16" s="4" t="s">
        <v>445</v>
      </c>
    </row>
    <row r="17" spans="1:4">
      <c r="A17" s="3" t="s">
        <v>641</v>
      </c>
    </row>
    <row r="18" spans="1:4">
      <c r="A18" s="4" t="s">
        <v>736</v>
      </c>
      <c r="B18" s="4" t="s">
        <v>738</v>
      </c>
    </row>
    <row r="19" spans="1:4">
      <c r="A19" s="4" t="s">
        <v>728</v>
      </c>
      <c r="B19" s="5" t="n">
        <v>183629</v>
      </c>
    </row>
    <row r="20" spans="1:4">
      <c r="A20" s="4" t="s">
        <v>735</v>
      </c>
      <c r="B20" s="6" t="n">
        <v>47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4</v>
      </c>
    </row>
    <row r="3" spans="1:4">
      <c r="A3" s="3" t="s">
        <v>641</v>
      </c>
    </row>
    <row r="4" spans="1:4">
      <c r="A4" s="4" t="s">
        <v>740</v>
      </c>
      <c r="B4" s="6" t="n">
        <v>1619</v>
      </c>
      <c r="C4" s="6" t="n">
        <v>403</v>
      </c>
      <c r="D4" s="6" t="n">
        <v>-36</v>
      </c>
    </row>
    <row r="5" spans="1:4">
      <c r="A5" s="4" t="s">
        <v>741</v>
      </c>
      <c r="B5" s="5" t="n">
        <v>1317</v>
      </c>
      <c r="C5" s="5" t="n">
        <v>1384</v>
      </c>
      <c r="D5" s="5" t="n">
        <v>1168</v>
      </c>
    </row>
    <row r="6" spans="1:4">
      <c r="A6" s="4" t="s">
        <v>742</v>
      </c>
      <c r="B6" s="5" t="n">
        <v>0</v>
      </c>
      <c r="C6" s="5" t="n">
        <v>76</v>
      </c>
      <c r="D6" s="5" t="n">
        <v>16858</v>
      </c>
    </row>
    <row r="7" spans="1:4">
      <c r="A7" s="4" t="s">
        <v>657</v>
      </c>
    </row>
    <row r="8" spans="1:4">
      <c r="A8" s="3" t="s">
        <v>641</v>
      </c>
    </row>
    <row r="9" spans="1:4">
      <c r="A9" s="4" t="s">
        <v>743</v>
      </c>
      <c r="B9" s="5" t="n">
        <v>447</v>
      </c>
      <c r="C9" s="5" t="n">
        <v>614</v>
      </c>
      <c r="D9" s="5" t="n">
        <v>18284</v>
      </c>
    </row>
    <row r="10" spans="1:4">
      <c r="A10" s="4" t="s">
        <v>744</v>
      </c>
      <c r="B10" s="6" t="n">
        <v>1074</v>
      </c>
      <c r="C10" s="6" t="n">
        <v>1236</v>
      </c>
      <c r="D10" s="6" t="n">
        <v>211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4</v>
      </c>
    </row>
    <row r="3" spans="1:4">
      <c r="A3" s="4" t="s">
        <v>746</v>
      </c>
    </row>
    <row r="4" spans="1:4">
      <c r="A4" s="3" t="s">
        <v>747</v>
      </c>
    </row>
    <row r="5" spans="1:4">
      <c r="A5" s="4" t="s">
        <v>748</v>
      </c>
      <c r="B5" s="4" t="s">
        <v>749</v>
      </c>
    </row>
    <row r="6" spans="1:4">
      <c r="A6" s="4" t="s">
        <v>750</v>
      </c>
    </row>
    <row r="7" spans="1:4">
      <c r="A7" s="3" t="s">
        <v>747</v>
      </c>
    </row>
    <row r="8" spans="1:4">
      <c r="A8" s="4" t="s">
        <v>751</v>
      </c>
      <c r="B8" s="7" t="n">
        <v>2.3</v>
      </c>
      <c r="C8" s="6" t="n">
        <v>2</v>
      </c>
      <c r="D8" s="7" t="n">
        <v>1.7</v>
      </c>
    </row>
    <row r="9" spans="1:4">
      <c r="A9" s="4" t="s">
        <v>752</v>
      </c>
      <c r="B9" s="4" t="s">
        <v>676</v>
      </c>
    </row>
    <row r="10" spans="1:4">
      <c r="A10" s="4" t="s">
        <v>753</v>
      </c>
      <c r="B10" s="4" t="s">
        <v>422</v>
      </c>
    </row>
    <row r="11" spans="1:4">
      <c r="A11" s="4" t="s">
        <v>754</v>
      </c>
    </row>
    <row r="12" spans="1:4">
      <c r="A12" s="3" t="s">
        <v>747</v>
      </c>
    </row>
    <row r="13" spans="1:4">
      <c r="A13" s="4" t="s">
        <v>751</v>
      </c>
      <c r="B13" s="7" t="n">
        <v>0.9</v>
      </c>
      <c r="C13" s="7" t="n">
        <v>0.7</v>
      </c>
      <c r="D13" s="7" t="n">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5</v>
      </c>
      <c r="B1" s="2" t="s">
        <v>385</v>
      </c>
      <c r="C1" s="2" t="s">
        <v>1</v>
      </c>
    </row>
    <row r="2" spans="1:6">
      <c r="B2" s="2" t="s">
        <v>386</v>
      </c>
      <c r="C2" s="2" t="s">
        <v>756</v>
      </c>
      <c r="D2" s="2" t="s">
        <v>2</v>
      </c>
      <c r="E2" s="2" t="s">
        <v>32</v>
      </c>
      <c r="F2" s="2" t="s">
        <v>84</v>
      </c>
    </row>
    <row r="3" spans="1:6">
      <c r="A3" s="3" t="s">
        <v>757</v>
      </c>
    </row>
    <row r="4" spans="1:6">
      <c r="A4" s="4" t="s">
        <v>758</v>
      </c>
      <c r="D4" s="4" t="s">
        <v>759</v>
      </c>
      <c r="E4" s="4" t="s">
        <v>759</v>
      </c>
      <c r="F4" s="4" t="s">
        <v>759</v>
      </c>
    </row>
    <row r="5" spans="1:6">
      <c r="A5" s="4" t="s">
        <v>760</v>
      </c>
      <c r="D5" s="6" t="n">
        <v>3418000</v>
      </c>
      <c r="E5" s="6" t="n">
        <v>0</v>
      </c>
      <c r="F5" s="6" t="n">
        <v>0</v>
      </c>
    </row>
    <row r="6" spans="1:6">
      <c r="A6" s="4" t="s">
        <v>761</v>
      </c>
      <c r="D6" s="6" t="n">
        <v>574000</v>
      </c>
      <c r="E6" s="5" t="n">
        <v>0</v>
      </c>
      <c r="F6" s="6" t="n">
        <v>0</v>
      </c>
    </row>
    <row r="7" spans="1:6">
      <c r="A7" s="4" t="s">
        <v>762</v>
      </c>
      <c r="D7" s="4" t="s">
        <v>9</v>
      </c>
    </row>
    <row r="8" spans="1:6">
      <c r="A8" s="4" t="s">
        <v>763</v>
      </c>
      <c r="D8" s="6" t="n">
        <v>246000</v>
      </c>
      <c r="E8" s="5" t="n">
        <v>246000</v>
      </c>
    </row>
    <row r="9" spans="1:6">
      <c r="A9" s="4" t="s">
        <v>764</v>
      </c>
      <c r="D9" s="6" t="n">
        <v>2394000</v>
      </c>
      <c r="E9" s="5" t="n">
        <v>987000</v>
      </c>
    </row>
    <row r="10" spans="1:6">
      <c r="A10" s="4" t="s">
        <v>765</v>
      </c>
      <c r="D10" s="4" t="s">
        <v>766</v>
      </c>
    </row>
    <row r="11" spans="1:6">
      <c r="A11" s="4" t="s">
        <v>388</v>
      </c>
      <c r="D11" s="6" t="n">
        <v>21100000</v>
      </c>
    </row>
    <row r="12" spans="1:6">
      <c r="A12" s="4" t="s">
        <v>389</v>
      </c>
      <c r="D12" s="5" t="n">
        <v>100000</v>
      </c>
    </row>
    <row r="13" spans="1:6">
      <c r="A13" s="4" t="s">
        <v>767</v>
      </c>
      <c r="D13" s="5" t="n">
        <v>1400000</v>
      </c>
      <c r="E13" s="5" t="n">
        <v>1000000</v>
      </c>
    </row>
    <row r="14" spans="1:6">
      <c r="A14" s="4" t="s">
        <v>768</v>
      </c>
      <c r="D14" s="6" t="n">
        <v>5900000</v>
      </c>
      <c r="E14" s="6" t="n">
        <v>4300000</v>
      </c>
    </row>
    <row r="15" spans="1:6">
      <c r="A15" s="4" t="s">
        <v>769</v>
      </c>
      <c r="D15" s="4" t="s">
        <v>653</v>
      </c>
    </row>
    <row r="16" spans="1:6">
      <c r="A16" s="4" t="s">
        <v>390</v>
      </c>
    </row>
    <row r="17" spans="1:6">
      <c r="A17" s="3" t="s">
        <v>757</v>
      </c>
    </row>
    <row r="18" spans="1:6">
      <c r="A18" s="4" t="s">
        <v>388</v>
      </c>
      <c r="B18" s="6" t="n">
        <v>22200000</v>
      </c>
    </row>
    <row r="19" spans="1:6">
      <c r="A19" s="4" t="s">
        <v>395</v>
      </c>
      <c r="B19" s="5" t="n">
        <v>13500000</v>
      </c>
    </row>
    <row r="20" spans="1:6">
      <c r="A20" s="4" t="s">
        <v>396</v>
      </c>
      <c r="B20" s="5" t="n">
        <v>8500000</v>
      </c>
    </row>
    <row r="21" spans="1:6">
      <c r="A21" s="4" t="s">
        <v>397</v>
      </c>
      <c r="B21" s="5" t="n">
        <v>200000</v>
      </c>
    </row>
    <row r="22" spans="1:6">
      <c r="A22" s="4" t="s">
        <v>389</v>
      </c>
      <c r="B22" s="6" t="n">
        <v>100000</v>
      </c>
    </row>
    <row r="23" spans="1:6">
      <c r="A23" s="4" t="s">
        <v>423</v>
      </c>
    </row>
    <row r="24" spans="1:6">
      <c r="A24" s="3" t="s">
        <v>757</v>
      </c>
    </row>
    <row r="25" spans="1:6">
      <c r="A25" s="4" t="s">
        <v>770</v>
      </c>
      <c r="D25" s="5" t="n">
        <v>2020</v>
      </c>
    </row>
    <row r="26" spans="1:6">
      <c r="A26" s="4" t="s">
        <v>771</v>
      </c>
    </row>
    <row r="27" spans="1:6">
      <c r="A27" s="3" t="s">
        <v>757</v>
      </c>
    </row>
    <row r="28" spans="1:6">
      <c r="A28" s="4" t="s">
        <v>772</v>
      </c>
      <c r="D28" s="5" t="n">
        <v>2014</v>
      </c>
    </row>
    <row r="29" spans="1:6">
      <c r="A29" s="4" t="s">
        <v>366</v>
      </c>
    </row>
    <row r="30" spans="1:6">
      <c r="A30" s="3" t="s">
        <v>757</v>
      </c>
    </row>
    <row r="31" spans="1:6">
      <c r="A31" s="4" t="s">
        <v>770</v>
      </c>
      <c r="D31" s="5" t="n">
        <v>2025</v>
      </c>
    </row>
    <row r="32" spans="1:6">
      <c r="A32" s="4" t="s">
        <v>773</v>
      </c>
    </row>
    <row r="33" spans="1:6">
      <c r="A33" s="3" t="s">
        <v>757</v>
      </c>
    </row>
    <row r="34" spans="1:6">
      <c r="A34" s="4" t="s">
        <v>772</v>
      </c>
      <c r="D34" s="5" t="n">
        <v>2017</v>
      </c>
    </row>
    <row r="35" spans="1:6">
      <c r="A35" s="4" t="s">
        <v>774</v>
      </c>
    </row>
    <row r="36" spans="1:6">
      <c r="A36" s="3" t="s">
        <v>757</v>
      </c>
    </row>
    <row r="37" spans="1:6">
      <c r="A37" s="4" t="s">
        <v>775</v>
      </c>
      <c r="D37" s="6" t="n">
        <v>1300000</v>
      </c>
    </row>
    <row r="38" spans="1:6">
      <c r="A38" s="4" t="s">
        <v>776</v>
      </c>
    </row>
    <row r="39" spans="1:6">
      <c r="A39" s="3" t="s">
        <v>757</v>
      </c>
    </row>
    <row r="40" spans="1:6">
      <c r="A40" s="4" t="s">
        <v>777</v>
      </c>
      <c r="D40" s="5" t="n">
        <v>2026</v>
      </c>
    </row>
    <row r="41" spans="1:6">
      <c r="A41" s="4" t="s">
        <v>778</v>
      </c>
    </row>
    <row r="42" spans="1:6">
      <c r="A42" s="3" t="s">
        <v>757</v>
      </c>
    </row>
    <row r="43" spans="1:6">
      <c r="A43" s="4" t="s">
        <v>777</v>
      </c>
      <c r="D43" s="5" t="n">
        <v>2032</v>
      </c>
    </row>
    <row r="44" spans="1:6">
      <c r="A44" s="4" t="s">
        <v>779</v>
      </c>
    </row>
    <row r="45" spans="1:6">
      <c r="A45" s="3" t="s">
        <v>757</v>
      </c>
    </row>
    <row r="46" spans="1:6">
      <c r="A46" s="4" t="s">
        <v>775</v>
      </c>
      <c r="D46" s="6" t="n">
        <v>8000000</v>
      </c>
    </row>
    <row r="47" spans="1:6">
      <c r="A47" s="4" t="s">
        <v>780</v>
      </c>
    </row>
    <row r="48" spans="1:6">
      <c r="A48" s="3" t="s">
        <v>757</v>
      </c>
    </row>
    <row r="49" spans="1:6">
      <c r="A49" s="4" t="s">
        <v>777</v>
      </c>
      <c r="D49" s="5" t="n">
        <v>2031</v>
      </c>
    </row>
    <row r="50" spans="1:6">
      <c r="A50" s="4" t="s">
        <v>781</v>
      </c>
    </row>
    <row r="51" spans="1:6">
      <c r="A51" s="3" t="s">
        <v>757</v>
      </c>
    </row>
    <row r="52" spans="1:6">
      <c r="A52" s="4" t="s">
        <v>777</v>
      </c>
      <c r="D52" s="5" t="n">
        <v>2037</v>
      </c>
    </row>
    <row r="53" spans="1:6">
      <c r="A53" s="4" t="s">
        <v>782</v>
      </c>
    </row>
    <row r="54" spans="1:6">
      <c r="A54" s="3" t="s">
        <v>757</v>
      </c>
    </row>
    <row r="55" spans="1:6">
      <c r="A55" s="4" t="s">
        <v>764</v>
      </c>
      <c r="D55" s="6" t="n">
        <v>200000</v>
      </c>
    </row>
    <row r="56" spans="1:6">
      <c r="A56" s="4" t="s">
        <v>783</v>
      </c>
    </row>
    <row r="57" spans="1:6">
      <c r="A57" s="3" t="s">
        <v>757</v>
      </c>
    </row>
    <row r="58" spans="1:6">
      <c r="A58" s="4" t="s">
        <v>758</v>
      </c>
      <c r="C58" s="4" t="s">
        <v>784</v>
      </c>
    </row>
    <row r="59" spans="1:6">
      <c r="A59" s="4" t="s">
        <v>785</v>
      </c>
      <c r="C59" s="4" t="s">
        <v>392</v>
      </c>
    </row>
    <row r="60" spans="1:6">
      <c r="A60" s="4" t="s">
        <v>786</v>
      </c>
      <c r="C60" s="4" t="s">
        <v>787</v>
      </c>
    </row>
    <row r="61" spans="1:6">
      <c r="A61" s="4" t="s">
        <v>788</v>
      </c>
      <c r="C61" s="4" t="s">
        <v>676</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4</v>
      </c>
    </row>
    <row r="3" spans="1:4">
      <c r="A3" s="3" t="s">
        <v>218</v>
      </c>
    </row>
    <row r="4" spans="1:4">
      <c r="A4" s="4" t="s">
        <v>790</v>
      </c>
      <c r="B4" s="6" t="n">
        <v>52986</v>
      </c>
      <c r="C4" s="6" t="n">
        <v>18016</v>
      </c>
      <c r="D4" s="6" t="n">
        <v>-12294</v>
      </c>
    </row>
    <row r="5" spans="1:4">
      <c r="A5" s="4" t="s">
        <v>791</v>
      </c>
      <c r="B5" s="5" t="n">
        <v>3959</v>
      </c>
      <c r="C5" s="5" t="n">
        <v>3941</v>
      </c>
      <c r="D5" s="5" t="n">
        <v>4464</v>
      </c>
    </row>
    <row r="6" spans="1:4">
      <c r="A6" s="4" t="s">
        <v>103</v>
      </c>
      <c r="B6" s="6" t="n">
        <v>56945</v>
      </c>
      <c r="C6" s="6" t="n">
        <v>21957</v>
      </c>
      <c r="D6" s="6" t="n">
        <v>-78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4</v>
      </c>
    </row>
    <row r="3" spans="1:4">
      <c r="A3" s="3" t="s">
        <v>793</v>
      </c>
    </row>
    <row r="4" spans="1:4">
      <c r="A4" s="4" t="s">
        <v>794</v>
      </c>
      <c r="B4" s="6" t="n">
        <v>10953</v>
      </c>
      <c r="C4" s="6" t="n">
        <v>15105</v>
      </c>
      <c r="D4" s="6" t="n">
        <v>11067</v>
      </c>
    </row>
    <row r="5" spans="1:4">
      <c r="A5" s="4" t="s">
        <v>795</v>
      </c>
      <c r="B5" s="5" t="n">
        <v>3466</v>
      </c>
      <c r="C5" s="5" t="n">
        <v>-8784</v>
      </c>
      <c r="D5" s="5" t="n">
        <v>-11995</v>
      </c>
    </row>
    <row r="6" spans="1:4">
      <c r="A6" s="4" t="s">
        <v>796</v>
      </c>
      <c r="B6" s="5" t="n">
        <v>14419</v>
      </c>
      <c r="C6" s="5" t="n">
        <v>6321</v>
      </c>
      <c r="D6" s="5" t="n">
        <v>-928</v>
      </c>
    </row>
    <row r="7" spans="1:4">
      <c r="A7" s="4" t="s">
        <v>797</v>
      </c>
      <c r="B7" s="5" t="n">
        <v>2032</v>
      </c>
      <c r="C7" s="5" t="n">
        <v>1636</v>
      </c>
      <c r="D7" s="5" t="n">
        <v>1119</v>
      </c>
    </row>
    <row r="8" spans="1:4">
      <c r="A8" s="4" t="s">
        <v>798</v>
      </c>
      <c r="B8" s="5" t="n">
        <v>51</v>
      </c>
      <c r="C8" s="5" t="n">
        <v>-524</v>
      </c>
      <c r="D8" s="5" t="n">
        <v>-761</v>
      </c>
    </row>
    <row r="9" spans="1:4">
      <c r="A9" s="4" t="s">
        <v>799</v>
      </c>
      <c r="B9" s="5" t="n">
        <v>2083</v>
      </c>
      <c r="C9" s="5" t="n">
        <v>1112</v>
      </c>
      <c r="D9" s="5" t="n">
        <v>358</v>
      </c>
    </row>
    <row r="10" spans="1:4">
      <c r="A10" s="4" t="s">
        <v>800</v>
      </c>
      <c r="B10" s="5" t="n">
        <v>1576</v>
      </c>
      <c r="C10" s="5" t="n">
        <v>710</v>
      </c>
      <c r="D10" s="5" t="n">
        <v>1372</v>
      </c>
    </row>
    <row r="11" spans="1:4">
      <c r="A11" s="4" t="s">
        <v>801</v>
      </c>
      <c r="B11" s="5" t="n">
        <v>-255</v>
      </c>
      <c r="C11" s="5" t="n">
        <v>389</v>
      </c>
      <c r="D11" s="5" t="n">
        <v>41</v>
      </c>
    </row>
    <row r="12" spans="1:4">
      <c r="A12" s="4" t="s">
        <v>802</v>
      </c>
      <c r="B12" s="5" t="n">
        <v>1321</v>
      </c>
      <c r="C12" s="5" t="n">
        <v>1099</v>
      </c>
      <c r="D12" s="5" t="n">
        <v>1413</v>
      </c>
    </row>
    <row r="13" spans="1:4">
      <c r="A13" s="4" t="s">
        <v>803</v>
      </c>
      <c r="B13" s="5" t="n">
        <v>14561</v>
      </c>
      <c r="C13" s="5" t="n">
        <v>17451</v>
      </c>
      <c r="D13" s="5" t="n">
        <v>13558</v>
      </c>
    </row>
    <row r="14" spans="1:4">
      <c r="A14" s="4" t="s">
        <v>804</v>
      </c>
      <c r="B14" s="5" t="n">
        <v>3262</v>
      </c>
      <c r="C14" s="5" t="n">
        <v>-8919</v>
      </c>
      <c r="D14" s="5" t="n">
        <v>-12715</v>
      </c>
    </row>
    <row r="15" spans="1:4">
      <c r="A15" s="4" t="s">
        <v>805</v>
      </c>
      <c r="B15" s="6" t="n">
        <v>17823</v>
      </c>
      <c r="C15" s="6" t="n">
        <v>8532</v>
      </c>
      <c r="D15" s="6" t="n">
        <v>8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4</v>
      </c>
    </row>
    <row r="3" spans="1:4">
      <c r="A3" s="3" t="s">
        <v>218</v>
      </c>
    </row>
    <row r="4" spans="1:4">
      <c r="A4" s="4" t="s">
        <v>807</v>
      </c>
      <c r="B4" s="6" t="n">
        <v>19931</v>
      </c>
      <c r="C4" s="6" t="n">
        <v>7685</v>
      </c>
      <c r="D4" s="6" t="n">
        <v>-2740</v>
      </c>
    </row>
    <row r="5" spans="1:4">
      <c r="A5" s="4" t="s">
        <v>808</v>
      </c>
      <c r="B5" s="5" t="n">
        <v>1606</v>
      </c>
      <c r="C5" s="5" t="n">
        <v>912</v>
      </c>
      <c r="D5" s="5" t="n">
        <v>487</v>
      </c>
    </row>
    <row r="6" spans="1:4">
      <c r="A6" s="4" t="s">
        <v>809</v>
      </c>
      <c r="B6" s="5" t="n">
        <v>-69</v>
      </c>
      <c r="C6" s="5" t="n">
        <v>-26</v>
      </c>
      <c r="D6" s="5" t="n">
        <v>-330</v>
      </c>
    </row>
    <row r="7" spans="1:4">
      <c r="A7" s="4" t="s">
        <v>810</v>
      </c>
      <c r="B7" s="5" t="n">
        <v>-3418</v>
      </c>
      <c r="C7" s="5" t="n">
        <v>0</v>
      </c>
      <c r="D7" s="5" t="n">
        <v>0</v>
      </c>
    </row>
    <row r="8" spans="1:4">
      <c r="A8" s="4" t="s">
        <v>56</v>
      </c>
      <c r="B8" s="5" t="n">
        <v>-1053</v>
      </c>
      <c r="C8" s="5" t="n">
        <v>0</v>
      </c>
      <c r="D8" s="5" t="n">
        <v>0</v>
      </c>
    </row>
    <row r="9" spans="1:4">
      <c r="A9" s="4" t="s">
        <v>811</v>
      </c>
      <c r="B9" s="5" t="n">
        <v>0</v>
      </c>
      <c r="C9" s="5" t="n">
        <v>0</v>
      </c>
      <c r="D9" s="5" t="n">
        <v>0</v>
      </c>
    </row>
    <row r="10" spans="1:4">
      <c r="A10" s="4" t="s">
        <v>812</v>
      </c>
      <c r="B10" s="5" t="n">
        <v>0</v>
      </c>
      <c r="C10" s="5" t="n">
        <v>0</v>
      </c>
      <c r="D10" s="5" t="n">
        <v>2106</v>
      </c>
    </row>
    <row r="11" spans="1:4">
      <c r="A11" s="4" t="s">
        <v>813</v>
      </c>
      <c r="B11" s="5" t="n">
        <v>-179</v>
      </c>
      <c r="C11" s="5" t="n">
        <v>-534</v>
      </c>
      <c r="D11" s="5" t="n">
        <v>778</v>
      </c>
    </row>
    <row r="12" spans="1:4">
      <c r="A12" s="4" t="s">
        <v>810</v>
      </c>
      <c r="B12" s="5" t="n">
        <v>574</v>
      </c>
      <c r="C12" s="5" t="n">
        <v>0</v>
      </c>
      <c r="D12" s="5" t="n">
        <v>0</v>
      </c>
    </row>
    <row r="13" spans="1:4">
      <c r="A13" s="4" t="s">
        <v>153</v>
      </c>
      <c r="B13" s="5" t="n">
        <v>483</v>
      </c>
      <c r="C13" s="5" t="n">
        <v>174</v>
      </c>
      <c r="D13" s="5" t="n">
        <v>185</v>
      </c>
    </row>
    <row r="14" spans="1:4">
      <c r="A14" s="4" t="s">
        <v>814</v>
      </c>
      <c r="B14" s="5" t="n">
        <v>-1187</v>
      </c>
      <c r="C14" s="5" t="n">
        <v>-1049</v>
      </c>
      <c r="D14" s="5" t="n">
        <v>-931</v>
      </c>
    </row>
    <row r="15" spans="1:4">
      <c r="A15" s="4" t="s">
        <v>815</v>
      </c>
      <c r="B15" s="5" t="n">
        <v>1141</v>
      </c>
      <c r="C15" s="5" t="n">
        <v>1212</v>
      </c>
      <c r="D15" s="5" t="n">
        <v>1250</v>
      </c>
    </row>
    <row r="16" spans="1:4">
      <c r="A16" s="4" t="s">
        <v>153</v>
      </c>
      <c r="B16" s="5" t="n">
        <v>-6</v>
      </c>
      <c r="C16" s="5" t="n">
        <v>158</v>
      </c>
      <c r="D16" s="5" t="n">
        <v>38</v>
      </c>
    </row>
    <row r="17" spans="1:4">
      <c r="A17" s="4" t="s">
        <v>816</v>
      </c>
      <c r="B17" s="6" t="n">
        <v>17823</v>
      </c>
      <c r="C17" s="6" t="n">
        <v>8532</v>
      </c>
      <c r="D17" s="6" t="n">
        <v>843</v>
      </c>
    </row>
    <row r="18" spans="1:4">
      <c r="A18" s="4" t="s">
        <v>807</v>
      </c>
      <c r="B18" s="4" t="s">
        <v>759</v>
      </c>
      <c r="C18" s="4" t="s">
        <v>759</v>
      </c>
      <c r="D18" s="4" t="s">
        <v>759</v>
      </c>
    </row>
    <row r="19" spans="1:4">
      <c r="A19" s="4" t="s">
        <v>808</v>
      </c>
      <c r="B19" s="4" t="s">
        <v>817</v>
      </c>
      <c r="C19" s="4" t="s">
        <v>818</v>
      </c>
      <c r="D19" s="4" t="s">
        <v>819</v>
      </c>
    </row>
    <row r="20" spans="1:4">
      <c r="A20" s="4" t="s">
        <v>809</v>
      </c>
      <c r="B20" s="4" t="s">
        <v>820</v>
      </c>
      <c r="C20" s="4" t="s">
        <v>820</v>
      </c>
      <c r="D20" s="4" t="s">
        <v>818</v>
      </c>
    </row>
    <row r="21" spans="1:4">
      <c r="A21" s="4" t="s">
        <v>810</v>
      </c>
      <c r="B21" s="4" t="s">
        <v>821</v>
      </c>
      <c r="C21" s="4" t="s">
        <v>698</v>
      </c>
      <c r="D21" s="4" t="s">
        <v>698</v>
      </c>
    </row>
    <row r="22" spans="1:4">
      <c r="A22" s="4" t="s">
        <v>56</v>
      </c>
      <c r="B22" s="4" t="s">
        <v>822</v>
      </c>
      <c r="C22" s="4" t="s">
        <v>823</v>
      </c>
      <c r="D22" s="4" t="s">
        <v>823</v>
      </c>
    </row>
    <row r="23" spans="1:4">
      <c r="A23" s="4" t="s">
        <v>811</v>
      </c>
      <c r="B23" s="4" t="s">
        <v>698</v>
      </c>
      <c r="C23" s="4" t="s">
        <v>698</v>
      </c>
      <c r="D23" s="4" t="s">
        <v>698</v>
      </c>
    </row>
    <row r="24" spans="1:4">
      <c r="A24" s="4" t="s">
        <v>812</v>
      </c>
      <c r="B24" s="4" t="s">
        <v>698</v>
      </c>
      <c r="C24" s="4" t="s">
        <v>698</v>
      </c>
      <c r="D24" s="4" t="s">
        <v>824</v>
      </c>
    </row>
    <row r="25" spans="1:4">
      <c r="A25" s="4" t="s">
        <v>813</v>
      </c>
      <c r="B25" s="4" t="s">
        <v>825</v>
      </c>
      <c r="C25" s="4" t="s">
        <v>826</v>
      </c>
      <c r="D25" s="4" t="s">
        <v>827</v>
      </c>
    </row>
    <row r="26" spans="1:4">
      <c r="A26" s="4" t="s">
        <v>810</v>
      </c>
      <c r="B26" s="4" t="s">
        <v>530</v>
      </c>
      <c r="C26" s="4" t="s">
        <v>698</v>
      </c>
      <c r="D26" s="4" t="s">
        <v>698</v>
      </c>
    </row>
    <row r="27" spans="1:4">
      <c r="A27" s="4" t="s">
        <v>153</v>
      </c>
      <c r="B27" s="4" t="s">
        <v>828</v>
      </c>
      <c r="C27" s="4" t="s">
        <v>829</v>
      </c>
      <c r="D27" s="4" t="s">
        <v>826</v>
      </c>
    </row>
    <row r="28" spans="1:4">
      <c r="A28" s="4" t="s">
        <v>814</v>
      </c>
      <c r="B28" s="4" t="s">
        <v>830</v>
      </c>
      <c r="C28" s="4" t="s">
        <v>831</v>
      </c>
      <c r="D28" s="4" t="s">
        <v>832</v>
      </c>
    </row>
    <row r="29" spans="1:4">
      <c r="A29" s="4" t="s">
        <v>815</v>
      </c>
      <c r="B29" s="4" t="s">
        <v>532</v>
      </c>
      <c r="C29" s="4" t="s">
        <v>833</v>
      </c>
      <c r="D29" s="4" t="s">
        <v>834</v>
      </c>
    </row>
    <row r="30" spans="1:4">
      <c r="A30" s="4" t="s">
        <v>153</v>
      </c>
      <c r="B30" s="4" t="s">
        <v>698</v>
      </c>
      <c r="C30" s="4" t="s">
        <v>835</v>
      </c>
      <c r="D30" s="4" t="s">
        <v>836</v>
      </c>
    </row>
    <row r="31" spans="1:4">
      <c r="A31" s="4" t="s">
        <v>837</v>
      </c>
      <c r="B31" s="4" t="s">
        <v>838</v>
      </c>
      <c r="C31" s="4" t="s">
        <v>839</v>
      </c>
      <c r="D31" s="4" t="s">
        <v>8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18"/>
    <col customWidth="1" max="7" min="7" width="28"/>
  </cols>
  <sheetData>
    <row r="1" spans="1:7">
      <c r="A1" s="1" t="s">
        <v>120</v>
      </c>
      <c r="B1" s="2" t="s">
        <v>121</v>
      </c>
      <c r="C1" s="2" t="s">
        <v>122</v>
      </c>
      <c r="D1" s="2" t="s">
        <v>123</v>
      </c>
      <c r="E1" s="2" t="s">
        <v>124</v>
      </c>
      <c r="F1" s="2" t="s">
        <v>125</v>
      </c>
      <c r="G1" s="2" t="s">
        <v>126</v>
      </c>
    </row>
    <row r="2" spans="1:7">
      <c r="A2" s="4" t="s">
        <v>127</v>
      </c>
      <c r="B2" s="6" t="n">
        <v>401970</v>
      </c>
      <c r="C2" s="6" t="n">
        <v>313</v>
      </c>
      <c r="E2" s="6" t="n">
        <v>417553</v>
      </c>
      <c r="F2" s="6" t="n">
        <v>-14336</v>
      </c>
      <c r="G2" s="6" t="n">
        <v>-1560</v>
      </c>
    </row>
    <row r="3" spans="1:7">
      <c r="A3" s="4" t="s">
        <v>105</v>
      </c>
      <c r="B3" s="5" t="n">
        <v>-8673</v>
      </c>
      <c r="F3" s="5" t="n">
        <v>-8673</v>
      </c>
    </row>
    <row r="4" spans="1:7">
      <c r="A4" s="4" t="s">
        <v>128</v>
      </c>
      <c r="B4" s="5" t="n">
        <v>608</v>
      </c>
      <c r="C4" s="5" t="n">
        <v>1</v>
      </c>
      <c r="E4" s="5" t="n">
        <v>607</v>
      </c>
    </row>
    <row r="5" spans="1:7">
      <c r="A5" s="4" t="s">
        <v>118</v>
      </c>
      <c r="B5" s="5" t="n">
        <v>-999</v>
      </c>
      <c r="G5" s="5" t="n">
        <v>-999</v>
      </c>
    </row>
    <row r="6" spans="1:7">
      <c r="A6" s="4" t="s">
        <v>129</v>
      </c>
      <c r="B6" s="5" t="n">
        <v>21127</v>
      </c>
      <c r="C6" s="5" t="n">
        <v>12</v>
      </c>
      <c r="E6" s="5" t="n">
        <v>21115</v>
      </c>
    </row>
    <row r="7" spans="1:7">
      <c r="A7" s="4" t="s">
        <v>130</v>
      </c>
      <c r="B7" s="5" t="n">
        <v>250</v>
      </c>
      <c r="E7" s="5" t="n">
        <v>250</v>
      </c>
    </row>
    <row r="8" spans="1:7">
      <c r="A8" s="4" t="s">
        <v>131</v>
      </c>
      <c r="B8" s="5" t="n">
        <v>-809</v>
      </c>
      <c r="E8" s="5" t="n">
        <v>-809</v>
      </c>
    </row>
    <row r="9" spans="1:7">
      <c r="A9" s="4" t="s">
        <v>132</v>
      </c>
      <c r="B9" s="5" t="n">
        <v>413474</v>
      </c>
      <c r="C9" s="5" t="n">
        <v>326</v>
      </c>
      <c r="E9" s="5" t="n">
        <v>438716</v>
      </c>
      <c r="F9" s="5" t="n">
        <v>-23009</v>
      </c>
      <c r="G9" s="5" t="n">
        <v>-2559</v>
      </c>
    </row>
    <row r="10" spans="1:7">
      <c r="A10" s="4" t="s">
        <v>105</v>
      </c>
      <c r="B10" s="5" t="n">
        <v>13425</v>
      </c>
      <c r="F10" s="5" t="n">
        <v>13425</v>
      </c>
    </row>
    <row r="11" spans="1:7">
      <c r="A11" s="4" t="s">
        <v>128</v>
      </c>
      <c r="B11" s="5" t="n">
        <v>173578</v>
      </c>
      <c r="C11" s="5" t="n">
        <v>80</v>
      </c>
      <c r="E11" s="5" t="n">
        <v>173498</v>
      </c>
    </row>
    <row r="12" spans="1:7">
      <c r="A12" s="4" t="s">
        <v>118</v>
      </c>
      <c r="B12" s="5" t="n">
        <v>-1183</v>
      </c>
      <c r="G12" s="5" t="n">
        <v>-1183</v>
      </c>
    </row>
    <row r="13" spans="1:7">
      <c r="A13" s="4" t="s">
        <v>129</v>
      </c>
      <c r="B13" s="5" t="n">
        <v>2777</v>
      </c>
      <c r="C13" s="5" t="n">
        <v>1</v>
      </c>
      <c r="E13" s="5" t="n">
        <v>2776</v>
      </c>
    </row>
    <row r="14" spans="1:7">
      <c r="A14" s="4" t="s">
        <v>130</v>
      </c>
      <c r="B14" s="5" t="n">
        <v>678</v>
      </c>
      <c r="E14" s="5" t="n">
        <v>678</v>
      </c>
    </row>
    <row r="15" spans="1:7">
      <c r="A15" s="4" t="s">
        <v>133</v>
      </c>
      <c r="B15" s="5" t="n">
        <v>-2719</v>
      </c>
      <c r="E15" s="5" t="n">
        <v>-2719</v>
      </c>
    </row>
    <row r="16" spans="1:7">
      <c r="A16" s="4" t="s">
        <v>134</v>
      </c>
      <c r="B16" s="5" t="n">
        <v>10463</v>
      </c>
      <c r="E16" s="5" t="n">
        <v>10463</v>
      </c>
    </row>
    <row r="17" spans="1:7">
      <c r="A17" s="4" t="s">
        <v>135</v>
      </c>
      <c r="B17" s="5" t="n">
        <v>192</v>
      </c>
      <c r="E17" s="5" t="n">
        <v>192</v>
      </c>
    </row>
    <row r="18" spans="1:7">
      <c r="A18" s="4" t="s">
        <v>136</v>
      </c>
      <c r="B18" s="5" t="n">
        <v>25</v>
      </c>
      <c r="E18" s="5" t="n">
        <v>25</v>
      </c>
    </row>
    <row r="19" spans="1:7">
      <c r="A19" s="4" t="s">
        <v>137</v>
      </c>
      <c r="B19" s="5" t="n">
        <v>610710</v>
      </c>
      <c r="C19" s="5" t="n">
        <v>407</v>
      </c>
      <c r="E19" s="5" t="n">
        <v>623629</v>
      </c>
      <c r="F19" s="5" t="n">
        <v>-9584</v>
      </c>
      <c r="G19" s="5" t="n">
        <v>-3742</v>
      </c>
    </row>
    <row r="20" spans="1:7">
      <c r="A20" s="4" t="s">
        <v>138</v>
      </c>
      <c r="E20" s="5" t="n">
        <v>440</v>
      </c>
      <c r="F20" s="5" t="n">
        <v>-440</v>
      </c>
    </row>
    <row r="21" spans="1:7">
      <c r="A21" s="4" t="s">
        <v>139</v>
      </c>
      <c r="B21" s="5" t="n">
        <v>610710</v>
      </c>
      <c r="C21" s="5" t="n">
        <v>407</v>
      </c>
      <c r="E21" s="5" t="n">
        <v>624069</v>
      </c>
      <c r="F21" s="5" t="n">
        <v>-10024</v>
      </c>
      <c r="G21" s="5" t="n">
        <v>-3742</v>
      </c>
    </row>
    <row r="22" spans="1:7">
      <c r="A22" s="4" t="s">
        <v>105</v>
      </c>
      <c r="B22" s="5" t="n">
        <v>39122</v>
      </c>
      <c r="F22" s="5" t="n">
        <v>39122</v>
      </c>
    </row>
    <row r="23" spans="1:7">
      <c r="A23" s="4" t="s">
        <v>118</v>
      </c>
      <c r="B23" s="5" t="n">
        <v>3008</v>
      </c>
      <c r="G23" s="5" t="n">
        <v>3008</v>
      </c>
    </row>
    <row r="24" spans="1:7">
      <c r="A24" s="4" t="s">
        <v>129</v>
      </c>
      <c r="B24" s="5" t="n">
        <v>4463</v>
      </c>
      <c r="E24" s="5" t="n">
        <v>4463</v>
      </c>
    </row>
    <row r="25" spans="1:7">
      <c r="A25" s="4" t="s">
        <v>130</v>
      </c>
      <c r="B25" s="5" t="n">
        <v>1812</v>
      </c>
      <c r="C25" s="5" t="n">
        <v>1</v>
      </c>
      <c r="E25" s="5" t="n">
        <v>1811</v>
      </c>
    </row>
    <row r="26" spans="1:7">
      <c r="A26" s="4" t="s">
        <v>140</v>
      </c>
      <c r="B26" s="5" t="n">
        <v>-149551</v>
      </c>
      <c r="C26" s="5" t="n">
        <v>-51</v>
      </c>
      <c r="F26" s="5" t="n">
        <v>-149500</v>
      </c>
    </row>
    <row r="27" spans="1:7">
      <c r="A27" s="4" t="s">
        <v>141</v>
      </c>
      <c r="B27" s="5" t="n">
        <v>-6032</v>
      </c>
      <c r="C27" s="5" t="n">
        <v>-2</v>
      </c>
      <c r="D27" s="6" t="n">
        <v>-6030</v>
      </c>
    </row>
    <row r="28" spans="1:7">
      <c r="A28" s="4" t="s">
        <v>135</v>
      </c>
      <c r="B28" s="5" t="n">
        <v>-2</v>
      </c>
      <c r="E28" s="5" t="n">
        <v>-2</v>
      </c>
    </row>
    <row r="29" spans="1:7">
      <c r="A29" s="4" t="s">
        <v>142</v>
      </c>
      <c r="B29" s="6" t="n">
        <v>503530</v>
      </c>
      <c r="C29" s="6" t="n">
        <v>355</v>
      </c>
      <c r="D29" s="6" t="n">
        <v>-6030</v>
      </c>
      <c r="E29" s="6" t="n">
        <v>630341</v>
      </c>
      <c r="F29" s="6" t="n">
        <v>-120402</v>
      </c>
      <c r="G29" s="6" t="n">
        <v>-7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42</v>
      </c>
    </row>
    <row r="3" spans="1:3">
      <c r="A3" s="4" t="s">
        <v>843</v>
      </c>
      <c r="B3" s="6" t="n">
        <v>17563</v>
      </c>
      <c r="C3" s="6" t="n">
        <v>19393</v>
      </c>
    </row>
    <row r="4" spans="1:3">
      <c r="A4" s="4" t="s">
        <v>844</v>
      </c>
      <c r="B4" s="5" t="n">
        <v>980</v>
      </c>
      <c r="C4" s="5" t="n">
        <v>1787</v>
      </c>
    </row>
    <row r="5" spans="1:3">
      <c r="A5" s="4" t="s">
        <v>763</v>
      </c>
      <c r="B5" s="5" t="n">
        <v>246</v>
      </c>
      <c r="C5" s="5" t="n">
        <v>246</v>
      </c>
    </row>
    <row r="6" spans="1:3">
      <c r="A6" s="4" t="s">
        <v>845</v>
      </c>
      <c r="B6" s="5" t="n">
        <v>8152</v>
      </c>
      <c r="C6" s="5" t="n">
        <v>0</v>
      </c>
    </row>
    <row r="7" spans="1:3">
      <c r="A7" s="4" t="s">
        <v>846</v>
      </c>
      <c r="B7" s="5" t="n">
        <v>1799</v>
      </c>
      <c r="C7" s="5" t="n">
        <v>385</v>
      </c>
    </row>
    <row r="8" spans="1:3">
      <c r="A8" s="4" t="s">
        <v>153</v>
      </c>
      <c r="B8" s="5" t="n">
        <v>667</v>
      </c>
      <c r="C8" s="5" t="n">
        <v>1209</v>
      </c>
    </row>
    <row r="9" spans="1:3">
      <c r="A9" s="4" t="s">
        <v>847</v>
      </c>
      <c r="B9" s="5" t="n">
        <v>-2394</v>
      </c>
      <c r="C9" s="5" t="n">
        <v>-987</v>
      </c>
    </row>
    <row r="10" spans="1:3">
      <c r="A10" s="4" t="s">
        <v>848</v>
      </c>
      <c r="B10" s="5" t="n">
        <v>27013</v>
      </c>
      <c r="C10" s="5" t="n">
        <v>22033</v>
      </c>
    </row>
    <row r="11" spans="1:3">
      <c r="A11" s="3" t="s">
        <v>849</v>
      </c>
    </row>
    <row r="12" spans="1:3">
      <c r="A12" s="4" t="s">
        <v>844</v>
      </c>
      <c r="B12" s="5" t="n">
        <v>-20117</v>
      </c>
      <c r="C12" s="5" t="n">
        <v>-33436</v>
      </c>
    </row>
    <row r="13" spans="1:3">
      <c r="A13" s="4" t="s">
        <v>850</v>
      </c>
      <c r="B13" s="5" t="n">
        <v>-572</v>
      </c>
      <c r="C13" s="5" t="n">
        <v>-310</v>
      </c>
    </row>
    <row r="14" spans="1:3">
      <c r="A14" s="4" t="s">
        <v>153</v>
      </c>
      <c r="B14" s="5" t="n">
        <v>-541</v>
      </c>
      <c r="C14" s="5" t="n">
        <v>-220</v>
      </c>
    </row>
    <row r="15" spans="1:3">
      <c r="A15" s="4" t="s">
        <v>851</v>
      </c>
      <c r="B15" s="5" t="n">
        <v>-21230</v>
      </c>
      <c r="C15" s="5" t="n">
        <v>-33966</v>
      </c>
    </row>
    <row r="16" spans="1:3">
      <c r="A16" s="4" t="s">
        <v>852</v>
      </c>
      <c r="B16" s="6" t="n">
        <v>5783</v>
      </c>
    </row>
    <row r="17" spans="1:3">
      <c r="A17" s="4" t="s">
        <v>853</v>
      </c>
      <c r="C17" s="6" t="n">
        <v>-119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4</v>
      </c>
    </row>
    <row r="3" spans="1:4">
      <c r="A3" s="3" t="s">
        <v>218</v>
      </c>
    </row>
    <row r="4" spans="1:4">
      <c r="A4" s="4" t="s">
        <v>855</v>
      </c>
      <c r="B4" s="6" t="n">
        <v>987</v>
      </c>
      <c r="C4" s="6" t="n">
        <v>1021</v>
      </c>
      <c r="D4" s="6" t="n">
        <v>1086</v>
      </c>
    </row>
    <row r="5" spans="1:4">
      <c r="A5" s="4" t="s">
        <v>856</v>
      </c>
      <c r="B5" s="5" t="n">
        <v>0</v>
      </c>
      <c r="C5" s="5" t="n">
        <v>0</v>
      </c>
      <c r="D5" s="5" t="n">
        <v>0</v>
      </c>
    </row>
    <row r="6" spans="1:4">
      <c r="A6" s="4" t="s">
        <v>857</v>
      </c>
      <c r="B6" s="5" t="n">
        <v>2033</v>
      </c>
      <c r="C6" s="5" t="n">
        <v>0</v>
      </c>
      <c r="D6" s="5" t="n">
        <v>0</v>
      </c>
    </row>
    <row r="7" spans="1:4">
      <c r="A7" s="4" t="s">
        <v>858</v>
      </c>
      <c r="B7" s="5" t="n">
        <v>3</v>
      </c>
      <c r="C7" s="5" t="n">
        <v>-34</v>
      </c>
      <c r="D7" s="5" t="n">
        <v>-65</v>
      </c>
    </row>
    <row r="8" spans="1:4">
      <c r="A8" s="4" t="s">
        <v>859</v>
      </c>
      <c r="B8" s="5" t="n">
        <v>-629</v>
      </c>
      <c r="C8" s="5" t="n">
        <v>0</v>
      </c>
      <c r="D8" s="5" t="n">
        <v>0</v>
      </c>
    </row>
    <row r="9" spans="1:4">
      <c r="A9" s="4" t="s">
        <v>860</v>
      </c>
      <c r="B9" s="6" t="n">
        <v>2394</v>
      </c>
      <c r="C9" s="6" t="n">
        <v>987</v>
      </c>
      <c r="D9" s="6" t="n">
        <v>10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4</v>
      </c>
    </row>
    <row r="3" spans="1:4">
      <c r="A3" s="3" t="s">
        <v>218</v>
      </c>
    </row>
    <row r="4" spans="1:4">
      <c r="A4" s="4" t="s">
        <v>862</v>
      </c>
      <c r="B4" s="6" t="n">
        <v>5698</v>
      </c>
      <c r="C4" s="6" t="n">
        <v>2604</v>
      </c>
      <c r="D4" s="6" t="n">
        <v>1353</v>
      </c>
    </row>
    <row r="5" spans="1:4">
      <c r="A5" s="4" t="s">
        <v>863</v>
      </c>
      <c r="B5" s="5" t="n">
        <v>5</v>
      </c>
      <c r="C5" s="5" t="n">
        <v>0</v>
      </c>
      <c r="D5" s="5" t="n">
        <v>0</v>
      </c>
    </row>
    <row r="6" spans="1:4">
      <c r="A6" s="4" t="s">
        <v>864</v>
      </c>
      <c r="B6" s="5" t="n">
        <v>0</v>
      </c>
      <c r="C6" s="5" t="n">
        <v>-196</v>
      </c>
      <c r="D6" s="5" t="n">
        <v>-14</v>
      </c>
    </row>
    <row r="7" spans="1:4">
      <c r="A7" s="4" t="s">
        <v>865</v>
      </c>
      <c r="B7" s="5" t="n">
        <v>1187</v>
      </c>
      <c r="C7" s="5" t="n">
        <v>3365</v>
      </c>
      <c r="D7" s="5" t="n">
        <v>1265</v>
      </c>
    </row>
    <row r="8" spans="1:4">
      <c r="A8" s="4" t="s">
        <v>866</v>
      </c>
      <c r="B8" s="5" t="n">
        <v>0</v>
      </c>
      <c r="C8" s="5" t="n">
        <v>-75</v>
      </c>
      <c r="D8" s="5" t="n">
        <v>0</v>
      </c>
    </row>
    <row r="9" spans="1:4">
      <c r="A9" s="4" t="s">
        <v>860</v>
      </c>
      <c r="B9" s="6" t="n">
        <v>6890</v>
      </c>
      <c r="C9" s="6" t="n">
        <v>5698</v>
      </c>
      <c r="D9" s="6" t="n">
        <v>26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4</v>
      </c>
    </row>
    <row r="3" spans="1:4">
      <c r="A3" s="3" t="s">
        <v>221</v>
      </c>
    </row>
    <row r="4" spans="1:4">
      <c r="A4" s="4" t="s">
        <v>868</v>
      </c>
      <c r="B4" s="6" t="n">
        <v>-1004</v>
      </c>
      <c r="C4" s="6" t="n">
        <v>-660</v>
      </c>
      <c r="D4" s="6" t="n">
        <v>-1307</v>
      </c>
    </row>
    <row r="5" spans="1:4">
      <c r="A5" s="4" t="s">
        <v>869</v>
      </c>
      <c r="B5" s="5" t="n">
        <v>650</v>
      </c>
      <c r="C5" s="5" t="n">
        <v>237</v>
      </c>
      <c r="D5" s="5" t="n">
        <v>174</v>
      </c>
    </row>
    <row r="6" spans="1:4">
      <c r="A6" s="4" t="s">
        <v>100</v>
      </c>
      <c r="B6" s="6" t="n">
        <v>-354</v>
      </c>
      <c r="C6" s="6" t="n">
        <v>-423</v>
      </c>
      <c r="D6" s="6" t="n">
        <v>-11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7"/>
    <col customWidth="1" max="5" min="5" width="27"/>
    <col customWidth="1" max="6" min="6" width="21"/>
  </cols>
  <sheetData>
    <row r="1" spans="1:6">
      <c r="A1" s="1" t="s">
        <v>870</v>
      </c>
      <c r="B1" s="2" t="s">
        <v>871</v>
      </c>
      <c r="C1" s="2" t="s">
        <v>1</v>
      </c>
    </row>
    <row r="2" spans="1:6">
      <c r="B2" s="2" t="s">
        <v>872</v>
      </c>
      <c r="C2" s="2" t="s">
        <v>873</v>
      </c>
      <c r="D2" s="2" t="s">
        <v>874</v>
      </c>
      <c r="E2" s="2" t="s">
        <v>401</v>
      </c>
      <c r="F2" s="2" t="s">
        <v>875</v>
      </c>
    </row>
    <row r="3" spans="1:6">
      <c r="A3" s="3" t="s">
        <v>876</v>
      </c>
    </row>
    <row r="4" spans="1:6">
      <c r="A4" s="4" t="s">
        <v>112</v>
      </c>
      <c r="C4" s="6" t="n">
        <v>11100000</v>
      </c>
      <c r="D4" s="6" t="n">
        <v>24100000</v>
      </c>
      <c r="E4" s="6" t="n">
        <v>24000000</v>
      </c>
    </row>
    <row r="5" spans="1:6">
      <c r="A5" s="4" t="s">
        <v>113</v>
      </c>
      <c r="C5" s="5" t="n">
        <v>1500000</v>
      </c>
      <c r="D5" s="5" t="n">
        <v>5400000</v>
      </c>
      <c r="E5" s="5" t="n">
        <v>6900000</v>
      </c>
    </row>
    <row r="6" spans="1:6">
      <c r="A6" s="4" t="s">
        <v>114</v>
      </c>
      <c r="C6" s="5" t="n">
        <v>1500000</v>
      </c>
      <c r="D6" s="5" t="n">
        <v>5400000</v>
      </c>
      <c r="E6" s="5" t="n">
        <v>6900000</v>
      </c>
    </row>
    <row r="7" spans="1:6">
      <c r="A7" s="4" t="s">
        <v>155</v>
      </c>
      <c r="C7" s="5" t="n">
        <v>1000000</v>
      </c>
      <c r="D7" s="5" t="n">
        <v>2300000</v>
      </c>
    </row>
    <row r="8" spans="1:6">
      <c r="A8" s="4" t="s">
        <v>157</v>
      </c>
      <c r="C8" s="5" t="n">
        <v>1700000</v>
      </c>
      <c r="D8" s="5" t="n">
        <v>7600000</v>
      </c>
    </row>
    <row r="9" spans="1:6">
      <c r="A9" s="4" t="s">
        <v>72</v>
      </c>
      <c r="C9" s="5" t="n">
        <v>1000000</v>
      </c>
      <c r="D9" s="5" t="n">
        <v>3900000</v>
      </c>
    </row>
    <row r="10" spans="1:6">
      <c r="A10" s="4" t="s">
        <v>877</v>
      </c>
      <c r="C10" s="5" t="n">
        <v>26602000</v>
      </c>
      <c r="D10" s="5" t="n">
        <v>28527000</v>
      </c>
    </row>
    <row r="11" spans="1:6">
      <c r="A11" s="4" t="s">
        <v>129</v>
      </c>
      <c r="C11" s="5" t="n">
        <v>4463000</v>
      </c>
      <c r="D11" s="5" t="n">
        <v>9815000</v>
      </c>
      <c r="E11" s="6" t="n">
        <v>22324000</v>
      </c>
    </row>
    <row r="12" spans="1:6">
      <c r="A12" s="4" t="s">
        <v>878</v>
      </c>
    </row>
    <row r="13" spans="1:6">
      <c r="A13" s="3" t="s">
        <v>876</v>
      </c>
    </row>
    <row r="14" spans="1:6">
      <c r="A14" s="4" t="s">
        <v>879</v>
      </c>
      <c r="E14" s="5" t="n">
        <v>37037</v>
      </c>
    </row>
    <row r="15" spans="1:6">
      <c r="A15" s="4" t="s">
        <v>129</v>
      </c>
      <c r="E15" s="6" t="n">
        <v>0</v>
      </c>
    </row>
    <row r="16" spans="1:6">
      <c r="A16" s="4" t="s">
        <v>370</v>
      </c>
    </row>
    <row r="17" spans="1:6">
      <c r="A17" s="3" t="s">
        <v>876</v>
      </c>
    </row>
    <row r="18" spans="1:6">
      <c r="A18" s="4" t="s">
        <v>880</v>
      </c>
      <c r="D18" s="5" t="n">
        <v>200000</v>
      </c>
      <c r="E18" s="5" t="n">
        <v>300000</v>
      </c>
    </row>
    <row r="19" spans="1:6">
      <c r="A19" s="4" t="s">
        <v>881</v>
      </c>
      <c r="C19" s="5" t="n">
        <v>100000</v>
      </c>
      <c r="D19" s="5" t="n">
        <v>100000</v>
      </c>
      <c r="E19" s="5" t="n">
        <v>100000</v>
      </c>
    </row>
    <row r="20" spans="1:6">
      <c r="A20" s="4" t="s">
        <v>882</v>
      </c>
      <c r="D20" s="5" t="n">
        <v>100000</v>
      </c>
    </row>
    <row r="21" spans="1:6">
      <c r="A21" s="4" t="s">
        <v>883</v>
      </c>
      <c r="C21" s="5" t="n">
        <v>100000</v>
      </c>
      <c r="D21" s="5" t="n">
        <v>100000</v>
      </c>
    </row>
    <row r="22" spans="1:6">
      <c r="A22" s="4" t="s">
        <v>884</v>
      </c>
    </row>
    <row r="23" spans="1:6">
      <c r="A23" s="3" t="s">
        <v>876</v>
      </c>
    </row>
    <row r="24" spans="1:6">
      <c r="A24" s="4" t="s">
        <v>882</v>
      </c>
      <c r="C24" s="5" t="n">
        <v>100000</v>
      </c>
    </row>
    <row r="25" spans="1:6">
      <c r="A25" s="4" t="s">
        <v>885</v>
      </c>
    </row>
    <row r="26" spans="1:6">
      <c r="A26" s="3" t="s">
        <v>876</v>
      </c>
    </row>
    <row r="27" spans="1:6">
      <c r="A27" s="4" t="s">
        <v>886</v>
      </c>
      <c r="D27" s="5" t="n">
        <v>800000</v>
      </c>
      <c r="E27" s="5" t="n">
        <v>900000</v>
      </c>
    </row>
    <row r="28" spans="1:6">
      <c r="A28" s="4" t="s">
        <v>887</v>
      </c>
      <c r="D28" s="5" t="n">
        <v>300000</v>
      </c>
    </row>
    <row r="29" spans="1:6">
      <c r="A29" s="4" t="s">
        <v>888</v>
      </c>
      <c r="D29" s="5" t="n">
        <v>300000</v>
      </c>
    </row>
    <row r="30" spans="1:6">
      <c r="A30" s="4" t="s">
        <v>889</v>
      </c>
    </row>
    <row r="31" spans="1:6">
      <c r="A31" s="3" t="s">
        <v>876</v>
      </c>
    </row>
    <row r="32" spans="1:6">
      <c r="A32" s="4" t="s">
        <v>890</v>
      </c>
      <c r="D32" s="5" t="n">
        <v>100000</v>
      </c>
    </row>
    <row r="33" spans="1:6">
      <c r="A33" s="4" t="s">
        <v>891</v>
      </c>
    </row>
    <row r="34" spans="1:6">
      <c r="A34" s="3" t="s">
        <v>876</v>
      </c>
    </row>
    <row r="35" spans="1:6">
      <c r="A35" s="4" t="s">
        <v>890</v>
      </c>
      <c r="D35" s="5" t="n">
        <v>100000</v>
      </c>
    </row>
    <row r="36" spans="1:6">
      <c r="A36" s="4" t="s">
        <v>892</v>
      </c>
    </row>
    <row r="37" spans="1:6">
      <c r="A37" s="3" t="s">
        <v>876</v>
      </c>
    </row>
    <row r="38" spans="1:6">
      <c r="A38" s="4" t="s">
        <v>890</v>
      </c>
      <c r="D38" s="5" t="n">
        <v>100000</v>
      </c>
    </row>
    <row r="39" spans="1:6">
      <c r="A39" s="4" t="s">
        <v>893</v>
      </c>
    </row>
    <row r="40" spans="1:6">
      <c r="A40" s="3" t="s">
        <v>876</v>
      </c>
    </row>
    <row r="41" spans="1:6">
      <c r="A41" s="4" t="s">
        <v>894</v>
      </c>
      <c r="D41" s="5" t="n">
        <v>0</v>
      </c>
    </row>
    <row r="42" spans="1:6">
      <c r="A42" s="4" t="s">
        <v>895</v>
      </c>
    </row>
    <row r="43" spans="1:6">
      <c r="A43" s="3" t="s">
        <v>876</v>
      </c>
    </row>
    <row r="44" spans="1:6">
      <c r="A44" s="4" t="s">
        <v>894</v>
      </c>
      <c r="D44" s="5" t="n">
        <v>100000</v>
      </c>
    </row>
    <row r="45" spans="1:6">
      <c r="A45" s="4" t="s">
        <v>896</v>
      </c>
    </row>
    <row r="46" spans="1:6">
      <c r="A46" s="3" t="s">
        <v>876</v>
      </c>
    </row>
    <row r="47" spans="1:6">
      <c r="A47" s="4" t="s">
        <v>894</v>
      </c>
      <c r="D47" s="5" t="n">
        <v>100000</v>
      </c>
    </row>
    <row r="48" spans="1:6">
      <c r="A48" s="4" t="s">
        <v>897</v>
      </c>
    </row>
    <row r="49" spans="1:6">
      <c r="A49" s="3" t="s">
        <v>876</v>
      </c>
    </row>
    <row r="50" spans="1:6">
      <c r="A50" s="4" t="s">
        <v>898</v>
      </c>
      <c r="C50" s="5" t="n">
        <v>200000</v>
      </c>
    </row>
    <row r="51" spans="1:6">
      <c r="A51" s="4" t="s">
        <v>899</v>
      </c>
    </row>
    <row r="52" spans="1:6">
      <c r="A52" s="3" t="s">
        <v>876</v>
      </c>
    </row>
    <row r="53" spans="1:6">
      <c r="A53" s="4" t="s">
        <v>898</v>
      </c>
      <c r="D53" s="5" t="n">
        <v>200000</v>
      </c>
    </row>
    <row r="54" spans="1:6">
      <c r="A54" s="4" t="s">
        <v>900</v>
      </c>
    </row>
    <row r="55" spans="1:6">
      <c r="A55" s="3" t="s">
        <v>876</v>
      </c>
    </row>
    <row r="56" spans="1:6">
      <c r="A56" s="4" t="s">
        <v>112</v>
      </c>
      <c r="C56" s="5" t="n">
        <v>0</v>
      </c>
      <c r="E56" s="5" t="n">
        <v>1200000</v>
      </c>
    </row>
    <row r="57" spans="1:6">
      <c r="A57" s="4" t="s">
        <v>901</v>
      </c>
    </row>
    <row r="58" spans="1:6">
      <c r="A58" s="3" t="s">
        <v>876</v>
      </c>
    </row>
    <row r="59" spans="1:6">
      <c r="A59" s="4" t="s">
        <v>112</v>
      </c>
      <c r="C59" s="5" t="n">
        <v>100000</v>
      </c>
      <c r="D59" s="5" t="n">
        <v>-100000</v>
      </c>
    </row>
    <row r="60" spans="1:6">
      <c r="A60" s="4" t="s">
        <v>902</v>
      </c>
    </row>
    <row r="61" spans="1:6">
      <c r="A61" s="3" t="s">
        <v>876</v>
      </c>
    </row>
    <row r="62" spans="1:6">
      <c r="A62" s="4" t="s">
        <v>112</v>
      </c>
      <c r="C62" s="6" t="n">
        <v>8000000</v>
      </c>
      <c r="D62" s="5" t="n">
        <v>22300000</v>
      </c>
      <c r="E62" s="5" t="n">
        <v>22100000</v>
      </c>
    </row>
    <row r="63" spans="1:6">
      <c r="A63" s="4" t="s">
        <v>903</v>
      </c>
      <c r="F63" s="6" t="n">
        <v>2500000</v>
      </c>
    </row>
    <row r="64" spans="1:6">
      <c r="A64" s="4" t="s">
        <v>904</v>
      </c>
      <c r="C64" s="4" t="s">
        <v>905</v>
      </c>
    </row>
    <row r="65" spans="1:6">
      <c r="A65" s="4" t="s">
        <v>113</v>
      </c>
      <c r="C65" s="6" t="n">
        <v>1300000</v>
      </c>
      <c r="D65" s="5" t="n">
        <v>5100000</v>
      </c>
      <c r="E65" s="5" t="n">
        <v>6900000</v>
      </c>
    </row>
    <row r="66" spans="1:6">
      <c r="A66" s="4" t="s">
        <v>114</v>
      </c>
      <c r="C66" s="5" t="n">
        <v>1300000</v>
      </c>
      <c r="D66" s="5" t="n">
        <v>5100000</v>
      </c>
      <c r="E66" s="6" t="n">
        <v>6900000</v>
      </c>
    </row>
    <row r="67" spans="1:6">
      <c r="A67" s="4" t="s">
        <v>155</v>
      </c>
      <c r="C67" s="5" t="n">
        <v>300000</v>
      </c>
      <c r="D67" s="5" t="n">
        <v>2000000</v>
      </c>
    </row>
    <row r="68" spans="1:6">
      <c r="A68" s="4" t="s">
        <v>157</v>
      </c>
      <c r="C68" s="5" t="n">
        <v>1500000</v>
      </c>
      <c r="D68" s="5" t="n">
        <v>6300000</v>
      </c>
    </row>
    <row r="69" spans="1:6">
      <c r="A69" s="4" t="s">
        <v>72</v>
      </c>
      <c r="C69" s="5" t="n">
        <v>1000000</v>
      </c>
      <c r="D69" s="5" t="n">
        <v>3800000</v>
      </c>
    </row>
    <row r="70" spans="1:6">
      <c r="A70" s="4" t="s">
        <v>906</v>
      </c>
    </row>
    <row r="71" spans="1:6">
      <c r="A71" s="3" t="s">
        <v>876</v>
      </c>
    </row>
    <row r="72" spans="1:6">
      <c r="A72" s="4" t="s">
        <v>907</v>
      </c>
      <c r="E72" s="4" t="s">
        <v>787</v>
      </c>
    </row>
    <row r="73" spans="1:6">
      <c r="A73" s="4" t="s">
        <v>908</v>
      </c>
      <c r="E73" s="6" t="n">
        <v>1100000</v>
      </c>
    </row>
    <row r="74" spans="1:6">
      <c r="A74" s="4" t="s">
        <v>909</v>
      </c>
    </row>
    <row r="75" spans="1:6">
      <c r="A75" s="3" t="s">
        <v>876</v>
      </c>
    </row>
    <row r="76" spans="1:6">
      <c r="A76" s="4" t="s">
        <v>112</v>
      </c>
      <c r="B76" s="6" t="n">
        <v>600000</v>
      </c>
      <c r="D76" s="5" t="n">
        <v>1300000</v>
      </c>
    </row>
    <row r="77" spans="1:6">
      <c r="A77" s="4" t="s">
        <v>113</v>
      </c>
      <c r="B77" s="5" t="n">
        <v>100000</v>
      </c>
      <c r="D77" s="5" t="n">
        <v>200000</v>
      </c>
    </row>
    <row r="78" spans="1:6">
      <c r="A78" s="4" t="s">
        <v>114</v>
      </c>
      <c r="B78" s="6" t="n">
        <v>100000</v>
      </c>
      <c r="D78" s="5" t="n">
        <v>200000</v>
      </c>
    </row>
    <row r="79" spans="1:6">
      <c r="A79" s="4" t="s">
        <v>155</v>
      </c>
      <c r="D79" s="5" t="n">
        <v>300000</v>
      </c>
    </row>
    <row r="80" spans="1:6">
      <c r="A80" s="4" t="s">
        <v>157</v>
      </c>
      <c r="D80" s="5" t="n">
        <v>1300000</v>
      </c>
    </row>
    <row r="81" spans="1:6">
      <c r="A81" s="4" t="s">
        <v>72</v>
      </c>
      <c r="D81" s="5" t="n">
        <v>100000</v>
      </c>
    </row>
    <row r="82" spans="1:6">
      <c r="A82" s="4" t="s">
        <v>910</v>
      </c>
    </row>
    <row r="83" spans="1:6">
      <c r="A83" s="3" t="s">
        <v>876</v>
      </c>
    </row>
    <row r="84" spans="1:6">
      <c r="A84" s="4" t="s">
        <v>112</v>
      </c>
      <c r="C84" s="5" t="n">
        <v>600000</v>
      </c>
      <c r="D84" s="5" t="n">
        <v>300000</v>
      </c>
      <c r="E84" s="5" t="n">
        <v>100000</v>
      </c>
    </row>
    <row r="85" spans="1:6">
      <c r="A85" s="4" t="s">
        <v>155</v>
      </c>
      <c r="C85" s="5" t="n">
        <v>100000</v>
      </c>
    </row>
    <row r="86" spans="1:6">
      <c r="A86" s="4" t="s">
        <v>911</v>
      </c>
    </row>
    <row r="87" spans="1:6">
      <c r="A87" s="3" t="s">
        <v>876</v>
      </c>
    </row>
    <row r="88" spans="1:6">
      <c r="A88" s="4" t="s">
        <v>155</v>
      </c>
      <c r="D88" s="5" t="n">
        <v>100000</v>
      </c>
    </row>
    <row r="89" spans="1:6">
      <c r="A89" s="4" t="s">
        <v>912</v>
      </c>
    </row>
    <row r="90" spans="1:6">
      <c r="A90" s="3" t="s">
        <v>876</v>
      </c>
    </row>
    <row r="91" spans="1:6">
      <c r="A91" s="4" t="s">
        <v>112</v>
      </c>
      <c r="C91" s="5" t="n">
        <v>1400000</v>
      </c>
      <c r="D91" s="5" t="n">
        <v>200000</v>
      </c>
    </row>
    <row r="92" spans="1:6">
      <c r="A92" s="4" t="s">
        <v>155</v>
      </c>
      <c r="C92" s="5" t="n">
        <v>500000</v>
      </c>
    </row>
    <row r="93" spans="1:6">
      <c r="A93" s="4" t="s">
        <v>157</v>
      </c>
      <c r="C93" s="5" t="n">
        <v>200000</v>
      </c>
    </row>
    <row r="94" spans="1:6">
      <c r="A94" s="4" t="s">
        <v>913</v>
      </c>
    </row>
    <row r="95" spans="1:6">
      <c r="A95" s="3" t="s">
        <v>876</v>
      </c>
    </row>
    <row r="96" spans="1:6">
      <c r="A96" s="4" t="s">
        <v>155</v>
      </c>
      <c r="D96" s="5" t="n">
        <v>100000</v>
      </c>
    </row>
    <row r="97" spans="1:6">
      <c r="A97" s="4" t="s">
        <v>157</v>
      </c>
      <c r="D97" s="6" t="n">
        <v>100000</v>
      </c>
    </row>
    <row r="98" spans="1:6">
      <c r="A98" s="4" t="s">
        <v>914</v>
      </c>
    </row>
    <row r="99" spans="1:6">
      <c r="A99" s="3" t="s">
        <v>876</v>
      </c>
    </row>
    <row r="100" spans="1:6">
      <c r="A100" s="4" t="s">
        <v>112</v>
      </c>
      <c r="C100" s="5" t="n">
        <v>400000</v>
      </c>
    </row>
    <row r="101" spans="1:6">
      <c r="A101" s="4" t="s">
        <v>915</v>
      </c>
    </row>
    <row r="102" spans="1:6">
      <c r="A102" s="3" t="s">
        <v>876</v>
      </c>
    </row>
    <row r="103" spans="1:6">
      <c r="A103" s="4" t="s">
        <v>916</v>
      </c>
      <c r="D103" s="5" t="n">
        <v>4</v>
      </c>
    </row>
    <row r="104" spans="1:6">
      <c r="A104" s="4" t="s">
        <v>917</v>
      </c>
      <c r="C104" s="6" t="n">
        <v>400000</v>
      </c>
    </row>
    <row r="105" spans="1:6">
      <c r="A105" s="4" t="s">
        <v>918</v>
      </c>
      <c r="C105" s="4" t="s">
        <v>919</v>
      </c>
    </row>
    <row r="106" spans="1:6">
      <c r="A106" s="4" t="s">
        <v>920</v>
      </c>
    </row>
    <row r="107" spans="1:6">
      <c r="A107" s="3" t="s">
        <v>876</v>
      </c>
    </row>
    <row r="108" spans="1:6">
      <c r="A108" s="4" t="s">
        <v>921</v>
      </c>
      <c r="C108" s="4" t="s">
        <v>922</v>
      </c>
    </row>
    <row r="109" spans="1:6">
      <c r="A109" s="4" t="s">
        <v>923</v>
      </c>
      <c r="C109" s="4" t="s">
        <v>924</v>
      </c>
    </row>
    <row r="110" spans="1:6">
      <c r="A110" s="4" t="s">
        <v>925</v>
      </c>
      <c r="C110" s="5" t="n">
        <v>1</v>
      </c>
    </row>
    <row r="111" spans="1:6">
      <c r="A111" s="4" t="s">
        <v>926</v>
      </c>
      <c r="C111" s="4" t="s">
        <v>669</v>
      </c>
    </row>
    <row r="112" spans="1:6">
      <c r="A112" s="4" t="s">
        <v>927</v>
      </c>
      <c r="C112" s="6" t="n">
        <v>2100000</v>
      </c>
    </row>
    <row r="113" spans="1:6">
      <c r="A113" s="4" t="s">
        <v>928</v>
      </c>
      <c r="C113" s="6" t="n">
        <v>2100000</v>
      </c>
      <c r="D113" s="6" t="n">
        <v>2100000</v>
      </c>
      <c r="E113" s="5" t="n">
        <v>2100000</v>
      </c>
    </row>
    <row r="114" spans="1:6">
      <c r="A114" s="4" t="s">
        <v>929</v>
      </c>
      <c r="C114" s="4" t="s">
        <v>930</v>
      </c>
    </row>
    <row r="115" spans="1:6">
      <c r="A115" s="4" t="s">
        <v>931</v>
      </c>
    </row>
    <row r="116" spans="1:6">
      <c r="A116" s="3" t="s">
        <v>876</v>
      </c>
    </row>
    <row r="117" spans="1:6">
      <c r="A117" s="4" t="s">
        <v>925</v>
      </c>
      <c r="C117" s="5" t="n">
        <v>1</v>
      </c>
    </row>
    <row r="118" spans="1:6">
      <c r="A118" s="4" t="s">
        <v>932</v>
      </c>
      <c r="C118" s="5" t="n">
        <v>2</v>
      </c>
    </row>
    <row r="119" spans="1:6">
      <c r="A119" s="4" t="s">
        <v>933</v>
      </c>
      <c r="C119" s="5" t="n">
        <v>2</v>
      </c>
    </row>
    <row r="120" spans="1:6">
      <c r="A120" s="4" t="s">
        <v>934</v>
      </c>
      <c r="C120" s="5" t="n">
        <v>2012</v>
      </c>
    </row>
    <row r="121" spans="1:6">
      <c r="A121" s="4" t="s">
        <v>935</v>
      </c>
      <c r="C121" s="5" t="n">
        <v>2027</v>
      </c>
    </row>
    <row r="122" spans="1:6">
      <c r="A122" s="4" t="s">
        <v>926</v>
      </c>
      <c r="C122" s="4" t="s">
        <v>669</v>
      </c>
    </row>
    <row r="123" spans="1:6">
      <c r="A123" s="4" t="s">
        <v>921</v>
      </c>
      <c r="C123" s="4" t="s">
        <v>411</v>
      </c>
    </row>
    <row r="124" spans="1:6">
      <c r="A124" s="4" t="s">
        <v>936</v>
      </c>
      <c r="C124" s="6" t="n">
        <v>3800000</v>
      </c>
      <c r="D124" s="5" t="n">
        <v>3700000</v>
      </c>
      <c r="E124" s="5" t="n">
        <v>3400000</v>
      </c>
    </row>
    <row r="125" spans="1:6">
      <c r="A125" s="4" t="s">
        <v>937</v>
      </c>
      <c r="C125" s="5" t="n">
        <v>1900000</v>
      </c>
      <c r="D125" s="5" t="n">
        <v>1700000</v>
      </c>
    </row>
    <row r="126" spans="1:6">
      <c r="A126" s="4" t="s">
        <v>877</v>
      </c>
      <c r="C126" s="5" t="n">
        <v>26600000</v>
      </c>
      <c r="D126" s="5" t="n">
        <v>28500000</v>
      </c>
    </row>
    <row r="127" spans="1:6">
      <c r="A127" s="4" t="s">
        <v>938</v>
      </c>
    </row>
    <row r="128" spans="1:6">
      <c r="A128" s="3" t="s">
        <v>876</v>
      </c>
    </row>
    <row r="129" spans="1:6">
      <c r="A129" s="4" t="s">
        <v>939</v>
      </c>
      <c r="C129" s="5" t="n">
        <v>16300000</v>
      </c>
      <c r="D129" s="5" t="n">
        <v>18100000</v>
      </c>
    </row>
    <row r="130" spans="1:6">
      <c r="A130" s="4" t="s">
        <v>940</v>
      </c>
    </row>
    <row r="131" spans="1:6">
      <c r="A131" s="3" t="s">
        <v>876</v>
      </c>
    </row>
    <row r="132" spans="1:6">
      <c r="A132" s="4" t="s">
        <v>881</v>
      </c>
      <c r="C132" s="6" t="n">
        <v>1100000</v>
      </c>
      <c r="D132" s="6" t="n">
        <v>1000000</v>
      </c>
      <c r="E132" s="6" t="n">
        <v>9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472</v>
      </c>
    </row>
    <row r="3" spans="1:2">
      <c r="A3" s="3" t="s">
        <v>227</v>
      </c>
    </row>
    <row r="4" spans="1:2">
      <c r="A4" s="4" t="s">
        <v>942</v>
      </c>
      <c r="B4" s="7" t="n">
        <v>0.7</v>
      </c>
    </row>
    <row r="5" spans="1:2">
      <c r="A5" s="4" t="s">
        <v>943</v>
      </c>
      <c r="B5" s="8" t="n">
        <v>21.1</v>
      </c>
    </row>
    <row r="6" spans="1:2">
      <c r="A6" s="4" t="s">
        <v>944</v>
      </c>
      <c r="B6" s="8" t="n">
        <v>0.1</v>
      </c>
    </row>
    <row r="7" spans="1:2">
      <c r="A7" s="4" t="s">
        <v>945</v>
      </c>
      <c r="B7" s="8" t="n">
        <v>20.3</v>
      </c>
    </row>
    <row r="8" spans="1:2">
      <c r="A8" s="4" t="s">
        <v>155</v>
      </c>
      <c r="B8" s="8" t="n">
        <v>0.6</v>
      </c>
    </row>
    <row r="9" spans="1:2">
      <c r="A9" s="4" t="s">
        <v>43</v>
      </c>
      <c r="B9" s="7"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46</v>
      </c>
      <c r="B1" s="2" t="s">
        <v>1</v>
      </c>
    </row>
    <row r="2" spans="1:3">
      <c r="B2" s="2" t="s">
        <v>2</v>
      </c>
      <c r="C2" s="2" t="s">
        <v>32</v>
      </c>
    </row>
    <row r="3" spans="1:3">
      <c r="A3" s="4" t="s">
        <v>947</v>
      </c>
    </row>
    <row r="4" spans="1:3">
      <c r="A4" s="3" t="s">
        <v>948</v>
      </c>
    </row>
    <row r="5" spans="1:3">
      <c r="A5" s="4" t="s">
        <v>949</v>
      </c>
      <c r="B5" s="4" t="s">
        <v>950</v>
      </c>
      <c r="C5" s="4" t="s">
        <v>9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39</v>
      </c>
      <c r="B3" s="6" t="n">
        <v>48739</v>
      </c>
      <c r="C3" s="6" t="n">
        <v>43805</v>
      </c>
    </row>
    <row r="4" spans="1:3">
      <c r="A4" s="4" t="s">
        <v>953</v>
      </c>
    </row>
    <row r="5" spans="1:3">
      <c r="A5" s="3" t="s">
        <v>952</v>
      </c>
    </row>
    <row r="6" spans="1:3">
      <c r="A6" s="4" t="s">
        <v>39</v>
      </c>
      <c r="B6" s="5" t="n">
        <v>37535</v>
      </c>
      <c r="C6" s="5" t="n">
        <v>34817</v>
      </c>
    </row>
    <row r="7" spans="1:3">
      <c r="A7" s="4" t="s">
        <v>954</v>
      </c>
    </row>
    <row r="8" spans="1:3">
      <c r="A8" s="3" t="s">
        <v>952</v>
      </c>
    </row>
    <row r="9" spans="1:3">
      <c r="A9" s="4" t="s">
        <v>39</v>
      </c>
      <c r="B9" s="5" t="n">
        <v>9266</v>
      </c>
      <c r="C9" s="5" t="n">
        <v>7436</v>
      </c>
    </row>
    <row r="10" spans="1:3">
      <c r="A10" s="4" t="s">
        <v>153</v>
      </c>
    </row>
    <row r="11" spans="1:3">
      <c r="A11" s="3" t="s">
        <v>952</v>
      </c>
    </row>
    <row r="12" spans="1:3">
      <c r="A12" s="4" t="s">
        <v>39</v>
      </c>
      <c r="B12" s="6" t="n">
        <v>1938</v>
      </c>
      <c r="C12" s="6" t="n">
        <v>15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144</v>
      </c>
      <c r="J1" s="2" t="s">
        <v>1</v>
      </c>
    </row>
    <row r="2" spans="1:12">
      <c r="B2" s="2" t="s">
        <v>2</v>
      </c>
      <c r="C2" s="2" t="s">
        <v>433</v>
      </c>
      <c r="D2" s="2" t="s">
        <v>4</v>
      </c>
      <c r="E2" s="2" t="s">
        <v>146</v>
      </c>
      <c r="F2" s="2" t="s">
        <v>32</v>
      </c>
      <c r="G2" s="2" t="s">
        <v>434</v>
      </c>
      <c r="H2" s="2" t="s">
        <v>435</v>
      </c>
      <c r="I2" s="2" t="s">
        <v>147</v>
      </c>
      <c r="J2" s="2" t="s">
        <v>2</v>
      </c>
      <c r="K2" s="2" t="s">
        <v>32</v>
      </c>
      <c r="L2" s="2" t="s">
        <v>84</v>
      </c>
    </row>
    <row r="3" spans="1:12">
      <c r="A3" s="3" t="s">
        <v>234</v>
      </c>
    </row>
    <row r="4" spans="1:12">
      <c r="A4" s="4" t="s">
        <v>956</v>
      </c>
      <c r="B4" s="6" t="n">
        <v>99448</v>
      </c>
      <c r="C4" s="6" t="n">
        <v>98681</v>
      </c>
      <c r="D4" s="6" t="n">
        <v>94552</v>
      </c>
      <c r="E4" s="6" t="n">
        <v>93781</v>
      </c>
      <c r="F4" s="6" t="n">
        <v>95376</v>
      </c>
      <c r="G4" s="6" t="n">
        <v>94812</v>
      </c>
      <c r="H4" s="6" t="n">
        <v>92633</v>
      </c>
      <c r="I4" s="6" t="n">
        <v>87800</v>
      </c>
      <c r="J4" s="6" t="n">
        <v>386462</v>
      </c>
      <c r="K4" s="6" t="n">
        <v>370621</v>
      </c>
      <c r="L4" s="6" t="n">
        <v>320101</v>
      </c>
    </row>
    <row r="5" spans="1:12">
      <c r="A5" s="4" t="s">
        <v>90</v>
      </c>
      <c r="B5" s="5" t="n">
        <v>55569</v>
      </c>
      <c r="C5" s="5" t="n">
        <v>53144</v>
      </c>
      <c r="D5" s="5" t="n">
        <v>51955</v>
      </c>
      <c r="E5" s="5" t="n">
        <v>51105</v>
      </c>
      <c r="F5" s="5" t="n">
        <v>51074</v>
      </c>
      <c r="G5" s="5" t="n">
        <v>51221</v>
      </c>
      <c r="H5" s="5" t="n">
        <v>49234</v>
      </c>
      <c r="I5" s="5" t="n">
        <v>46981</v>
      </c>
      <c r="J5" s="5" t="n">
        <v>211773</v>
      </c>
      <c r="K5" s="5" t="n">
        <v>198510</v>
      </c>
      <c r="L5" s="5" t="n">
        <v>163707</v>
      </c>
    </row>
    <row r="6" spans="1:12">
      <c r="A6" s="4" t="s">
        <v>957</v>
      </c>
      <c r="B6" s="5" t="n">
        <v>15437</v>
      </c>
      <c r="C6" s="5" t="n">
        <v>17198</v>
      </c>
      <c r="D6" s="5" t="n">
        <v>16279</v>
      </c>
      <c r="E6" s="5" t="n">
        <v>15944</v>
      </c>
      <c r="F6" s="5" t="n">
        <v>12890</v>
      </c>
      <c r="G6" s="5" t="n">
        <v>12617</v>
      </c>
      <c r="H6" s="5" t="n">
        <v>14114</v>
      </c>
      <c r="I6" s="5" t="n">
        <v>12869</v>
      </c>
      <c r="J6" s="5" t="n">
        <v>64858</v>
      </c>
      <c r="K6" s="5" t="n">
        <v>52490</v>
      </c>
      <c r="L6" s="5" t="n">
        <v>20562</v>
      </c>
    </row>
    <row r="7" spans="1:12">
      <c r="A7" s="4" t="s">
        <v>105</v>
      </c>
      <c r="B7" s="6" t="n">
        <v>11291</v>
      </c>
      <c r="C7" s="6" t="n">
        <v>9831</v>
      </c>
      <c r="D7" s="6" t="n">
        <v>9553</v>
      </c>
      <c r="E7" s="6" t="n">
        <v>8447</v>
      </c>
      <c r="F7" s="6" t="n">
        <v>-21</v>
      </c>
      <c r="G7" s="6" t="n">
        <v>5036</v>
      </c>
      <c r="H7" s="6" t="n">
        <v>4962</v>
      </c>
      <c r="I7" s="6" t="n">
        <v>3448</v>
      </c>
      <c r="J7" s="6" t="n">
        <v>39122</v>
      </c>
      <c r="K7" s="6" t="n">
        <v>13425</v>
      </c>
      <c r="L7" s="6" t="n">
        <v>-8673</v>
      </c>
    </row>
    <row r="8" spans="1:12">
      <c r="A8" s="4" t="s">
        <v>441</v>
      </c>
      <c r="B8" s="9" t="n">
        <v>0.3</v>
      </c>
      <c r="C8" s="9" t="n">
        <v>0.25</v>
      </c>
      <c r="D8" s="9" t="n">
        <v>0.24</v>
      </c>
      <c r="E8" s="9" t="n">
        <v>0.21</v>
      </c>
      <c r="F8" s="6" t="n">
        <v>0</v>
      </c>
      <c r="G8" s="9" t="n">
        <v>0.14</v>
      </c>
      <c r="H8" s="9" t="n">
        <v>0.15</v>
      </c>
      <c r="I8" s="9" t="n">
        <v>0.11</v>
      </c>
      <c r="J8" s="6" t="n">
        <v>1</v>
      </c>
      <c r="K8" s="9" t="n">
        <v>0.38</v>
      </c>
      <c r="L8" s="9" t="n">
        <v>-0.28</v>
      </c>
    </row>
    <row r="9" spans="1:12">
      <c r="A9" s="4" t="s">
        <v>444</v>
      </c>
      <c r="B9" s="9" t="n">
        <v>0.3</v>
      </c>
      <c r="C9" s="9" t="n">
        <v>0.25</v>
      </c>
      <c r="D9" s="9" t="n">
        <v>0.23</v>
      </c>
      <c r="E9" s="9" t="n">
        <v>0.2</v>
      </c>
      <c r="F9" s="6" t="n">
        <v>0</v>
      </c>
      <c r="G9" s="9" t="n">
        <v>0.13</v>
      </c>
      <c r="H9" s="9" t="n">
        <v>0.15</v>
      </c>
      <c r="I9" s="9" t="n">
        <v>0.11</v>
      </c>
      <c r="J9" s="9" t="n">
        <v>0.98</v>
      </c>
      <c r="K9" s="9" t="n">
        <v>0.37</v>
      </c>
      <c r="L9" s="9" t="n">
        <v>-0.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s>
  <sheetData>
    <row r="1" spans="1:10">
      <c r="A1" s="1" t="s">
        <v>143</v>
      </c>
      <c r="B1" s="2" t="s">
        <v>144</v>
      </c>
      <c r="G1" s="2" t="s">
        <v>1</v>
      </c>
      <c r="J1" s="2" t="s">
        <v>145</v>
      </c>
    </row>
    <row r="2" spans="1:10">
      <c r="B2" s="2" t="s">
        <v>2</v>
      </c>
      <c r="C2" s="2" t="s">
        <v>146</v>
      </c>
      <c r="D2" s="2" t="s">
        <v>32</v>
      </c>
      <c r="E2" s="2" t="s">
        <v>147</v>
      </c>
      <c r="F2" s="2" t="s">
        <v>84</v>
      </c>
      <c r="G2" s="2" t="s">
        <v>2</v>
      </c>
      <c r="H2" s="2" t="s">
        <v>32</v>
      </c>
      <c r="I2" s="2" t="s">
        <v>84</v>
      </c>
      <c r="J2" s="2" t="s">
        <v>2</v>
      </c>
    </row>
    <row r="3" spans="1:10">
      <c r="A3" s="3" t="s">
        <v>148</v>
      </c>
    </row>
    <row r="4" spans="1:10">
      <c r="A4" s="4" t="s">
        <v>105</v>
      </c>
      <c r="B4" s="6" t="n">
        <v>11291</v>
      </c>
      <c r="C4" s="6" t="n">
        <v>8447</v>
      </c>
      <c r="D4" s="6" t="n">
        <v>-21</v>
      </c>
      <c r="E4" s="6" t="n">
        <v>3448</v>
      </c>
      <c r="G4" s="6" t="n">
        <v>39122</v>
      </c>
      <c r="H4" s="6" t="n">
        <v>13425</v>
      </c>
      <c r="I4" s="6" t="n">
        <v>-8673</v>
      </c>
    </row>
    <row r="5" spans="1:10">
      <c r="A5" s="3" t="s">
        <v>149</v>
      </c>
    </row>
    <row r="6" spans="1:10">
      <c r="A6" s="4" t="s">
        <v>94</v>
      </c>
      <c r="G6" s="5" t="n">
        <v>8574</v>
      </c>
      <c r="H6" s="5" t="n">
        <v>7442</v>
      </c>
      <c r="I6" s="5" t="n">
        <v>6379</v>
      </c>
    </row>
    <row r="7" spans="1:10">
      <c r="A7" s="4" t="s">
        <v>95</v>
      </c>
      <c r="G7" s="5" t="n">
        <v>37900</v>
      </c>
      <c r="H7" s="5" t="n">
        <v>50672</v>
      </c>
      <c r="I7" s="5" t="n">
        <v>63142</v>
      </c>
    </row>
    <row r="8" spans="1:10">
      <c r="A8" s="4" t="s">
        <v>129</v>
      </c>
      <c r="G8" s="5" t="n">
        <v>4463</v>
      </c>
      <c r="H8" s="5" t="n">
        <v>9815</v>
      </c>
      <c r="I8" s="5" t="n">
        <v>22324</v>
      </c>
    </row>
    <row r="9" spans="1:10">
      <c r="A9" s="4" t="s">
        <v>150</v>
      </c>
      <c r="G9" s="5" t="n">
        <v>662</v>
      </c>
      <c r="H9" s="5" t="n">
        <v>2576</v>
      </c>
      <c r="I9" s="5" t="n">
        <v>2687</v>
      </c>
    </row>
    <row r="10" spans="1:10">
      <c r="A10" s="4" t="s">
        <v>99</v>
      </c>
      <c r="G10" s="5" t="n">
        <v>0</v>
      </c>
      <c r="H10" s="5" t="n">
        <v>10726</v>
      </c>
      <c r="I10" s="5" t="n">
        <v>0</v>
      </c>
    </row>
    <row r="11" spans="1:10">
      <c r="A11" s="4" t="s">
        <v>151</v>
      </c>
      <c r="G11" s="5" t="n">
        <v>3237</v>
      </c>
      <c r="H11" s="5" t="n">
        <v>-9006</v>
      </c>
      <c r="I11" s="5" t="n">
        <v>-12690</v>
      </c>
    </row>
    <row r="12" spans="1:10">
      <c r="A12" s="4" t="s">
        <v>93</v>
      </c>
      <c r="F12" s="6" t="n">
        <v>9300</v>
      </c>
      <c r="G12" s="5" t="n">
        <v>0</v>
      </c>
      <c r="H12" s="5" t="n">
        <v>0</v>
      </c>
      <c r="I12" s="5" t="n">
        <v>9313</v>
      </c>
      <c r="J12" s="6" t="n">
        <v>0</v>
      </c>
    </row>
    <row r="13" spans="1:10">
      <c r="A13" s="4" t="s">
        <v>152</v>
      </c>
      <c r="G13" s="5" t="n">
        <v>-8781</v>
      </c>
      <c r="H13" s="5" t="n">
        <v>0</v>
      </c>
      <c r="I13" s="5" t="n">
        <v>0</v>
      </c>
    </row>
    <row r="14" spans="1:10">
      <c r="A14" s="4" t="s">
        <v>153</v>
      </c>
      <c r="G14" s="5" t="n">
        <v>-673</v>
      </c>
      <c r="H14" s="5" t="n">
        <v>-1019</v>
      </c>
      <c r="I14" s="5" t="n">
        <v>-242</v>
      </c>
    </row>
    <row r="15" spans="1:10">
      <c r="A15" s="3" t="s">
        <v>154</v>
      </c>
    </row>
    <row r="16" spans="1:10">
      <c r="A16" s="4" t="s">
        <v>155</v>
      </c>
      <c r="G16" s="5" t="n">
        <v>-2898</v>
      </c>
      <c r="H16" s="5" t="n">
        <v>-13727</v>
      </c>
      <c r="I16" s="5" t="n">
        <v>337</v>
      </c>
    </row>
    <row r="17" spans="1:10">
      <c r="A17" s="4" t="s">
        <v>37</v>
      </c>
      <c r="G17" s="5" t="n">
        <v>-3533</v>
      </c>
      <c r="H17" s="5" t="n">
        <v>-3661</v>
      </c>
      <c r="I17" s="5" t="n">
        <v>-181</v>
      </c>
    </row>
    <row r="18" spans="1:10">
      <c r="A18" s="4" t="s">
        <v>46</v>
      </c>
      <c r="G18" s="5" t="n">
        <v>4816</v>
      </c>
      <c r="H18" s="5" t="n">
        <v>691</v>
      </c>
      <c r="I18" s="5" t="n">
        <v>2481</v>
      </c>
    </row>
    <row r="19" spans="1:10">
      <c r="A19" s="4" t="s">
        <v>47</v>
      </c>
      <c r="G19" s="5" t="n">
        <v>-1313</v>
      </c>
      <c r="H19" s="5" t="n">
        <v>4516</v>
      </c>
      <c r="I19" s="5" t="n">
        <v>320</v>
      </c>
    </row>
    <row r="20" spans="1:10">
      <c r="A20" s="4" t="s">
        <v>156</v>
      </c>
      <c r="G20" s="5" t="n">
        <v>5292</v>
      </c>
      <c r="H20" s="5" t="n">
        <v>5400</v>
      </c>
      <c r="I20" s="5" t="n">
        <v>9981</v>
      </c>
    </row>
    <row r="21" spans="1:10">
      <c r="A21" s="4" t="s">
        <v>157</v>
      </c>
      <c r="G21" s="5" t="n">
        <v>7735</v>
      </c>
      <c r="H21" s="5" t="n">
        <v>14723</v>
      </c>
      <c r="I21" s="5" t="n">
        <v>-7002</v>
      </c>
    </row>
    <row r="22" spans="1:10">
      <c r="A22" s="4" t="s">
        <v>158</v>
      </c>
      <c r="G22" s="5" t="n">
        <v>2782</v>
      </c>
      <c r="H22" s="5" t="n">
        <v>-841</v>
      </c>
      <c r="I22" s="5" t="n">
        <v>-2306</v>
      </c>
    </row>
    <row r="23" spans="1:10">
      <c r="A23" s="4" t="s">
        <v>159</v>
      </c>
      <c r="G23" s="5" t="n">
        <v>97385</v>
      </c>
      <c r="H23" s="5" t="n">
        <v>91732</v>
      </c>
      <c r="I23" s="5" t="n">
        <v>85870</v>
      </c>
    </row>
    <row r="24" spans="1:10">
      <c r="A24" s="3" t="s">
        <v>160</v>
      </c>
    </row>
    <row r="25" spans="1:10">
      <c r="A25" s="4" t="s">
        <v>161</v>
      </c>
      <c r="G25" s="5" t="n">
        <v>-11724</v>
      </c>
      <c r="H25" s="5" t="n">
        <v>-13537</v>
      </c>
      <c r="I25" s="5" t="n">
        <v>-6465</v>
      </c>
    </row>
    <row r="26" spans="1:10">
      <c r="A26" s="4" t="s">
        <v>162</v>
      </c>
      <c r="G26" s="5" t="n">
        <v>-569</v>
      </c>
      <c r="H26" s="5" t="n">
        <v>0</v>
      </c>
      <c r="I26" s="5" t="n">
        <v>0</v>
      </c>
    </row>
    <row r="27" spans="1:10">
      <c r="A27" s="4" t="s">
        <v>153</v>
      </c>
      <c r="G27" s="5" t="n">
        <v>56</v>
      </c>
      <c r="H27" s="5" t="n">
        <v>115</v>
      </c>
      <c r="I27" s="5" t="n">
        <v>33</v>
      </c>
    </row>
    <row r="28" spans="1:10">
      <c r="A28" s="4" t="s">
        <v>163</v>
      </c>
      <c r="G28" s="5" t="n">
        <v>-12237</v>
      </c>
      <c r="H28" s="5" t="n">
        <v>-13422</v>
      </c>
      <c r="I28" s="5" t="n">
        <v>-6432</v>
      </c>
    </row>
    <row r="29" spans="1:10">
      <c r="A29" s="3" t="s">
        <v>164</v>
      </c>
    </row>
    <row r="30" spans="1:10">
      <c r="A30" s="4" t="s">
        <v>165</v>
      </c>
      <c r="G30" s="5" t="n">
        <v>0</v>
      </c>
      <c r="H30" s="5" t="n">
        <v>-2719</v>
      </c>
      <c r="I30" s="5" t="n">
        <v>0</v>
      </c>
    </row>
    <row r="31" spans="1:10">
      <c r="A31" s="4" t="s">
        <v>166</v>
      </c>
      <c r="G31" s="5" t="n">
        <v>1812</v>
      </c>
      <c r="H31" s="5" t="n">
        <v>537</v>
      </c>
      <c r="I31" s="5" t="n">
        <v>250</v>
      </c>
    </row>
    <row r="32" spans="1:10">
      <c r="A32" s="4" t="s">
        <v>140</v>
      </c>
      <c r="G32" s="5" t="n">
        <v>-155583</v>
      </c>
      <c r="H32" s="5" t="n">
        <v>0</v>
      </c>
      <c r="I32" s="5" t="n">
        <v>0</v>
      </c>
    </row>
    <row r="33" spans="1:10">
      <c r="A33" s="4" t="s">
        <v>167</v>
      </c>
      <c r="G33" s="5" t="n">
        <v>0</v>
      </c>
      <c r="H33" s="5" t="n">
        <v>25</v>
      </c>
      <c r="I33" s="5" t="n">
        <v>0</v>
      </c>
    </row>
    <row r="34" spans="1:10">
      <c r="A34" s="4" t="s">
        <v>168</v>
      </c>
      <c r="G34" s="5" t="n">
        <v>0</v>
      </c>
      <c r="H34" s="5" t="n">
        <v>164506</v>
      </c>
      <c r="I34" s="5" t="n">
        <v>0</v>
      </c>
    </row>
    <row r="35" spans="1:10">
      <c r="A35" s="4" t="s">
        <v>169</v>
      </c>
      <c r="G35" s="5" t="n">
        <v>-12375</v>
      </c>
      <c r="H35" s="5" t="n">
        <v>-390060</v>
      </c>
      <c r="I35" s="5" t="n">
        <v>-116055</v>
      </c>
    </row>
    <row r="36" spans="1:10">
      <c r="A36" s="4" t="s">
        <v>170</v>
      </c>
      <c r="G36" s="5" t="n">
        <v>100000</v>
      </c>
      <c r="H36" s="5" t="n">
        <v>0</v>
      </c>
      <c r="I36" s="5" t="n">
        <v>0</v>
      </c>
    </row>
    <row r="37" spans="1:10">
      <c r="A37" s="4" t="s">
        <v>171</v>
      </c>
      <c r="G37" s="5" t="n">
        <v>-30000</v>
      </c>
      <c r="H37" s="5" t="n">
        <v>0</v>
      </c>
      <c r="I37" s="5" t="n">
        <v>0</v>
      </c>
    </row>
    <row r="38" spans="1:10">
      <c r="A38" s="4" t="s">
        <v>172</v>
      </c>
      <c r="G38" s="5" t="n">
        <v>0</v>
      </c>
      <c r="H38" s="5" t="n">
        <v>-1802</v>
      </c>
      <c r="I38" s="5" t="n">
        <v>0</v>
      </c>
    </row>
    <row r="39" spans="1:10">
      <c r="A39" s="4" t="s">
        <v>173</v>
      </c>
      <c r="G39" s="5" t="n">
        <v>-1682</v>
      </c>
      <c r="H39" s="5" t="n">
        <v>-1525</v>
      </c>
      <c r="I39" s="5" t="n">
        <v>-1292</v>
      </c>
    </row>
    <row r="40" spans="1:10">
      <c r="A40" s="4" t="s">
        <v>174</v>
      </c>
      <c r="G40" s="5" t="n">
        <v>0</v>
      </c>
      <c r="H40" s="5" t="n">
        <v>-548</v>
      </c>
      <c r="I40" s="5" t="n">
        <v>0</v>
      </c>
    </row>
    <row r="41" spans="1:10">
      <c r="A41" s="4" t="s">
        <v>175</v>
      </c>
      <c r="G41" s="5" t="n">
        <v>0</v>
      </c>
      <c r="H41" s="5" t="n">
        <v>173578</v>
      </c>
      <c r="I41" s="5" t="n">
        <v>608</v>
      </c>
    </row>
    <row r="42" spans="1:10">
      <c r="A42" s="4" t="s">
        <v>176</v>
      </c>
      <c r="G42" s="5" t="n">
        <v>-97828</v>
      </c>
      <c r="H42" s="5" t="n">
        <v>-58008</v>
      </c>
      <c r="I42" s="5" t="n">
        <v>-116489</v>
      </c>
    </row>
    <row r="43" spans="1:10">
      <c r="A43" s="4" t="s">
        <v>177</v>
      </c>
      <c r="G43" s="5" t="n">
        <v>1765</v>
      </c>
      <c r="H43" s="5" t="n">
        <v>-632</v>
      </c>
      <c r="I43" s="5" t="n">
        <v>-601</v>
      </c>
    </row>
    <row r="44" spans="1:10">
      <c r="A44" s="4" t="s">
        <v>178</v>
      </c>
      <c r="G44" s="5" t="n">
        <v>-10915</v>
      </c>
      <c r="H44" s="5" t="n">
        <v>19670</v>
      </c>
      <c r="I44" s="5" t="n">
        <v>-37652</v>
      </c>
    </row>
    <row r="45" spans="1:10">
      <c r="A45" s="4" t="s">
        <v>179</v>
      </c>
      <c r="C45" s="6" t="n">
        <v>37407</v>
      </c>
      <c r="E45" s="6" t="n">
        <v>17737</v>
      </c>
      <c r="G45" s="5" t="n">
        <v>37407</v>
      </c>
      <c r="H45" s="5" t="n">
        <v>17737</v>
      </c>
      <c r="I45" s="5" t="n">
        <v>55389</v>
      </c>
      <c r="J45" s="5" t="n">
        <v>17737</v>
      </c>
    </row>
    <row r="46" spans="1:10">
      <c r="A46" s="4" t="s">
        <v>180</v>
      </c>
      <c r="B46" s="6" t="n">
        <v>26492</v>
      </c>
      <c r="D46" s="6" t="n">
        <v>37407</v>
      </c>
      <c r="F46" s="6" t="n">
        <v>17737</v>
      </c>
      <c r="G46" s="5" t="n">
        <v>26492</v>
      </c>
      <c r="H46" s="5" t="n">
        <v>37407</v>
      </c>
      <c r="I46" s="5" t="n">
        <v>17737</v>
      </c>
      <c r="J46" s="6" t="n">
        <v>26492</v>
      </c>
    </row>
    <row r="47" spans="1:10">
      <c r="A47" s="3" t="s">
        <v>181</v>
      </c>
    </row>
    <row r="48" spans="1:10">
      <c r="A48" s="4" t="s">
        <v>182</v>
      </c>
      <c r="G48" s="5" t="n">
        <v>17180</v>
      </c>
      <c r="H48" s="5" t="n">
        <v>17654</v>
      </c>
      <c r="I48" s="5" t="n">
        <v>10552</v>
      </c>
    </row>
    <row r="49" spans="1:10">
      <c r="A49" s="4" t="s">
        <v>183</v>
      </c>
      <c r="G49" s="5" t="n">
        <v>6888</v>
      </c>
      <c r="H49" s="5" t="n">
        <v>16895</v>
      </c>
      <c r="I49" s="5" t="n">
        <v>24435</v>
      </c>
    </row>
    <row r="50" spans="1:10">
      <c r="A50" s="4" t="s">
        <v>184</v>
      </c>
      <c r="G50" s="6" t="n">
        <v>678</v>
      </c>
      <c r="H50" s="6" t="n">
        <v>1687</v>
      </c>
      <c r="I50" s="6" t="n">
        <v>176</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6:56Z</dcterms:created>
  <dcterms:modified xmlns:dcterms="http://purl.org/dc/terms/" xmlns:xsi="http://www.w3.org/2001/XMLSchema-instance" xsi:type="dcterms:W3CDTF">2018-02-27T16:06:56Z</dcterms:modified>
</cp:coreProperties>
</file>